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llaborative Agreements"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Major Customers and Concentrati" sheetId="15" state="visible" r:id="rId15"/>
    <sheet xmlns:r="http://schemas.openxmlformats.org/officeDocument/2006/relationships" name="Fixed Assets" sheetId="16" state="visible" r:id="rId16"/>
    <sheet xmlns:r="http://schemas.openxmlformats.org/officeDocument/2006/relationships" name="Goodwill and Intangible Assets" sheetId="17" state="visible" r:id="rId17"/>
    <sheet xmlns:r="http://schemas.openxmlformats.org/officeDocument/2006/relationships" name="Convertible Debt (Notes)" sheetId="18" state="visible" r:id="rId18"/>
    <sheet xmlns:r="http://schemas.openxmlformats.org/officeDocument/2006/relationships" name="Accounts Payable and Accrued Ex" sheetId="19" state="visible" r:id="rId19"/>
    <sheet xmlns:r="http://schemas.openxmlformats.org/officeDocument/2006/relationships" name="Stockholders' Equity" sheetId="20" state="visible" r:id="rId20"/>
    <sheet xmlns:r="http://schemas.openxmlformats.org/officeDocument/2006/relationships" name="Leases" sheetId="21" state="visible" r:id="rId21"/>
    <sheet xmlns:r="http://schemas.openxmlformats.org/officeDocument/2006/relationships" name="Investments in Affiliated Entit"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hort-term Investments (Tables)" sheetId="30" state="visible" r:id="rId30"/>
    <sheet xmlns:r="http://schemas.openxmlformats.org/officeDocument/2006/relationships" name="Fair Value Measurements (Tables" sheetId="31" state="visible" r:id="rId31"/>
    <sheet xmlns:r="http://schemas.openxmlformats.org/officeDocument/2006/relationships" name="Major Customers and Concentra_2"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Convertible Debt (Tables)" sheetId="35" state="visible" r:id="rId35"/>
    <sheet xmlns:r="http://schemas.openxmlformats.org/officeDocument/2006/relationships" name="Accounts Payable and Accrued _2"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venue Recognition - Narrative" sheetId="46" state="visible" r:id="rId46"/>
    <sheet xmlns:r="http://schemas.openxmlformats.org/officeDocument/2006/relationships" name="Collaborative Agreements (Detai" sheetId="47" state="visible" r:id="rId47"/>
    <sheet xmlns:r="http://schemas.openxmlformats.org/officeDocument/2006/relationships" name="Short-term Investments - Narrat" sheetId="48" state="visible" r:id="rId48"/>
    <sheet xmlns:r="http://schemas.openxmlformats.org/officeDocument/2006/relationships" name="Short-term Investments - Summar" sheetId="49" state="visible" r:id="rId49"/>
    <sheet xmlns:r="http://schemas.openxmlformats.org/officeDocument/2006/relationships" name="Fair Value Measurements Assets " sheetId="50" state="visible" r:id="rId50"/>
    <sheet xmlns:r="http://schemas.openxmlformats.org/officeDocument/2006/relationships" name="Fair Value Measurements Narrati" sheetId="51" state="visible" r:id="rId51"/>
    <sheet xmlns:r="http://schemas.openxmlformats.org/officeDocument/2006/relationships" name="Fair Value Measurements Marketa" sheetId="52" state="visible" r:id="rId52"/>
    <sheet xmlns:r="http://schemas.openxmlformats.org/officeDocument/2006/relationships" name="Major Customers and Concentra_3" sheetId="53" state="visible" r:id="rId53"/>
    <sheet xmlns:r="http://schemas.openxmlformats.org/officeDocument/2006/relationships" name="Fixed Asset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Convertible Debt Narrative (Det" sheetId="58" state="visible" r:id="rId58"/>
    <sheet xmlns:r="http://schemas.openxmlformats.org/officeDocument/2006/relationships" name="Convertible Debt - Balance Of C" sheetId="59" state="visible" r:id="rId59"/>
    <sheet xmlns:r="http://schemas.openxmlformats.org/officeDocument/2006/relationships" name="Convertible Debt - Schedule of " sheetId="60" state="visible" r:id="rId60"/>
    <sheet xmlns:r="http://schemas.openxmlformats.org/officeDocument/2006/relationships" name="Accounts Payable and Accrued _3" sheetId="61" state="visible" r:id="rId61"/>
    <sheet xmlns:r="http://schemas.openxmlformats.org/officeDocument/2006/relationships" name="Stockholders' Equity Summary of" sheetId="62" state="visible" r:id="rId62"/>
    <sheet xmlns:r="http://schemas.openxmlformats.org/officeDocument/2006/relationships" name="Stockholders' Equity Narrative " sheetId="63" state="visible" r:id="rId63"/>
    <sheet xmlns:r="http://schemas.openxmlformats.org/officeDocument/2006/relationships" name="Stockholders' Equity Summary _2" sheetId="64" state="visible" r:id="rId64"/>
    <sheet xmlns:r="http://schemas.openxmlformats.org/officeDocument/2006/relationships" name="Stockholders' Equity Summary _3" sheetId="65" state="visible" r:id="rId65"/>
    <sheet xmlns:r="http://schemas.openxmlformats.org/officeDocument/2006/relationships" name="Stockholders' Equity Summary _4" sheetId="66" state="visible" r:id="rId66"/>
    <sheet xmlns:r="http://schemas.openxmlformats.org/officeDocument/2006/relationships" name="Leases - Narrative (Details)" sheetId="67" state="visible" r:id="rId67"/>
    <sheet xmlns:r="http://schemas.openxmlformats.org/officeDocument/2006/relationships" name="Leases - Summary of Maturities " sheetId="68" state="visible" r:id="rId68"/>
    <sheet xmlns:r="http://schemas.openxmlformats.org/officeDocument/2006/relationships" name="Leases - Summary of Future Mini" sheetId="69" state="visible" r:id="rId69"/>
    <sheet xmlns:r="http://schemas.openxmlformats.org/officeDocument/2006/relationships" name="Investments in Affiliated Ent_2" sheetId="70" state="visible" r:id="rId70"/>
    <sheet xmlns:r="http://schemas.openxmlformats.org/officeDocument/2006/relationships" name="Income Taxes Summary of the Pro" sheetId="71" state="visible" r:id="rId71"/>
    <sheet xmlns:r="http://schemas.openxmlformats.org/officeDocument/2006/relationships" name="Income Taxes Reconciliation of " sheetId="72" state="visible" r:id="rId72"/>
    <sheet xmlns:r="http://schemas.openxmlformats.org/officeDocument/2006/relationships" name="Income Taxes Narrative (Details" sheetId="73" state="visible" r:id="rId73"/>
    <sheet xmlns:r="http://schemas.openxmlformats.org/officeDocument/2006/relationships" name="Income Taxes Significant Compon" sheetId="74" state="visible" r:id="rId74"/>
    <sheet xmlns:r="http://schemas.openxmlformats.org/officeDocument/2006/relationships" name="Income Taxes Expected Expiratio" sheetId="75" state="visible" r:id="rId75"/>
    <sheet xmlns:r="http://schemas.openxmlformats.org/officeDocument/2006/relationships" name="Income Taxes Unrecognized Tax B" sheetId="76" state="visible" r:id="rId76"/>
    <sheet xmlns:r="http://schemas.openxmlformats.org/officeDocument/2006/relationships" name="401(k) Plan (Details)" sheetId="77" state="visible" r:id="rId77"/>
    <sheet xmlns:r="http://schemas.openxmlformats.org/officeDocument/2006/relationships" name="Related Party Transactions (Det" sheetId="78" state="visible" r:id="rId78"/>
    <sheet xmlns:r="http://schemas.openxmlformats.org/officeDocument/2006/relationships" name="Quarterly Financial Informati_3" sheetId="79" state="visible" r:id="rId79"/>
    <sheet xmlns:r="http://schemas.openxmlformats.org/officeDocument/2006/relationships" name="Subsequent Events (Details)" sheetId="80" state="visible" r:id="rId80"/>
    <sheet xmlns:r="http://schemas.openxmlformats.org/officeDocument/2006/relationships" name="Uncategorized Items - ino-20191" sheetId="81" state="visible" r:id="rId81"/>
  </sheets>
  <definedNames/>
  <calcPr calcId="124519" fullCalcOnLoad="1"/>
</workbook>
</file>

<file path=xl/sharedStrings.xml><?xml version="1.0" encoding="utf-8"?>
<sst xmlns="http://schemas.openxmlformats.org/spreadsheetml/2006/main" uniqueCount="951">
  <si>
    <t>Document and Entity Information - USD ($)</t>
  </si>
  <si>
    <t>12 Months Ended</t>
  </si>
  <si>
    <t>Dec. 31, 2019</t>
  </si>
  <si>
    <t>Mar. 11,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INOVIO PHARMACEUTICALS, INC.</t>
  </si>
  <si>
    <t>Entity Central Index Key</t>
  </si>
  <si>
    <t>0001055726</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Entity Small Business</t>
  </si>
  <si>
    <t>Entity Emerging Growth Company</t>
  </si>
  <si>
    <t>Entity Shell Company</t>
  </si>
  <si>
    <t>Consolidated Balance Sheets - USD ($)</t>
  </si>
  <si>
    <t>Dec. 31, 2018</t>
  </si>
  <si>
    <t>Current assets:</t>
  </si>
  <si>
    <t>Cash and cash equivalents</t>
  </si>
  <si>
    <t>Short-term investments</t>
  </si>
  <si>
    <t>Accounts receivable</t>
  </si>
  <si>
    <t>Accounts receivable from affiliated entities</t>
  </si>
  <si>
    <t>Prepaid expenses and other current assets</t>
  </si>
  <si>
    <t>Prepaid expenses and other current assets from affiliated entities</t>
  </si>
  <si>
    <t>Total current assets</t>
  </si>
  <si>
    <t>Fixed assets, net</t>
  </si>
  <si>
    <t>Investments in affiliated entities</t>
  </si>
  <si>
    <t>Intangible assets, net</t>
  </si>
  <si>
    <t>Goodwill</t>
  </si>
  <si>
    <t>Operating lease right-of-use assets</t>
  </si>
  <si>
    <t>Other assets</t>
  </si>
  <si>
    <t>Total assets</t>
  </si>
  <si>
    <t>Current liabilities:</t>
  </si>
  <si>
    <t>Accounts payable and accrued expenses</t>
  </si>
  <si>
    <t>Accounts payable and accrued expenses due to affiliated entities</t>
  </si>
  <si>
    <t>Accrued clinical trial expenses</t>
  </si>
  <si>
    <t>Deferred revenue</t>
  </si>
  <si>
    <t>Deferred revenue from affiliated entities</t>
  </si>
  <si>
    <t>Deferred rent</t>
  </si>
  <si>
    <t>Operating lease liability</t>
  </si>
  <si>
    <t>Grant funding liability</t>
  </si>
  <si>
    <t>Grant funding liability from affiliated entities</t>
  </si>
  <si>
    <t>Total current liabilities</t>
  </si>
  <si>
    <t>Deferred revenue, net of current portion</t>
  </si>
  <si>
    <t>Derivative liability</t>
  </si>
  <si>
    <t>Deferred rent, net of current portion</t>
  </si>
  <si>
    <t>Operating lease liability, net of current portion</t>
  </si>
  <si>
    <t>Deferred tax liabilities</t>
  </si>
  <si>
    <t>Grant funding liability from affiliated entity, net of current portion</t>
  </si>
  <si>
    <t>Other liabilities</t>
  </si>
  <si>
    <t>Total liabilities</t>
  </si>
  <si>
    <t>Commitments and contingencies</t>
  </si>
  <si>
    <t xml:space="preserve"> </t>
  </si>
  <si>
    <t>Inovio Pharmaceuticals, Inc. stockholders’ equity:</t>
  </si>
  <si>
    <t>Preferred stock—par value $0.001; Authorized shares: 10,000,000, issued and outstanding shares: 23 at December 31, 2019 and December 31, 2018</t>
  </si>
  <si>
    <t>Common stock—par value $0.001; Authorized shares: 600,000,000 at December 31, 2019 and December 31, 2018, issued and outstanding: 101,361,034 at December 31, 2019 and 97,225,810 at December 31, 2018</t>
  </si>
  <si>
    <t>Additional paid-in capital</t>
  </si>
  <si>
    <t>Accumulated deficit</t>
  </si>
  <si>
    <t>Accumulated other comprehensive income (loss)</t>
  </si>
  <si>
    <t>Total Inovio Pharmaceuticals, Inc. stockholders’ equity</t>
  </si>
  <si>
    <t>Non-controlling interest</t>
  </si>
  <si>
    <t>Total stockholders’ equity</t>
  </si>
  <si>
    <t>Total liabilities and stockholders’ equity</t>
  </si>
  <si>
    <t>6.50% Convertible Senior Notes Due 2024</t>
  </si>
  <si>
    <t>Convertible debt</t>
  </si>
  <si>
    <t>Convertible Bonds</t>
  </si>
  <si>
    <t>Consolidated Balance Sheets (Parenthetical) - $ / shares</t>
  </si>
  <si>
    <t>Statement of Financial Position [Abstract]</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shares)</t>
  </si>
  <si>
    <t>Consolidated Statements of Operations - USD ($)</t>
  </si>
  <si>
    <t>Dec. 31, 2017</t>
  </si>
  <si>
    <t>Revenues:</t>
  </si>
  <si>
    <t>Total revenues</t>
  </si>
  <si>
    <t>Operating expenses:</t>
  </si>
  <si>
    <t>Research and development</t>
  </si>
  <si>
    <t>General and administrative</t>
  </si>
  <si>
    <t>Gain on sale of assets</t>
  </si>
  <si>
    <t>Total operating expenses</t>
  </si>
  <si>
    <t>Loss from operations</t>
  </si>
  <si>
    <t>Other income (expense):</t>
  </si>
  <si>
    <t>Interest income</t>
  </si>
  <si>
    <t>Interest expense</t>
  </si>
  <si>
    <t>Change in fair value of common stock warrants</t>
  </si>
  <si>
    <t>Change in fair value of derivative liability</t>
  </si>
  <si>
    <t>Loss on investment in affiliated entities</t>
  </si>
  <si>
    <t>Other income (expense), net</t>
  </si>
  <si>
    <t>Net loss before income tax benefit/(provision for income tax)</t>
  </si>
  <si>
    <t>Income tax benefit (provision for income taxes)</t>
  </si>
  <si>
    <t>Net loss</t>
  </si>
  <si>
    <t>Net loss attributable to non-controlling interest</t>
  </si>
  <si>
    <t>Net loss attributable to Inovio Pharmaceuticals, Inc.</t>
  </si>
  <si>
    <t>Net loss per share attributable to Inovio Pharmaceuticals, Inc. stockholders</t>
  </si>
  <si>
    <t>Basic ($ per share)</t>
  </si>
  <si>
    <t>Diluted ($ per share)</t>
  </si>
  <si>
    <t>Weighted average number of common shares outstanding</t>
  </si>
  <si>
    <t>Basic (shares)</t>
  </si>
  <si>
    <t>Diluted (shares)</t>
  </si>
  <si>
    <t>Revenue under collaborative research and development arrangements</t>
  </si>
  <si>
    <t>Revenue under collaborative research and development arrangements with affiliated entities</t>
  </si>
  <si>
    <t>Miscellaneous revenue, including from affiliated entities</t>
  </si>
  <si>
    <t>Grants and miscellaneous revenue from affiliated entity</t>
  </si>
  <si>
    <t>Consolidated Statements of Comprehensive Loss - USD ($)</t>
  </si>
  <si>
    <t>Statement of Comprehensive Income [Abstract]</t>
  </si>
  <si>
    <t>Other comprehensive income (loss):</t>
  </si>
  <si>
    <t>Unrealized loss on investment in affiliated entity, net of tax</t>
  </si>
  <si>
    <t>Unrealized gain (loss) on short-term investments, net of tax</t>
  </si>
  <si>
    <t>Comprehensive loss</t>
  </si>
  <si>
    <t>Comprehensive loss attributable to non-controlling interest</t>
  </si>
  <si>
    <t>Comprehensive loss attributable to Inovio Pharmaceuticals, Inc.</t>
  </si>
  <si>
    <t>Consolidated Statements of Stockholders' Equity - USD ($)</t>
  </si>
  <si>
    <t>Total</t>
  </si>
  <si>
    <t>Preferred stock</t>
  </si>
  <si>
    <t>Common stock</t>
  </si>
  <si>
    <t>Non- controlling interest</t>
  </si>
  <si>
    <t>Beginning balance (shares) at Dec. 31, 2016</t>
  </si>
  <si>
    <t>Beginning balance at Dec. 31, 2016</t>
  </si>
  <si>
    <t>Increase (Decrease) in Stockholders' Equity [Roll Forward]</t>
  </si>
  <si>
    <t>Issuance of common stock for cash, net of financing costs (shares)</t>
  </si>
  <si>
    <t>Issuance of common stock for cash, net of financing costs of $4.9 million</t>
  </si>
  <si>
    <t>Exercise of stock options and warrants for cash and vesting of RSUs, net of tax payments (shares)</t>
  </si>
  <si>
    <t>Exercise of stock options for cash and vesting of RSUs, net of tax payments</t>
  </si>
  <si>
    <t>Stock-based compensation</t>
  </si>
  <si>
    <t>Net loss attributable to common stockholders</t>
  </si>
  <si>
    <t>Unrealized gain on short-term investments, net of tax</t>
  </si>
  <si>
    <t>Ending balance (shares) at Dec. 31, 2017</t>
  </si>
  <si>
    <t>Ending balance at Dec. 31, 2017</t>
  </si>
  <si>
    <t>Ending balance (shares) at Dec. 31, 2018</t>
  </si>
  <si>
    <t>Ending balance at Dec. 31, 2018</t>
  </si>
  <si>
    <t>Equity component of issuance of convertible notes</t>
  </si>
  <si>
    <t>Acquisition of non-controlling interest in Geneos, net</t>
  </si>
  <si>
    <t>Ending balance (shares) at Dec. 31, 2019</t>
  </si>
  <si>
    <t>Ending balance at Dec. 31, 2019</t>
  </si>
  <si>
    <t>Consolidated Statements of Stockholders' Equity (Parenthetical) $ in Millions</t>
  </si>
  <si>
    <t>Dec. 31, 2017USD ($)</t>
  </si>
  <si>
    <t>Statement of Stockholders' Equity [Abstract]</t>
  </si>
  <si>
    <t>Issuance of common stock for cash, financing costs</t>
  </si>
  <si>
    <t>Consolidated Statements of Cash Flows - USD ($)</t>
  </si>
  <si>
    <t>Cash flows from operating activities:</t>
  </si>
  <si>
    <t>Adjustments to reconcile net loss to net cash used in operating activities:</t>
  </si>
  <si>
    <t>Depreciation</t>
  </si>
  <si>
    <t>Amortization of intangible assets</t>
  </si>
  <si>
    <t>Amortization of operating lease right-of-use assets</t>
  </si>
  <si>
    <t>Non-cash interest expense</t>
  </si>
  <si>
    <t>Amortization of premiums on investments</t>
  </si>
  <si>
    <t>Deferred taxes</t>
  </si>
  <si>
    <t>Loss (gain) on short-term investments</t>
  </si>
  <si>
    <t>Loss on disposal of fixed assets</t>
  </si>
  <si>
    <t>Loss on equity investment in affiliated entities</t>
  </si>
  <si>
    <t>Gain on sale of intangible assets</t>
  </si>
  <si>
    <t>Tax benefit from other unrealized gains on short-term investments</t>
  </si>
  <si>
    <t>Unrealized transaction loss on foreign-currency denominated debt</t>
  </si>
  <si>
    <t>Changes in operating assets and liabilities:</t>
  </si>
  <si>
    <t>Operating lease right-of-use assets and liabilities, net</t>
  </si>
  <si>
    <t>Net cash used in operating activities</t>
  </si>
  <si>
    <t>Cash flows from investing activities:</t>
  </si>
  <si>
    <t>Purchases of investments</t>
  </si>
  <si>
    <t>Proceeds from sale of or maturity of investments</t>
  </si>
  <si>
    <t>Purchases of capital assets</t>
  </si>
  <si>
    <t>Proceeds from sale of intangible assets</t>
  </si>
  <si>
    <t>Net cash (used in) provided by investing activities</t>
  </si>
  <si>
    <t>Cash flows from financing activities:</t>
  </si>
  <si>
    <t>Proceeds from issuances of convertible senior notes and convertible bonds</t>
  </si>
  <si>
    <t>Costs related to issuances of convertible senior notes and convertible bonds</t>
  </si>
  <si>
    <t>Proceeds from issuance of common stock and warrants, net of issuance costs</t>
  </si>
  <si>
    <t>Proceeds from stock option and warrant exercises, net of tax payments</t>
  </si>
  <si>
    <t>Taxes paid related to net share settlement of equity awards, net of proceeds from option exercises</t>
  </si>
  <si>
    <t>Acquisition of non-controlling interest</t>
  </si>
  <si>
    <t>Net cash provided by financing activities</t>
  </si>
  <si>
    <t>Increase (decrease) in cash and cash equivalents</t>
  </si>
  <si>
    <t>Cash and cash equivalents, beginning of period</t>
  </si>
  <si>
    <t>Cash and cash equivalents, end of period</t>
  </si>
  <si>
    <t>Supplemental disclosure:</t>
  </si>
  <si>
    <t>Amounts accrued for purchases of property and equipment</t>
  </si>
  <si>
    <t>Interest paid</t>
  </si>
  <si>
    <t>Right-of-use assets obtained in exchange for lease obligations</t>
  </si>
  <si>
    <t>The Company</t>
  </si>
  <si>
    <t>Organization, Consolidation and Presentation of Financial Statements [Abstract]</t>
  </si>
  <si>
    <t>The Company Inovio Pharmaceuticals, Inc. (the “Company” or “Inovio”), is a biotechnology company focused on rapidly bringing to market precisely designed DNA medicines to treat, cure, and protect people from diseases associated with human papillomavirus (HPV), cancer, and infectious diseases. The Company's DNA medicine pipeline is comprised of three types of candidates, DNA vaccines, DNA immunotherapies and DNA encoded monoclonal antibodies (dMABs). In clinical trials, Inovio has demonstrated that a DNA medicine can be delivered directly into cells in the body via its proprietary smart device to consistently activate robust and fully functional T cell and antibody responses against targeted cancers and pathogens. The Company's novel DNA medicines are made using its proprietary SynCon ® technology that creates optimized plasmids, which are circular strands of DNA that can produce antigens independently inside a cell to help the person's immune system recognize and destroy cancerous or virally infected cells. Inovio's hand-held CELLECTRA ® smart delivery devices provide optimized uptake of its DNA medicines within the cell, overcoming a key limitation of other DNA-based technology approaches. Human data to date have shown a favorable safety profile of Inovio’s DNA medicines delivered directly into cells in the body using the CELLECTRA ® smart delivery device in more than 6,000 administrations across more than 2,000 patients. Inovio's corporate strategy is to advance, protect, and provide its novel DNA medicines to meet urgent and emerging global health needs. The Company continues to advance and validate an array of DNA medicine candidates that target HPV-related diseases, cancer, and infectious diseases. The Company aims to advance these candidates through commercialization and continue to leverage third-party resources through collaborations and partnerships, including product license agreements. The Company's partners and collaborators include ApolloBio Corp., AstraZeneca, Beijing Advaccine, The Bill &amp; Melinda Gates Foundation, Coalition for Epidemic Preparedness Innovations (CEPI), Defense Advanced Research Projects Agency (DARPA), GeneOne Life Science, HIV Vaccines Trial Network, the U.S. Defense Threat Reduction Agency’s Medical CBRN Defense Consortium (MCDC), National Cancer Institute, National Institutes of Health, National Institute of Allergy and Infectious Diseases, Plumbline Life Sciences, Regeneron Pharmaceuticals, Inc., Roche/Genentech, the University of Pennsylvania, the Walter Reed Army Institute of Research, and The Wistar Institute. The Company and its collaborators are currently conducting or planning clinical studies of its DNA medicines for HPV-associated precancers, including cervical, vulvar, and anal dysplasia; HPV-associated cancers, including head &amp; neck, cervical, anal, penile, vulvar, and vaginal; other HPV-associated disorders, such as recurrent respiratory papillomatosis (RRP); glioblastoma multiforme (GBM); prostate cancer; HIV; Ebola; Middle East Respiratory Syndrome (MERS); Lassa fever; Zika virus; and the COVID-19 virus (coronavirus). Inovio was incorporated in Delaware in June 2001 and has its principal executive offices in Plymouth Meeting, Pennsylvania.</t>
  </si>
  <si>
    <t>Summary of Significant Accounting Policies</t>
  </si>
  <si>
    <t>Accounting Policies [Abstract]</t>
  </si>
  <si>
    <t xml:space="preserve">Summary of Significant Accounting Policies Basis of Presentation Inovio incurred a net loss attributable to common stockholders of $119.4 million for the year ended December 31, 2019 . Inovio had working capital of $62.2 million and an accumulated deficit of $739.8 million as of December 31, 2019 . The Company has incurred losses in each year since its inception and expects to continue to incur significant expenses and operating losses for the foreseeable future in connection with the research and preclinical and clinical development of its product candidates. During the year ended December 31, 2019, the Company received net proceeds of $75.7 million from a private placement of $78.5 million aggregate principal amount of its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net proceeds of $4.0 million from the private placement of 4.7 billion KRW (approximately USD $4.1 million based on the exchange rate on the date of issuance) aggregate principal amount of its 1.0% convertible bonds due December 2024 (the "December 2019 Bonds" and, collectively with the August 2019 Bonds, the “Bonds”) and net proceeds of $9.1 million from sales of common stock under its At-the-Market Equity Offering Sales Agreement with Stifel, Nicolaus &amp; Company (the “Sales Agreement”). As described in Note 19 below, the Sales Agreement was amended subsequent to December 31, 2019. From January 1, 2020 through March 11, 2020 , the Company sold 43,148,952 shares of common stock under the Sales Agreement, as amended, for net proceeds of $208.2 million. These proceeds, in addition to the Company’s cash, cash equivalents and short-term investments of $ 89.5 million and long-term investments of $ 6.3 million as of December 31, 2019 , are sufficient to support the Company's operations for a period of at least 12 months from the date it issued these financial statements. In order to continue to fund future research and development activities, the Company will need to seek additional capital. This may occur through strategic alliance and licensing arrangements and/or future public or private debt or equity financings including use of its Sales Agreement.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In July 2019, the Company announced a strategic organizational restructuring. In order to reduce operating expenses and conserve cash resources, the Company reduced its workforce by approximately 28% and discontinued its Phase 1/2 clinical trial of its immuno-oncology product candidate INO-5401 in patients with advanced bladder cancer. In the third quarter of 2019, the Company incurred a personnel-related restructuring charge of $2.2 million in connection with one-time employee termination costs, including severance and other benefits, all of which have been paid as of December 31, 2019.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Inovio’s consolidated financial statements as of and for the year ended December 31, 2019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 Consolidation These consolidated financial statements include the accounts of Inovio Pharmaceuticals, Inc. and its subsidiaries. The Company consolidates its wholly-owned subsidiaries Genetronics, Inc. and VGX Pharmaceuticals Inc. ("VGX"), and records a non-controlling interest for 39% of its subsidiary Geneos Therapeutics, Inc. ("Geneos") as well as 15% of VGX Animal Health, Inc., a subsidiary of VGX. All intercompany accounts and transactions have been eliminated upo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contracts with certain of its customers that have represented more than 10% of the Company's total revenues, as discussed in Note 7. Fair value of Financial Instruments The Company’s financial instruments consist principally of cash equivalents, short-term investments and investments in affiliated entities. The carrying amounts of cash equivalents approximate the related fair values due to the short-term maturities of these instruments. Investments are recorded at fair value, based on current market valuations. After the adoption of Accounting Standards Update ("ASU") No. 2016-01 on January 1, 2018, unrealized gains and losses on the Company's equity investment in its affiliated entity Plumbline Life Sciences, Inc. ("PLS") are reported in the consolidated statement of operations as a gain (loss) on investment in affiliated entities. The Company’s investment in GeneOne, an affiliated entity, is accounted for at fair value on a recurring basis, with changes in fair value recorded on the consolidated statements of operations within gain (loss) from investment in affiliated entity. The Company carries convertible notes and bonds at face value less unamortized debt discount and issuance costs on its consolidated balance sheet, and it presents the fair value of such convertible notes and bonds for disclosure purposes only. Cash and Cash Equivalents Cash equivalents are considered by the Company to be highly liquid investments purchased with original maturities of three months or less from the date of purchase. Cash and cash equivalents included certain money market accounts at December 31, 2019 and 2018 . Investments The Company defines investments as income-yielding securities that can be readily converted into cash or equity investments classified as available-for-sale. Investments included mutual funds and equity investments in the Company’s affiliated entities, PLS and GeneOne, at December 31, 2019 . Investments included mutual funds, United States corporate debt securities and an equity investment in the Company's affiliated entities, PLS and GeneOne, at December 31, 2018 . 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 No allowance for doubtful accounts was deemed necessary at December 31, 2019 and 2018 . 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 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not recognized any losses on long-lived assets through December 31, 2019 . Valuation of Intangible Assets and Goodwill Intangible assets are amortized over their estimated useful lives ranging from two to 18 years .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 whichever is less. Patent cost consists of the consideration paid for patents and related legal costs. Effective as of the acquisition of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19 and 2018,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3.7 million and $4.8 million ,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9.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9,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9 for further discussion of the Company’s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37.2 million and $115.0 million at December 31, 2019 and 2018 , respectively. Changes in the valuation allowances, when they are recognized in the provision for income taxes, are included as a component of the estimated annual effective tax rate. Collaboration Agreements The Company assesses whether its collaboration agreements are subject to Accounting Standards Codification ("AS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Topic 606. However, if the Company concludes that its collaboration partner is not a customer for certain activities, such as for certain collaborative research and development activities, the Company presents such payments as a reduction of research and development expense. Revenue Recognition Effective January 1, 2018, the Company adopted ASU 2014-09, Revenue from Contracts with Customers (“Topic 606”) using the modified retrospective method which consisted of applying and recognizing the cumulative effect of Topic 606 at the date of initial applica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 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 expense as opposed to revenue on the consolidated statement of operations. 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 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remeasured at the end of each reporting period into the functional currency at the exchange rate at that date. Exchange differences are included in general and administrative expenses in the consolidated statement of operations. Non-monetary assets and liabilities measured at cost are remeasured at the exchange rate at the date of the transaction. 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Net Loss Per Share Basic net loss per share is computed by dividing the net loss for the year by the weighted average number of common shares outstanding during the year. Diluted net loss per share is calculated in accordance with the treasury stock method for the outstanding stock options, restricted stock units and warrants and reflects the potential dilution that would occur if securities or other contracts to issue common stock were exercised or converted to common stock. For the year ended December 31, 2019, the dilutive impact of the outstanding Notes and Bonds issued by the Company (discussed in Note 10)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The following tables reconcile the components of the numerator and denominator included in the calculations of diluted net loss per share: Year Ended December 31, 2019 2018 2017 Numerator Net loss attributable to Inovio Pharmaceuticals, Inc. (numerator for use in basic net loss per share) $ (119,359,219 ) $ (96,967,830 ) $ (88,205,772 ) Adjustment for decrease in fair value of warrant liability — — (806,819 ) Numerator for use in diluted net loss per share $ (119,359,219 ) $ (96,967,830 ) $ (89,012,591 ) Denominator Weighted average number of common shares outstanding (denominator for use in basic net loss per share) 98,717,999 92,539,997 81,777,493 Effect of dilutive potential common shares — — 140,529 Denominator for use in diluted net loss per share 98,717,999 92,539,997 81,918,022 Net loss per share, diluted $ (1.21 ) $ (1.05 ) $ (1.09 ) Net loss per share, basic $ (1.21 ) $ (1.05 ) $ (1.08 ) The following table summarizes potential shares of common stock that were excluded from diluted net loss per share calculation because of their anti-dilutive effect: Year Ended December 31, 2019 2018 2017 Options to purchase common stock 9,265,390 8,752,677 7,694,870 Restricted stock units 2,069,936 1,688,017 1,234,168 Convertible preferred stock 8,456 8,456 8,456 Convertible notes 14,585,653 — — August 2019 Bonds 3,799,071 — — December 2019 Bonds 1,009,450 — — Total 30,737,956 10,449,150 8,937,494 Leases The Company adopted ASU 2016‑02, Leases (Topic 842) (“Topic 842”) on January 1, 2019. For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d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 Prior period amounts continue to be reported in accordance with the historic accounting under the previous lease guidance, ASC 840, Leases (Topic 840). See “Recent Accounting Pronouncements - Recently Adopted” below, for more information about the impact of the adoption of Topic 842. 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Year Ended December 31, 2019 2018 2017 Risk-free interest rate 2.42% 2.73% 2.20% Expected volatility 70% 72% 73% Expected life in years 6 6 6 Dividend yield — — — The Company adopted ASU 2018-07 on January 1, 2019, which generally aligned the accounting for stock-based compensation for non-employees with that of employees. The fair value of the stock options granted to non-employees was estimated using </t>
  </si>
  <si>
    <t>Revenue Recognition</t>
  </si>
  <si>
    <t>Revenue from Contract with Customer [Abstract]</t>
  </si>
  <si>
    <t>Revenue Recognition During the year ended December 31, 2019 , the Company recognized total revenue under collaborative research and development and other agreements determined to be contracts with a customer of $3.2 million from AstraZeneca and $917,000 from various other contracts. The Company defers revenue when a contract is entered into with a collaborator and cash payments are received prior to satisfaction of the related performance obligation. Of the total revenue recognized during the year ended December 31, 2019 , $293,000 was in deferred revenue as of December 31, 2018 . During the year ended December 31, 2018 , the Company recognized revenue of $1.3 million that was included in deferred revenue at December 31, 2017 . Performance obligations are generally satisfied within 12 months of the initial contract date.</t>
  </si>
  <si>
    <t>Collaborative Agreements</t>
  </si>
  <si>
    <t>Collaborative Agreements ApolloBio Corporation On December 29, 2017, the Company entered into an Amended and Restated License and Collaboration Agreement (the "ApolloBio Agreement"), with ApolloBio Corporation ("ApolloBio"), with an effective date of March 20, 2018. Under the terms of the ApolloBio Agreement, the Company granted to ApolloBio the exclusive right to develop and commercialize VGX-3100, its DNA immunotherapy product designed to treat pre-cancers caused by HPV, within the territories of China, Hong Kong, Macao, Taiwan, and may include Korea in the event that no patent covering VGX-3100 is issued in China within the three years following the effective date of the ApolloBio Agreement. Under the ApolloBio Agreement, the Company received proceeds of $19.4 million in March 2018, which comprised the upfront payment of $23.0 million less $2.2 million in foreign income taxes and $1.4 million in certain foreign non-income taxes. The foreign income taxes were recorded as a provision for income taxes and the foreign non-income taxes were recorded as a general and administrative expense, on the consolidated statement of operations during the quarter ended March 31, 2018. The Company also incurred advisory fees of $960,000 in connection with receiving the upfront payment from ApolloBio. These fees were determined to be incremental costs of obtaining the contract. The Company applied the practical expedient that permits a company to expense incremental costs to obtain a contract when the expected amortization period is one year or less and recorded the fees in general and administrative expense during the quarter ended March 31, 2018. No additional advisory fees are due related to the ApolloBio Agreement. In addition to the upfront payment, the Company is entitled to receive up to an aggregate of $20.0 million , less required income, withholding or other taxes, upon the achievement of specified milestones related to the regulatory approval of VGX-3100 in the United States, China and Korea.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The Company evaluated the terms of the ApolloBio Agreement under Topic 606, and the license to VGX-3100 in the territories was identified as the only distinct performance obligation on a standalone basis as of the inception of the agreement. The Company concluded that the license was distinct from potential future manufacturing and supply obligations. The Company further determined that the transaction price under the agreement consisted of the $23.0 million upfront payment. The future potential milestone amounts were not included in the transaction price, as they were all determined to be fully constrained. As part of the evaluation of the development and regulatory milestones constraint, the Company determined that the achievement of such milestones is contingent upon success in future clinical trials and regulatory approvals, each of which is uncertain at this time. Future potential milestone amounts may be recognized as revenue under the ApolloBio Agreement, as well as under other collaborative research and development arrangements, if unconstrained. Reimbursable program costs will be recognized proportionately with the performance of the underlying services or delivery of drug supply and are excluded from the transaction price. The ApolloBio Agreement will continue in force until ApolloBio has no remaining royalty obligations. Either party may terminate the ApolloBio Agreement in the event the other party shall materially breach or default in the performance of its material obligations thereunder and such default continues for a specified period after written notice thereof. In addition, ApolloBio may terminate the ApolloBio Agreement at any time beginning one year after the effective date for any reason upon 90 days written notice to the Company. Under Topic 606, the entire transaction price of $23.0 million was allocated to the license performance obligation. The Company determined that during the quarter ended June 30, 2018, the transfer of technology occurred and accordingly, the performance obligation was fully satisfied. The Company has recorded the gross upfront payment received from ApolloBio of $23.0 million as revenue under collaborative research and development arrangements on the consolidated statement of operations during the year ended December 31, 2018. AstraZeneca On August 7, 2015, the Company entered into a license and collaboration agreement with MedImmune, the global biologics research and development arm of AstraZeneca ("AstraZeneca"). Under the agreement, AstraZeneca acquired exclusive rights to the Company's INO-3112 immunotherapy, renamed as MEDI0457, which targets cancers caused by human papillomavirus (HPV) types 16 and 18, with the ability to sublicense those license rights. AstraZeneca made an upfront payment of $27.5 million to the Company in September 2015. AstraZeneca may be obligated to make potential future development and regulatory event-based payments to the Company totaling up to $125 million and potential future commercial event-based payments totaling up to $115 million , in each case upon the achievement of specified milestones related to MEDI0457 set forth in the license and collaboration agreement. AstraZeneca will fund all development costs associated with MEDI0457 immunotherapy. The Company is entitled to receive up to mid-single to double-digit tiered royalties on MEDI0457 product sales. Under the agreement, AstraZeneca can also request the Company to provide certain clinical manufacturing at an agreed upon price. The Company determined these options did not represent material rights at the inception of the agreement. Within the broader collaboration, AstraZeneca had rights to co-develop up to two additional DNA-based cancer vaccine product candidates not included in the Company's current product pipeline. The Company has received notice that AstraZeneca intends to discontinue activities with respect to the research collaboration programs, other than MEDI0457, that were covered by the collaboration agreement. As of December 31, 2017, the Company had recognized all of the $27.5 million upfront payment as revenue, as all identified material performance obligations had been met with respect to that payment. In both December 2018 and March 2019, the Company recognized as revenue $2.0 million in milestone payments from AstraZeneca triggered by AstraZeneca’s initiation of the Phase 2 portion of ongoing clinical trials in the second and third major indication, respectively, under the agreement. During the year ended December 31, 2019 , the Company recognized total revenues of $3.2 million from AstraZeneca primarily for manufacturing services, for which the Company determined it was the principal in the arrangement as it controlled the product supply before it is transferred to the customer, and the milestone achieved as discussed above. As of December 31, 2019 and 2018 , the Company had an accounts receivable balance of $161,000 and $3.2 million , respectively, related to the collaboration agreement with AstraZeneca. Coalition for Epidemic Preparedness Innovations On April 11, 2018, the Company entered into agreements with CEPI, pursuant to which the Company intends to develop vaccine candidates against Lassa fever and MERS. The goal of the collaboration between the Company and CEPI is to conduct research and development so that investigational stockpiles will be ready for clinical efficacy trial testing during potential disease outbreaks. The agreements with CEPI contemplate preclinical studies, as well as Phase 1 and Phase 2 clinical trials, occurring over multiple years. As part of the arrangement between the parties, CEPI has agreed to fund up to an aggregate of $56 million of costs over a five -year period for preclinical studies, as well as planned Phase 1 and Phase 2 clinical trials, to be conducted by the Company and collaborators, with funding from CEPI based on the achievement of identified milestones. During the years ended December 31, 2019 and 2018 , the Company received funding of $6.3 million and $4.3 million , respectively, related to the CEPI grant and recorded those payments as contra-research and development expense. As of December 31, 2019 , the Company had a grant funding liability balance related to the CEPI grant of $5.0 million recorded as grant funding liability on the consolidated balance sheet related to the CEPI grant.</t>
  </si>
  <si>
    <t>Short-term Investments</t>
  </si>
  <si>
    <t>Investments, Debt and Equity Securities [Abstract]</t>
  </si>
  <si>
    <t>Short-term Investments Short-term investments at December 31, 2019 consisted of mutual funds. Short-term investments at December 31, 2018 consisted of mutual funds and United States corporate debt securities. Short-term investments are recorded at fair value, based on current market valuations. Unrealized gains and losses on the Company's debt securities are excluded from earnings and reported as a separate component of other comprehensive loss until realized. Realized gains and losses are included in non-operating other income (expense) on the consolidated statements of operations and are derived using the specific identification method for determining the cost of the securities sold. During the years ended December 31, 2019 and 2018 , gross realized gain on investments of $594,000 and $20,000 , respectively, and gross realized loss on investments of $118,000 and $1.3 million , respectively, was recorded. No material balances were reclassified out of accumulated other comprehensive income (loss) for the years ended December 31, 2019, 2018 and 2017. Interest and dividends on investments classified as available-for-sale are included in interest income in the consolidated statements of operations. As of December 31, 2019 , the Company had 4 available-for-sale securities in a gross unrealized loss position, of which 2 with an aggregate total unrealized loss of $11,000 were in such position for longer than 12 months. The following is a summary of available-for-sale securities as of December 31, 2019 and 2018 : As of December 31, 2019 Contractual Maturity (in years) Cost Gross Unrealized Gains Gross Unrealized Losses Fair Market Value Mutual funds --- $ 66,599,219 $ 754,709 $ (15,911 ) $ 67,338,017 As of December 31, 2018 Contractual Maturity (in years) Cost Gross Unrealized Gains Gross Unrealized Losses Fair Market Value Mutual funds --- $ 57,842,955 $ — $ (528,084 ) $ 57,314,871 US corporate debt securities Less than 2 224,633 — (652 ) 223,981 Total investments $ 58,067,588 $ — $ (528,736 ) $ 57,538,852</t>
  </si>
  <si>
    <t>Fair Value Measurements</t>
  </si>
  <si>
    <t>Fair Value Disclosures [Abstract]</t>
  </si>
  <si>
    <t>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years ended December 31, 2019 and 2018 . The following table presents the Company’s assets and liabilities that are measured at fair value on a recurring basis, and are determined using the following inputs as of December 31, 2019 : Fair Value Measurements at December 31, 2019 Total Quoted Prices in Active Markets (Level 1) Significant Other Unobservable Inputs (Level 2) Significant Unobservable Inputs (Level 3) Assets: Money market funds $ 2,349,729 $ 2,349,729 $ — $ — Mutual funds 67,338,017 — 67,338,017 — Investments in affiliated entities 6,315,356 6,315,356 — — Total assets $ 76,003,102 $ 8,665,085 $ 67,338,017 $ — Liabilities: Derivative liability (Note 10) $ 8,819,023 $ — $ — $ 8,819,023 Total liabilities $ 8,819,023 $ — $ — $ 8,819,023 The following table presents the Company’s assets that are measured at fair value on a recurring basis, and are determined using the following inputs as of December 31, 2018 : Fair Value Measurements at December 31, 2018 Total Quoted Prices in Active Markets (Level 1) Significant Other Unobservable Inputs (Level 2) Significant Unobservable Inputs (Level 3) Assets: Money market funds $ 9,646,507 $ 9,646,507 $ — $ — Mutual funds 57,314,871 — 57,314,871 — US corporate debt securities 223,981 — 223,981 — Investments in affiliated entities 9,405,913 9,405,913 — — Total assets $ 76,591,272 $ 19,052,420 $ 57,538,852 $ — Level 1 assets at December 31, 2019 and 2018 consisted of money market funds held by the Company that are valued at quoted market prices, as well as the Company’s investments in its affiliates, GeneOne and PLS. The Company accounts for its investment in 1,644,155 common shares of GeneOne based on the closing price of the shares on the Korean Stock Exchange on the applicable balance sheet date. The Company accounts for its investment in 395,758 common shares of PLS as an equity investment with a fair value based on the closing price of the shares on the Korea New Exchange (KONEX) Market on the applicable balance sheet date. Unrealized gains and losses on the Company's equity securities are reported in the consolidated statement of operations as a gain (loss) on investment in affiliated entities. Level 2 assets at December 31, 2019 consisted of mutual funds. Level 2 assets at December 31, 2018 consisted of U.S. corporate debt securities and mutual funds. Level 2 asset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In March 2019, August 2019 and December 2019, the Company issued the Convertible Notes, August 2019 Bonds and December 2019 Bonds, respectively. The carrying value of the Notes and Bonds approximates the fair value as December 31, 2019. See Note 10 for additional information. There were no Level 3 assets held as of December 31, 2019 and 2018 . Level 3 liabilities held at December 31, 2019 consisted of the embedded conversion option contained in the August 2019 Bonds that met the criteria to be bifurcated and accounted for separately from the August 2019 Bonds (the "derivative liability") (see Note 10 below for more information). The derivative liability was recorded at fair value of $7.1 million upon the issuance of the August 2019 Bonds, and is subsequently remeasured to fair value at each reporting period. The derivative liability was initially valued and remeasured using a "with-and-without" method. The "with-and-without" methodology involves valuing the whole instrument on an as-is basis and then valuing the instrument without the embedded conversion option. The difference between the entire instrument with the embedded conversion option compared to the instrument without the embedded conversion option is the fair value of the derivative, recorded as the derivative liability. There was no derivative liability associated with the issuance of the December 2019 Bonds. The fair value of the August 2019 Bonds with the conversion option is estimated using a Monte Carlo simulation approach. The key inputs to valuing the August 2019 Bonds with the conversion option on the date of issuance and as of December 31, 2019 include the Company’s stock price on the valuation date; the expected annual volatility of the Company’s common stock, and the discount yield, which was derived by making the fair value of the August 2019 Bonds equal to the face value on the issuance date. Fair value measurements are highly sensitive to changes in these inputs and significant changes in these inputs could result in a significantly higher or lower fair value. The following table presents the changes in fair value of the derivative liability for the year ended December 31, 2019 : Balance at December 31, 2018 $ — Initial fair value upon issuance of the August 2019 Bonds 7,055,371 Change in fair value 1,763,652 Balance at December 31, 2019 $ 8,819,023 There were no Level 3 liabilities held as of December 31, 2018 .</t>
  </si>
  <si>
    <t>Major Customers and Concentration of Credit Risk</t>
  </si>
  <si>
    <t>Risks and Uncertainties [Abstract]</t>
  </si>
  <si>
    <t>Major Customers and Concentration of Credit Risk Customer 2019 Revenue % of Total Revenue 2018 Revenue % of Total Revenue 2017 Revenue % of Total Revenue ApolloBio $ — — % $ 23,000,000 75 % $ — — % AstraZeneca 3,194,877 78 6,850,424 23 22,269,773 53 DARPA — — — — 9,983,927 24 Roche — — — — 6,107,254 14 All other, including affiliated entities 917,053 22 631,473 2 3,859,132 9 Total revenue $ 4,111,930 100 % $ 30,481,897 100 % $ 42,220,086 100 % During the years ended December 31, 2019 and 2018 , the Company recognized revenue from various license fees and collaborative research and development agreements. The Company has determined that as of January 1, 2018, accounting for the Company’s various grant agreements falls under the contributions guidance under Subtopic 958-605 , Not-for-Profit Entities-Revenue Recognition , which is outside the scope of Topic 606. Beginning on January 1, 2018, all contributions received from current grant agreements have been recorded as a contra-expense as opposed to revenue on the consolidated statements of operations, as discussed in Note 2. During the year ended December 31, 2017 , the Company recognized revenue from various license fees, collaborative research and development agreements, grants and government contracts. As of December 31, 2019 , $469,000 , or 67% , and $161,000 , or 23% , of the Company's accounts receivable was attributable to MCDC and AstraZeneca, respectively. As of December 31, 2018 , $ 3.2 million , or 98% , of the Company's accounts receivable was attributable to AstraZeneca. There is minimal credit risk with these customers based upon collection history, their size and financial condition. Accordingly, the Company does not consider it necessary to record a reserve for uncollectible accounts receivable.</t>
  </si>
  <si>
    <t>Fixed Assets</t>
  </si>
  <si>
    <t>Property, Plant and Equipment [Abstract]</t>
  </si>
  <si>
    <t>Fixed Assets Fixed assets at December 31, 2019 and 2018 consist of the following: Cost Accumulated Depreciation and Amortization Net Book Value As of December 31, 2019 Leasehold improvements $ 15,007,935 $ (4,996,777 ) $ 10,011,158 Laboratory equipment 4,102,467 (3,229,357 ) 873,110 Office furniture and fixtures 3,048,053 (1,944,293 ) 1,103,760 Computer equipment and other 3,781,020 (2,996,031 ) 784,989 $ 25,939,475 $ (13,166,458 ) $ 12,773,017 As of December 31, 2018 Leasehold improvements $ 14,909,341 $ (3,464,444 ) $ 11,444,897 Laboratory equipment 4,031,965 (2,425,854 ) 1,606,111 Office furniture and fixtures 3,198,803 (1,767,653 ) 1,431,150 Computer equipment and other 3,808,824 (2,341,968 ) 1,466,856 $ 25,948,933 $ (9,999,919 ) $ 15,949,014 Depreciation expense for the years ended December 31, 2019 , 2018 and 2017 was $3.6 million , $3.7 million and $1.9 million , respectively. The Company determined that the carrying value of these long-lived assets was not impaired during the periods presented. During the year ended December 31, 2019 the Company disposed of fixed assets with a net book value of $6,000 and accumulated depreciation of $432,000 .</t>
  </si>
  <si>
    <t>Goodwill and Intangible Assets</t>
  </si>
  <si>
    <t>Goodwill and Intangible Assets Disclosure [Abstract]</t>
  </si>
  <si>
    <t>Goodwill and Intangible Assets The following sets forth goodwill and intangible assets by major asset class: December 31, 2019 December 31, 2018 Weighted Average Useful Life (Yrs) Gross Accumulated Amortization Net Book Value Gross Accumulated Amortization Net Book Value Indefinite lived: Goodwill(a) $ 10,513,371 $ — $ 10,513,371 $ 10,513,371 $ — $ 10,513,371 Definite lived: Patents 10 5,802,528 (5,802,528 ) — 5,802,528 (5,742,079 ) 60,449 Licenses 10 1,323,761 (1,248,104 ) 75,657 1,323,761 (1,219,357 ) 104,404 CELLECTRA ® (b) 8 8,106,270 (8,106,270 ) — 8,106,270 (7,679,190 ) 427,080 GHRH(b) 11 335,314 (335,314 ) — 335,314 (303,630 ) 31,684 Bioject (c) 12 5,100,000 (2,175,556 ) 2,924,444 5,100,000 (1,882,222 ) 3,217,778 Other(d) 18 4,050,000 (3,356,250 ) 693,750 4,050,000 (3,131,250 ) 918,750 Total intangible assets 11 24,717,873 (21,024,022 ) 3,693,851 24,717,873 (19,957,728 ) 4,760,145 Total goodwill and intangible assets $ 35,231,244 $ (21,024,022 ) $ 14,207,222 $ 35,231,244 $ (19,957,728 ) $ 15,273,516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 Aggregate amortization expense on intangible assets was $1.1 million , $1.2 million and $1.6 million for the years ended December 31, 2019 , 2018 and 2017 , respectively. Amortization expense related to intangible assets at December 31, 2019 is expected to be incurred as follows: Year ending December 31, 2020 $ 547,081 2021 520,414 2022 492,818 2023 275,760 2024 253,333 Thereafter 1,604,445 $ 3,693,851 There were no impairment or impairment indicators present and no losses were recorded during the years ended December 31, 2019 , 2018 and 2017 , respectively.</t>
  </si>
  <si>
    <t>Convertible Debt (Notes)</t>
  </si>
  <si>
    <t>Debt Disclosure [Abstract]</t>
  </si>
  <si>
    <t>Convertible Debt</t>
  </si>
  <si>
    <t>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approximately $75.7 million . The Notes are senior unsecured obligations of the Company and accrue interest payable in cash semi-annually in arrears on March 1 and September 1 of each year, beginning on September 1, 2019, at a rate of 6.50% per annum. The Notes will mature on March 1, 2024, unless earlier converted, redeemed or repurchased. Prior to the close of business on the business day immediately preceding November 1, 2023, the Notes will be convertible at the option of the holders only upon the satisfaction of certain circumstances. Thereafter, the Notes will be convertible at the option of the holders at any time until the close of business on the scheduled trading day immediately before the maturity date. Upon conversion, the Company will pay or deliver, as the case may be, cash, shares of its common stock or a combination of cash and shares of its common stock, at its election. The initial conversion rate will be 185.8045 shares per $1,000 principal amount of Notes (equivalent to an initial conversion price of approximately $5.38 per share), subject to adjustment upon the occurrence of specified events. The Company may not redeem the Notes prior to March 1, 2022. On or after March 1, 2022, the Company may redeem all, or any portion, of the Notes for cash if the last reported sale price per share of the Company's common stock exceeds 130% of the conversion price on (i) each of at least 20 trading days (whether or not consecutive) during the 30 consecutive trading days ending on, and including, the trading day immediately before the Company sends the related redemption notice; and (ii) the trading day immediately before the date the Company sends such redemption notice. The redemption price will be equal to 100% of the principal amount of the Notes to be redeemed, plus accrued and unpaid interest to, but excluding, the redemption date. The Company evaluated the accounting for the issuance of the Notes and concluded that the embedded conversion features meet the requirements for a derivative scope exception for instruments that are both indexed to an entity’s own stock and classified in stockholders’ equity in its consolidated balance sheet, and that the cash conversion guidance applies. Therefore, the Notes issuance proceeds of $78.5 million are allocated first to the liability component based on the fair value of non-convertible debt with otherwise identical residual terms with the residual proceeds allocated to equity for the conversion features. The Company determined that the fair value of the non-convertible debt upon issuance of the Notes was $62.2 million and recorded this amount as a liability and the offsetting amount as a debt discount as a reduction to the carrying value of the Notes on the closing date. The debt issuance costs associated with the Notes of $2.8 million are allocated to the liability and equity component in the same proportion as the issuance proceeds. The Company determined that all other features of the Notes were clearly and closely associated with a debt host and did not require bifurcation as a derivative liability, or the fair value of the feature was immaterial to the Company's consolidated financial statements. The balance of the Notes at December 31, 2019 is as follows: Principal amount $ 78,500,000 Unamortized debt discount on the liability component (14,082,302 ) Unamortized debt issuance cost (1,938,206 ) Accrued interest 1,700,833 Net carrying amount $ 64,180,325 The Company determined that the expected life of the Notes was equal to the period through November 1, 2023 as this represents the point at which the Notes are initially subject to repurchase by the Company at the option of the holders. Accordingly, the total debt discount of $18.6 million , inclusive of the fair value of the embedded conversion feature derivative at issuance, is being amortized using the effective interest method through November 1, 2023. The effective interest rate of the liability component is 13.1% . For the year ended December 31, 2019 , the Company recognized $7.0 million of interest expense related to the Notes, of which $4.4 million related to the contractual interest coupon. As of December 31, 2019 , there have not been any conversions or redemptions of the Notes. August 2019 Convertible Bonds On August 1, 2019, the Company closed a private placement of the August 2019 Bonds with an aggregate principal amount of 18 billion Korean Won (KRW) (approximately USD $15.0 million based on the exchange rate on the date of issuance) issued to institutional investors led by Korea Investment Partners (KIP), a global venture capital and private equity firm based in Seoul, Korea. Net proceeds from the offering were approximately $14.5 million . The Company also announced its intent to pursue a listing of its securities on the KOSDAQ Market of the Korea Exchange (KOSDAQ) in the form of Korean Depositary Receipts (KDRs) representing shares of common stock. The August 2019 Bonds, which are unsecured obligations of the Company, were issued on August 1, 2019 and will accrue interest at a coupon rate of 1.00% per annum, payable quarterly. The August 2019 Bonds will mature on July 31, 2024, unless earlier converted or repurchased. The outstanding August 2019 Bonds will be repaid at maturity at a price equal to the principal of the outstanding bonds to be repaid plus a premium on such bonds to provide an internal rate of return with respect to such bonds of 6.00% . Commencing on August 1, 2020, the August 2019 Bonds will be convertible until the date that is one month prior to maturity date. Upon conversion, the Company will deliver KDRs, if the Company has any such securities listed on the KOSDAQ at that time, or otherwise shares of common stock, if KDRs are not listed on KOSDAQ at that time or the converting holder requests delivery of shares of common stock. The initial conversion rate is 211.0595 shares per KRW 1,000,000 in principal amount (equivalent to an initial conversion price of approximately USD $4.00 per share based on the exchange rate as of July 30, 2019), subject to adjustment upon the occurrence of specified events. The conversion rate is subject to reset on January 2, 2020 and on each three month anniversary thereafter until the maturity date to the then current market price if the current market price is lower than the conversion price then in effect; provided that the conversion rate will not exceed 351.7658 shares per KRW 1,000,000 (equivalent to a conversion price of approximately USD $2.40 per share based on the exchange rates as of July 30, 2019). The August 2019 Bonds will be subject to repurchase by the Company at the option of the bondholders from and including July 31, 2022 up to the date that is one month prior to the maturity date at a repurchase price equal to the principal of the August 2019 Bonds to be repurchased plus a premium in order to provide an internal rate of return with respect to the August 2019 Bonds of 6.00% . In addition, upon the occurrence of a fundamental change (as defined in the August 2019 Bonds), the Company will be required to offer to repurchase the August 2019 Bonds at a repurchase price equal to the principal amount thereof plus accrued and unpaid interest thereon but excluding the applicable repurchase date. Upon the occurrence of an event of default (as defined in the August 2019 Bonds), with the approval of at least 25% of the bondholders, the Company will be required to offer to repurchase the August 2019 Bonds at a repurchase price equal to the principal amount thereof plus a premium in order to provide an internal rate of return with respect to the August 2019 Bonds of 8.00% . The Company evaluated the accounting for the issuance of the August 2019 Bonds and concluded that the embedded conversion feature is considered a derivative requiring bifurcation from the August 2019 Bonds as it does not meet the equity scope exception due to the fact that it is denominated in a currency other than the Company's functional currency. The fair value of the conversion feature at August 1, 2019 was $7.1 million , which was recorded as a reduction to the carrying value of the debt. This debt discount is being amortized to interest expense over the term of the debt using the effective interest method. The conversion option is accounted for as a derivative liability, which is revalued each reporting period with the resulting change in fair value reflected in other income (expense), net, in the consolidated statements of operations. The Company determined that all other features of the August 2019 Bonds were clearly and closely associated with a debt host and did not require bifurcation as a derivative liability, or the fair value of the feature was immaterial to the Company's consolidated financial statements. The balance of the August 2019 Bonds at December 31, 2019 is as follows: Principal amount $ 15,578,211 Unamortized debt discount (6,764,346 ) Unamortized debt issuance cost (255,185 ) Accretion of premium associated with the August 2019 Bonds 227,322 Accrued interest 38,946 Net carrying amount $ 8,824,948 The Company determined that the expected life of the August 2019 Bonds was equal to the period through August 1, 2022 as this represents the point at which the August 2019 Bonds are initially subject to repurchase by the Company at the option of the holders. Accordingly, the total debt discount of $7.3 million , inclusive of the fair value of the embedded conversion feature derivative at issuance, is being amortized using the effective interest method through August 1, 2022. The effective interest rate of the August 2019 Bonds is 29.4% . For the year ended December 31, 2019 , the Company recognized $982,000 of interest expense related to the August 2019 Bonds, of which $65,000 related to the contractual interest coupon. As of December 31, 2019 , there have not been any conversions or redemptions of the August 2019 Bonds. The derivative liability is valued at $8.8 million as of December 31, 2019 . The change in fair value of the derivative liability was $1.8 million for the year ended December 31, 2019 . December 2019 Convertible Bonds On December 26, 2019, the Company closed a private placement of convertible promissory notes (the “December 2019 Bonds”) with an aggregate principal amount of 4.7 billion KRW (approximately USD $4.1 million based on the exchange rate on the date of issuance) issued to a Korea-based institutional investor. Net proceeds from the offering were approximately $4.0 million . The December 2019 Bonds, which are unsecured obligations of the Company, were issued on December 31, 2019 and will accrue interest at a coupon rate of 1.00% per annum, payable quarterly. The December 2019 Bonds will mature on December 31, 2024, unless earlier converted or repurchased. The outstanding December 2019 Bonds will be repaid at maturity at a price equal to the principal of the outstanding bonds to be repaid plus a premium on such bonds to provide an internal rate of return with respect to such bonds of 6.00% . Commencing on December 31, 2020, the December 2019 Bonds will be convertible until the date that is one month prior to maturity date. Upon conversion, the Company will deliver KDRs, if the Company has any such securities listed on the KOSDAQ at that time, or otherwise shares of common stock of the Company. The initial conversion rate will be 214.7766 shares per KRW 1,000,000 principal amount of Bonds (equivalent to an initial conversion price of approximately USD $4.00 per share based on the exchange rate as of December 19, 2019), subject to adjustment upon the occurrence of certain events. The conversion rate is subject to reset on July 2, 2020 and on each three month anniversary thereafter until the maturity date to the then current market price if the current market price is lower than the conversion price then in effect; provided that the conversion rate will not exceed 357.961 1 shares per KRW1,000,000 (equivalent to a conversion price of approximately USD $2.40 per share based on the exchange rate as of December 19, 2019). The December 2019 Bonds will be subject to repurchase by the Company at the option of the bondholders from and including December 31, 2022 up to the date that is one month prior to the maturity date at a repurchase price equal to the principal of the December 2019 Bonds to be repurchased plus a premium on the Bonds in order to ensure an internal rate of return with respect to the Bonds equal to 6.00% . In addition, upon the occurrence of a fundamental change (as defined in the Subscription Agreement) the Company will be required to offer to repurchase the Bonds at a repurchase price equal to the principal amount thereof plus accrued and unpaid interest thereon to but excluding the applicable repurchase date. If certain bankruptcy and insolvency-related events of default occur, the principal of, and accrued and unpaid interest on, all of the then outstanding December 2019 Bonds shall automatically become due and payable. If any other event of default occurs and is continuing, the holders of at least 25% of the in aggregate principal amount of the December 2019 Bonds by notice to the Company may declare the principal of, and accrued and unpaid interest on, all of the then-outstanding December 2019 Bonds to be due and payable. The Company evaluated the accounting for the issuance of the December 2019 Bonds and concluded that the embedded conversion feature does not require bifurcation from the December 2019 Bonds. Although the embedded conversion feature meets the definition of a derivative, it qualifies for the equity scope exception for instruments that are both indexed to an entity’s own stock and classified in stockholders’ equity in its consolidated balance sheet. The December 2019 Bonds are denominated in a foreign currency other than the Company’s functional currency, which would typically violate the settlement provision criteria when analyzing whether the conversion option is indexed to an entity’s own stock. However, per the terms of the agreement, the functional currency rate required to be used in a conversion scenario is fixed as of the date preceding the date of issuance of the Bonds. Therefore, the fluctuation in functional currency doesn’t impact the settlement of the conversion option. Further, as there is no cash conversion feature or beneficial conversion feature on the date of issuance, and the Bonds were not issued at a substantial premium, all of the proceeds were recorded as a liability. The Company determined that all other features of the December 2019 Bonds were clearly and closely associated with a debt host and did not require bifurcation as a derivative liability, or the fair value of the feature was immaterial to the Company's consolidated financial statements. The balance of the December 2019 Bonds at December 31, 2019 is as follows: Principal amount $ 4,067,644 Unamortized debt issuance cost (50,000 ) Accretion of premium associated with the December 2019 Bonds — Accrued interest — Net carrying amount $ 4,017,644 The Company determined that the expected life of the December 2019 Bonds was equal to the period through December 31, 2022 as this represents the point at which the December 2019 Bonds are initially subject to repurchase by the Company at the option of the holders. The effective interest rate of the December 2019 Bonds is 6.2% . For the year ended December 31, 2019, the Company recognized no interest expense related to the December 2019 Bonds. As of December 31, 2019, there have not been any conversions or redemptions of the December 2019 Bonds. As of December 31, 2019 , future minimum payments due under the Company's convertible debt instruments are as follows: Year ending December 31, Convertible Notes (1) August 2019 Bonds (2) December 2019 Bonds (2) Total 2020 $ 5,103,000 $ 156,000 $ 31,000 $ 5,290,000 2021 5,103,000 156,000 41,000 5,300,000 2022 5,103,000 156,000 41,000 5,300,000 2023 5,103,000 156,000 41,000 5,300,000 2024 81,051,000 20,021,000 5,236,000 106,308,000 Total $ 101,463,000 $ 20,645,000 $ 5,390,000 $ 127,498,000 (1) Amounts represent contractual amounts due under the Notes, including interest based on the fixed rate of 6.5% per year. (2) Amounts represent contractual amounts due under the August 2019 and December 2019 Bonds, including interest based on the fixed rate of 1% per year plus a premium on such bonds to provide an internal rate of return with respect to such Bonds of 6% at maturity.</t>
  </si>
  <si>
    <t>Accounts Payable and Accrued Expenses</t>
  </si>
  <si>
    <t>Payables and Accruals [Abstract]</t>
  </si>
  <si>
    <t>Accounts Payable and Accrued Expenses Accounts payable and accrued expenses at December 31, 2019 and 2018 consist of the following: As of December 31, 2019 2018 Trade accounts payable $ 6,919,081 $ 10,043,816 Accrued compensation 8,967,897 9,466,821 Accrued subcontract costs 273,508 83,812 Other accrued expenses 2,076,772 3,540,284 $ 18,237,258 $ 23,134,733</t>
  </si>
  <si>
    <t>Stockholders' Equity</t>
  </si>
  <si>
    <t>Stockholders' Equity Note [Abstract]</t>
  </si>
  <si>
    <t>Stockholders’ Equity Preferred Stock Shares Outstanding as of December 31, Shares Authorized Shares Issued 2019 2018 Series C Preferred Stock, par $0.001 1,091 1,091 23 23 The shares of the Company’s Series C Preferred Stock have the following pertinent rights and privileges, as set forth in the Company’s Amended and Restated Certificate of Incorporation and its Certificates of Designations, Rights and Preferences related to the various series of preferred stock. Rights on Liquidation In the event of any voluntary or involuntary liquidation, dissolution or winding up of the Company (a “liquidation event”), before any distribution of assets of the Company shall be made to or set apart for the holders of common stock, the holders of Series C Preferred Stock, pari passu, are entitled to receive payment of such assets of the Company in an amount equal to $10,000 per share of such series of preferred stock, plus any accumulated and unpaid dividends thereon (whether or not earned or declared). If the assets of the Company available for distribution to stockholders exceed the aggregate amount of the liquidation preferences payable with respect to all shares of each series of preferred stock then outstanding, then, after the payment of such preferences is made or irrevocably set aside, the holders of the Company’s common stock are entitled to receive a pro rata portion of such assets based on the aggregate number of shares of common stock held by each such holder. The holders of the Company’s outstanding preferred stock shall participate in such a distribution on a pro-rata basis, computed based on the number of shares of common stock which would be held by such preferred holders if immediately prior to the liquidation event all of the outstanding shares of the preferred stock had been converted into shares of common stock at the then current conversion value applicable to each series. A Change of Control of the Company (as defined in the Certificates of Designations, Rights and Preferences) is not a liquidation event triggering the preferences described above, and is instead addressed by separate terms in the Series C Certificates of Designations, Rights, and Preferences. Although the liquidation preferences are in excess of the par value of $0.001 per share of the Company’s preferred stock, these preferences are equal to or less than the stated value of such shares based on their original purchase price. Voting Rights The holders of Series C Preferred Stock have full voting rights and powers equal to the voting rights and powers of holders of the Company’s common stock and are entitled to notice of any stockholders’ meeting in accordance with the Company’s Bylaws. Holders are entitled to vote on any matter upon which holders of the Company’s common stock have the right to vote, including, without limitation, the right to vote for the election of directors together with the holders of common stock as one class. Series C Preferred holders are entitled to 368 votes for each share of Series C Preferred Stock held. Holder Optional Conversion Right The holder of any share or shares of Series C Preferred Stock has the right at any time, at such holder’s option, to convert all or any lesser portion of such holder’s shares of the Preferred Stock into such number of fully paid and non-assessable shares of Common Stock as is determined by dividing (i) the aggregate Liquidation Preference applicable to the particular series of preferred shares, plus accrued and unpaid dividends thereon by (ii) the applicable Conversion Value (as defined in the relevant series’ Certificate of Designations, Rights and Preferences) then in effect for such series of preferred shares. As of December 31, 2019 , the Conversion Value was $27.20 , such that the outstanding shares of Series C Preferred Stock were convertible into 8,456 shares of common stock. The Company is not obligated to issue any fractional shares or scrip representing fractional shares upon such conversion and instead shall pay the holder an amount in cash equal to such fraction multiplied by the current market price per share of the Company’s common stock. Company Mandatory Conversion Option The Company has the option upon thirty (30) days prior written notice, to convert all of the outstanding shares of the Series C Preferred Stock into such number of fully paid and non-assessable shares of common stock as is determined by dividing (i) the aggregate Liquidation Preference of the shares of the relevant series of preferred stock to be converted, plus accrued and unpaid dividends thereon by (ii) the applicable Conversion Value (as defined in the relevant series’ Certificate of Designations, Rights and Preferences) then in effect, if the following triggering events have occurred: (i) the price of the Company’s common stock exceeds $72.00 per share for 20 out of 30 consecutive trading days; and (ii) the average daily trading volume (subject to adjustment for stock dividends, subdivisions and combinations) of the common stock exceeds 6,250 shares for at least 20 out of 30 consecutive trading days. Common Stock In May 2018, the Company entered into the Sales Agreement with Stifel, Nicolaus and Company (the “Placement Agent”) to sell shares of its common stock with aggregate gross proceeds of up to $100.0 million ,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up to 3.0% of the gross proceeds from the sales of shares sold through the Placement Agent under the Sales Agreement. The Company has no obligation to sell any shares under the Sales Agreement, and may at any time suspend solicitation and offers under the Sales Agreement. During the year ended December 31, 2019 , the Company sold a total of 3,340,678 shares of common stock under the Sales Agreement. The sales were made at a weighted average price of $2.78 per share resulting in aggregate net proceeds of $9.1 million . As of December 31, 2019 , the Company may sell up to an additional $62.8 million in shares of its common stock under the Sales Agreement. The registration statement that registered with the SEC the shares that may be sold under the Sales Agreement expires on June 8, 2021. As described in Note 19 below, subsequent to December 31, 2019, the Company and the Placement Agent entered into a first and second amendment to the Sales Agreement to increase the amount of common stock that may be sold under the Sales Agreement from $100.0 million to $250.0 million . The Company also sold shares of common stock under the Sales Agreement subsequent to December 31, 2019. In June 2016, the Company entered into an At-the-Market Equity Offering Sales Agreement (the “Prior Sales Agreement”) with the same placement agent. The registration statement that registered with the SEC the shares sold under the Prior Sales Agreement expired on June 5, 2018, and no further sales can be made under the Prior Sales Agreement. The Company sold an aggregate of 3,911,104 shares of common stock under the Prior Sales Agreement resulting in aggregate net proceeds of $32.1 million . During the period from January 1, 2018 to June 5, 2018, the Company sold a total of 314,950 shares of common stock under the Prior Sales Agreement. The sales were made at a weighted average price of $5.07 per share resulting in aggregate net proceeds of $1.6 million . During the year ended December 31, 2017, the Company sold a total of 2,937,406 shares of common stock under the Prior Sales Agreement. The sales were made at a weighted average price of $8.41 per share resulting in aggregate net proceeds of $24.2 million . Warrants During the year ended December 31, 2018, warrants to purchase 284,091 shares of the Company's common stock were exercised, with net proceeds to the Company of $902,000 . As of December 31, 2019 and 2018, there were no common stock warrants outstanding. Stock Options and Restricted Stock Units The Company has a stock-based incentive plan, the 2016 Omnibus Incentive Plan (as amended to date, the "2016 Incentive Plan"), pursuant to which the Company may grant stock options, restricted stock awards, restricted stock units and other stock-based awards or short-term cash incentive awards to employees, directors and consultants. The 2016 Incentive Plan was originally approved by the Company's stockholders on May 13, 2016, and an amendment to the plan to increase the number of shares available for issuance was approved by the stockholders on May 8, 2019. The maximum number of shares of the Company’s common stock available for issuance over the term of the 2016 Incentive Plan may not exceed 16,000,000 shares, provided that commencing with the first business day of each calendar year beginning January 1, 2020, such maximum number of shares shall be increased by 2,000,000 shares of common stock unless the Board determines, prior to January 1 for any such calendar year, to increase such maximum amount by a fewer number of shares or not to increase the maximum amount at all for such year. On January 1, 2020, the maximum number of shares to be issued was increased by 2,000,000 . At December 31, 2019 , there were 16,000,000 shares of common stock reserved for issuance upon exercise of incentive awards granted and to be granted at future dates under the 2016 Incentive Plan. At December 31, 2019 , the Company had 8,214,032 shares of common stock available for future grant under the 2016 Incentive Plan, 2,069,936 shares underlying outstanding but unvested restricted stock units and options outstanding to purchase 4,497,736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December 31, 2019 , the Company had options outstanding to purchase 4,767,654 shares of common stock under the 2007 Incentive Plan. The awards granted under the 2007 Incentive Plan generally vest over three years and have a maximum contractual term of ten years. Total employee and director stock-based compensation expense recognized in the consolidated statements of operations for the years ended December 31, 2019 , 2018 and 2017 was $9.8 million , $10.2 million and $12.9 million , respectively, of which $5.9 million , $5.9 million and $5.8 million was included in research and development expenses and $3.9 million , $4.3 million and $7.1 million was included in general and administrative expenses, respectively. At December 31, 2019 and 2018 , there was $3.4 million and $5.2 million , respectively, of total unrecognized compensation expense related to unvested stock options, which are each expected to be recognized over a weighted-average period of 1.7 years. At December 31, 2019 and 2018 , there was $4.3 million and $5.1 million , respectively, of total unrecognized compensation expense related to unvested restricted stock units, which is expected to be recognized over a weighted-average period of 1.6 years and 1.7 years, respectively. The Company adopted ASU 2018-07 on January 1, 2019, which generally aligned the accounting for stock-based compensation for non-employees with that of employees. The fair value of stock options granted to non-employees was estimated using the Black-Scholes pricing model. Total stock-based compensation expense for stock options and restricted stock units granted to non-employees for the years ended December 31, 2019 , 2018 and 2017 was $970,000 , $302,000 and $201,000 , respectively. As of December 31, 2019 , options to purchase 952,500 shares of common stock granted to non-employees remained outstanding. The following table summarizes total stock options outstanding at December 31, 2019 : Options Outstanding Options Exercisable Exercise Price Shares Underlying Options Outstanding Weighted-Average Remaining Contractual Life (in Years) Weighted Average Exercise Price Shares Underlying Options Exercisable Weighted Average Exercise Price $1.48-$3.00 903,257 3.4 $ 2.29 848,969 $ 2.26 $3.01-$6.00 4,066,998 7.9 $ 3.90 1,844,977 $ 4.12 $6.01-$9.00 3,454,212 6.1 $ 7.20 3,210,448 $ 7.24 $9.01-$12.00 220,880 5.8 $ 9.83 220,880 $ 9.83 $12.01-$15.00 620,043 4.2 $ 12.96 620,043 $ 12.96 9,265,390 6.5 $ 5.72 6,745,317 $ 6.37 At December 31, 2019 , the aggregate intrinsic value of options outstanding was $918,000 , the aggregate intrinsic value of options exercisable was $881,000 , and the weighted average remaining contractual term of options exercisable was 5.7 years. At December 31, 2019 , the aggregate intrinsic value of unvested restricted stock units was $6.8 million and the aggregate intrinsic value of restricted stock units which vested during the year ended December 31, 2019 was $3.5 million. At December 31, 2019 , options to purchase 9,265,390 shares of common stock and 2,069,936 restricted stock units were expected to vest. Stock option activity under the Company’s equity incentive plans during the year ended December 31, 2019 was as follows: Number of Shares Weighted-Average Exercise Price Balance, December 31, 2018 8,752,677 $ 6.35 Granted 2,596,468 3.39 Exercised (42,969 ) 2.62 Cancelled (2,040,786 ) 5.49 Balance, December 31, 2019 9,265,390 $ 5.72 Restricted stock unit activity under the Company’s equity incentive plans during the year ended December 31, 2019 was as follows: Number of Shares Balance, December 31, 2018 1,688,017 Granted 1,491,771 Vested (1,003,218 ) Cancelled (106,634 ) Balance, December 31, 2019 2,069,936 The weighted average exercise price per share was $6.27 for the 324,502 options which expired during the year ended December 31, 2019 , $5.17 for the 119,091 options which expired during the year ended December 31, 2018 and $9.67 for the 200,501 options which expired during the year ended December 31, 2017 . The weighted average grant date fair value per share was $2.19 , $2.86 and $4.33 for options granted during the years ended December 31, 2019 , 2018 and 2017 , respectively. The weighted average grant date fair value was $3.09 , $4.31 and $6.66 per share for restricted stock units granted during the years ended December 31, 2019 , 2018 and 2017 , respectively. The Company received $113,000 , $1.5 million and $2.3 million in proceeds from the exercise of stock options during the years ended December 31, 2019 , 2018 and 2017 , respectively. The aggregate intrinsic value of options exercised was $25,000 , $910,000 and $519,000 during the years ended December 31, 2019 , 2018 and 2017 , respectively.</t>
  </si>
  <si>
    <t>Leases</t>
  </si>
  <si>
    <t>Leases [Abstract]</t>
  </si>
  <si>
    <t>Leases The Company leases approximately 82,200 square feet of office, laboratory, and manufacturing space in San Diego, California and 57,360 square feet of office space in Plymouth Meeting, Pennsylvania under various non-cancellable operating lease agreements with remaining lease terms of 3.9 to 9.9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The Company has evaluated all of its leases and determined that, effective upon the adoption of Topic 842, they were all operating leases. The Company performed an evaluation of its other contracts with customers and suppliers in accordance with Topic 842 and determined that, except for the real estate leases described above and various copier leases, none of its other contracts contain a right-of-use asset. Operating lease right-of-use assets and liabilities on the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December 31, 2019 , the maturities of the Company's operating lease liabilities were as follows: Year ending December 31, 2020 $ 3,891,000 2021 3,979,000 2022 4,052,000 2023 4,023,000 2024 3,001,000 Thereafter 12,951,000 Total remaining lease payments 31,897,000 Less: present value adjustment (9,412,236 ) Total operating lease liabilities 22,484,764 Less: current portion (2,074,842 ) Long-term operating lease liabilities $ 20,409,922 Weighted-average remaining lease term 8.2 years Weighted-average discount rate 8.4 % Lease costs included in operating expenses in the consolidated statements of operations for the years ended December 31, 2019 , 2018 and 2017 were $3.2 million , $3.4 million and $2.5 million , respectively. Operating lease costs consisting of the fixed lease payments included in operating lease liabilities are recorded on a straight-line basis over the lease terms. Variable lease costs are recorded as incurred. In the fourth quarter of 2019, the Company entered into two agreements to sublease a total of approximately 13,500 square feet in its Plymouth Meeting headquarters through periods between December 31, 2022 and March 31, 2025. As of December 31, 2018, prior to the adoption of Topic 842, annual future minimum lease payments under non-cancelable operating leases were as follows: Year ending December 31, 2019 $ 3,756,000 2020 3,891,000 2021 3,979,000 2022 4,052,000 2023 4,023,000 Thereafter 15,952,000 Total $ 35,653,000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t>
  </si>
  <si>
    <t>Investments in Affiliated Entities</t>
  </si>
  <si>
    <t>Related Party Transactions [Abstract]</t>
  </si>
  <si>
    <t>Investments in Affiliated Entities The Company held 1,644,155 common shares, representing a 7.5% and 7.8% ownership interest in GeneOne as of December 31, 2019 and 2018 , respectively, and 395,758 common shares, representing a 15.0% and 15.1% ownership interest in PLS as of December 31, 2019 and 2018 , respectively. Please see further information as discussed in Note 2 and Note 6.</t>
  </si>
  <si>
    <t>Income Taxes</t>
  </si>
  <si>
    <t>Income Tax Disclosure [Abstract]</t>
  </si>
  <si>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the provision for income taxes are presented in the following table: Year Ended December 31, 2019 2018 2017 Current: Federal $ 4,000 $ — $ — State 2,000 — — Foreign — 2,170,000 — 6,000 2,170,000 — Deferred: Federal (263,000 ) — State — — — Foreign — — — (263,000 ) — — $ (257,000 ) $ 2,170,000 $ — The reconciliation of income taxes attributable to continuing operations computed at the statutory tax rates to income tax expense (benefit), using a 21% statutory tax rate for December 31, 2019 and 2018 , and 35% statutory tax rate for December 31, 2017, is as follows: Year Ended December 31, 2019 2018 2017 Income (benefit) taxes at statutory rates $ (25,370,000 ) $ (19,908,000 ) $ (30,872,000 ) State income tax, net of federal benefit — (4,000 ) (4,000 ) Foreign income taxes — 2,170,000 — Change in valuation allowance 25,457,000 20,898,000 (20,965,000 ) Research and development tax credits (3,838,000 ) (3,170,000 ) (3,456,000 ) Change in fair value of warrants — (76,000 ) (282,000 ) Stock-based compensation 1,114,000 1,094,000 2,332,000 Uncertain tax positions 1,537,000 1,268,000 846,000 Expired NOLs and credits 616,000 2,176,000 454,000 Limited NOLs and credits (616,000 ) (2,176,000 ) (165,000 ) Change in tax rates 12,000 — 50,019,000 Other 831,000 (102,000 ) 2,093,000 $ (257,000 ) $ 2,170,000 $ — The income tax benefit recorded during the year ended December 31, 2019 of $0.3 million is principally due to a requirement under Accounting Standards Codification ("ASC") 740, Accounting for Income Taxes , that a company must consider all sources of income in order to determine the tax benefit resulting from a loss from continuing operations. As a result of the requirement under ASC 740-20-45-7, the pretax income which the Company generated from other comprehensive income was a source of income which resulted in the partial realization of the current year loss from continuing operations. Significant components of the Company’s deferred tax assets and liabilities as of December 31, 2019 and 2018 are shown below: As of December 31, 2019 2018 Deferred tax assets: Capitalized research expense $ 6,300,000 $ 7,408,000 NOL carryforwards 110,788,000 89,399,000 Research and development and other tax credits 11,737,000 9,432,000 Deferred revenue 1,506,000 985,000 Deferred rent — 2,013,000 Stock-based compensation 3,255,000 3,408,000 Acquired intangibles 889,000 912,000 Derivative liability 1,852,000 — Interest expense 1,122,000 — Investment in affiliated entity 645,000 — Lease liability 4,722,000 — Other 2,413,000 2,693,000 145,229,000 116,250,000 Valuation allowance (137,159,000 ) (115,007,000 ) Total deferred tax assets 8,070,000 1,243,000 Deferred tax liabilities: Acquired intangibles (160,000 ) (142,000 ) Investment in affiliated entity — (4,000 ) Right of use asset (2,894,000 ) — Note discount (2,862,000 ) — Convertible note (1,381,000 ) — Fixed assets (805,000 ) (1,121,000 ) Net deferred tax liabilities $ (32,000 ) $ (24,000 ) As of December 31, 2019 , the Company had federal, California and Pennsylvania tax net operating loss (NOL) carryforwards of $483.3 million , $68.6 million and $80.5 million , respectively, net of the net operating losses that will expire due to IRC Section 382 limitations. The federal net operating loss generated in 2018 and 2019 of $186.6 million will carryforward indefinitely and be available to offset up to 80% of future taxable income each year. The federal NOL carryforward began to expire in 2020 , and the California and Pennsylvania NOL carryforwards will begin to expire in 2028 and 2021 , respectively, unless previously utilized. In addition, as of December 31, 2019, the Company had federal and state research and development (R&amp;D) tax credit carryforwards of $17.3 million and $3.2 million , respectively. The federal tax credit carryforwards will begin to expire in 2029. The California research tax credits do not expire. Based upon statute, federal and state losses and credits are expected to expire as follows (in millions): Expiration Date: Federal NOLs State NOLs Federal R&amp;D State R&amp;D 2020 $ 1.6 $ — $ — $ — 2021 2.3 0.3 — — 2022 6.0 0.3 — — 2023 4.5 0.4 — — 2024 and thereafter 282.3 148.1 17.3 — Indefinite 186.6 — — 3.2 $ 483.3 $ 149.1 $ 17.3 $ 3.2 Pursuant to Internal Revenue Code (IRC) Sections 382 and 383, annual use of the Company’s NOL and R&amp;D credit carryforwards may be limited in the event that a cumulative change in ownership of more than 50% occurs within a three-year period. The Company has completed an IRC Section 382/383 analysis, regarding the limitation of NOL and R&amp;D credit carryforwards as of December 31, 2019. As a result of the analysis, the Company estimates that approximately $10.6 million of tax benefits related to NOL and R&amp;D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OL and R&amp;D carryforwards. The following table summarizes the activity related to the Company's unrecognized tax benefits: Year ended December 31, 2019 2018 2017 Balance at beginning of the year $ 9,632,000 $ 8,313,000 $ 6,855,000 Increases related to current year tax positions 1,575,000 1,319,000 1,532,000 Increases (decreases) related to prior year tax positions (3,000 ) — (74,000 ) Balance at end of the year $ 11,204,000 $ 9,632,000 $ 8,313,000 The amount of unrecognized tax benefits that, if recognized and realized, would affect the effective tax rate was $9.9 million , $8.3 million and $7.1 million as of December 31, 2019 , 2018 and 2017 , respectively, subject to valuation allowances.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S. federal income tax as well as income tax in multiple state jurisdictions. With few exceptions, the Company is no longer subject to United States federal income tax examinations for years before 2016 and state and local income tax examinations before 2015. However, to the extent allowed by law, the tax authorities may have the right to examine prior periods where net operating losses were generated and carried forward, and make adjustments up to the amount of the NOL carryforward amount. The Company is not currently under Internal Revenue Service (“IRS”), state or local tax examination.</t>
  </si>
  <si>
    <t>401(k) Plan</t>
  </si>
  <si>
    <t>Retirement Benefits [Abstract]</t>
  </si>
  <si>
    <t>401(k) Plan The Company has adopted a 401(k) Profit Sharing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1.2 million , $1.2 million and $822,000 for the years ended December 31, 2019 , 2018 and 2017 , respectively.</t>
  </si>
  <si>
    <t>Related Party Transactions</t>
  </si>
  <si>
    <t>Related Party Transaction, Due from (to) Related Party [Abstract]</t>
  </si>
  <si>
    <t>Related Party Transactions GeneOne Life Sciences The Company owned 1,644,155 shares of common stock in GeneOne as of December 31, 2019 and one of the Company's directors, Dr. David B. Weiner, acts as a consultant to GeneOne. In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 and is entitled to receive research support, annual license maintenance fees and royalties on net Product sales.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In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Products in Asia, excluding Japan, and in return will fully fund IND-enabling and initial Phase 1 and 2 clinical studies with respect to the Hep Products. The Company will receive from GeneOne payments based on the achievement of clinical milestones and royalties based on sales of the Hep Products in the licensed territories, retaining all commercial rights to the Hep Products in all other territories. In 2013, the Company amended the Hep Agreement to grant back to the Company the SynCon ® therapeutic vaccines targeting hepatitis B, along with all associated rights, from the collaboration in return for certain remuneration including a percentage of license fees. In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In May 2015, the Company entered into a Collaborative Development Agreement with GeneOne to co-develop a DNA vaccine for MERS through Phase 1 clinical trials. Under the terms of the agreement, GeneOne will be responsible for funding all preclinical and clinical studies through Phase 1. In return, GeneOne will receive up to a 35% milestone-based ownership interest in the MERS immunotherapy asset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One amended the Collaborative Development Agreement for MERS to expand the agreement to test and advance the Company's DNA-based vaccine for preventing and treating Zika virus. GeneOne will be responsible for funding all preclinical and clinical studies through Phase 1. In return, GeneOne will receive up to a 35% milestone-based ownership interest in the Zika immunotherapy asset upon achievement of the last milestone event of the completion of the Phase 1 safety and immunogenicity study. All other agreement terms remain the same. In December 2017, the Company completed the sale of certain assets related to its compound VGX-1027 to GeneOne for a purchase price of $1.0 million . Revenue recognized from GeneOne for the years ended December 31, 2019 , 2018 and 2017 consisting of patent, device maintenance and licensing fees was $127,000 , $342,000 and $551,000 , respectively. Operating expenses recorded from transactions with GeneOne relate primarily to biologics manufacturing and were $2.5 million , $7.0 million and $2.3 million for the years ended December 31, 2019 , 2018 and 2017 , respectively. At December 31, 2019 and 2018 , the Company had an accounts receivable balance of $128,000 and $0 , respectively, and an accounts payable and accrued liability balance of $511,000 and $372,000 , respectively, related to GeneOne and its subsidiaries. At December 31, 2019 and 2018 , $284,000 and $381,000 , respectively, of prepayments made to GeneOne were classified as long-term other assets on the consolidated balance sheets. Plumbline Life Sciences, Inc. The Company owned 395,758 shares of common stock in Plumbline Life Sciences, Inc. ("PLS") as of December 31, 2019 and one of the Company's directors, Dr. David B. Weiner, acts as a consultant to PLS. Revenue recognized from PLS consists of license fees. For the years ended December 31, 2019 and 2018 , the Company recognized revenue from PLS of $111,000 and $107,000 , respectively. At December 31, 2019 and 2018 , the Company had an accounts receivable balance of $589,000 and $478,000 , respectively, related to PLS. The Wistar Institute Two of the Company's directors as of December 31, 2019, Dr. David B. Weiner and Dr. Morton Collins, were directors of the Vaccine Center of The Wistar Institute ("Wistar"). Dr. Weiner is also the Executive Vice President of Wistar. Dr. Collins retired from the Company's Board of Directors effective January 14, 2020.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in this agreement. In November 2016, the Company received a $6.1 million sub-grant through Wistar to develop a DNA-based monoclonal antibody against the Zika infection, with funding through July 2020. The Company is also a collaborator with Wistar on an Integrated Preclinical/Clinical AIDS Vaccine Development grant from the NIAID, with funding through February 2020. A grant funding liability recognized from Wistar and recorded as contra-research and development expense is related to work performed by the Company on the research sub-contract agreements. For the years ended December 31, 2019 and 2018 , the Company recorded $2.2 million and $3.3 million , respectively, as contra-research and development expense from Wistar. Research and development expenses recorded from Wistar relate primarily to the collaborative research agreements and sub-contract agreements related to the Bill and Melinda Gates Foundation and CEPI (see Note 4). Research and development expenses recorded from Wistar for the years ended December 31, 2019 and 2018 were $1.5 million and $1.8 million, respectively. At December 31, 2019 and 2018 , the Company had an accounts receivable balance of $616,000 and $258,000 , respectively, and an accounts payable and accrued liability balance of $219,000 and $554,000 , respectively, related to Wistar. As of December 31, 2019 , the Company had $843,000 recorded as grant funding liability on its consolidated balance sheet related to Wistar.</t>
  </si>
  <si>
    <t>Quarterly Financial Information (Unaudited)</t>
  </si>
  <si>
    <t>Quarterly Financial Information Disclosure [Abstract]</t>
  </si>
  <si>
    <t>Quarterly Financial Information (Unaudited) The following is a summary of the quarterly results of operations of the Company for the years ended December 31, 2019 and 2018 (unaudited): Quarter Ended Quarter Ended Quarter Ended Quarter Ended December 31, September 30, June 30, March 31, Consolidated Statements of Operations: Revenues: Revenue under collaborative research and development arrangements $ 184,523 $ 617,427 $ 64,283 $ 2,770,712 Revenue under collaborative research and development arrangements with affiliated entities 55,665 53,014 71,390 55,579 Miscellaneous revenue, including from affiliated entities 39,300 196,422 — 3,614 Total revenues 279,488 866,863 135,673 2,829,905 Operating Expenses: Research and development 22,003,955 19,137,209 22,486,266 24,389,888 General and administrative 8,696,586 5,681,441 5,850,101 6,975,029 Total operating expenses 30,700,541 24,818,650 28,336,367 31,364,917 Loss from operations (30,421,053 ) (23,951,787 ) (28,200,694 ) (28,535,012 ) Interest income 587,679 637,438 755,330 625,535 Interest expense (2,668,837 ) (2,428,671 ) (2,194,783 ) (656,248 ) Change in fair value of derivative liability (4,315,105 ) 2,551,453 — — Loss on investment in affiliated entities (1,681,401 ) (485,841 ) (173,212 ) (750,103 ) Other income (expense), net 263,571 140,956 127,512 (35,839 ) Net loss before income tax benefit $ (38,235,146 ) $ (23,536,452 ) $ (29,685,847 ) $ (29,351,667 ) Income tax benefit 87,764 — 106,771 62,800 Net loss $ (38,147,382 ) $ (23,536,452 ) $ (29,579,076 ) $ (29,288,867 ) Net loss attributable to non-controlling interest 485,344 445,759 191,850 69,605 Net loss attributable to Inovio Pharmaceuticals, Inc. $ (37,662,038 ) $ (23,090,693 ) $ (29,387,226 ) $ (29,219,262 ) Net loss per share Basic $ (0.38 ) $ (0.23 ) $ (0.30 ) $ (0.30 ) Diluted $ (0.38 ) $ (0.25 ) $ (0.30 ) $ (0.30 ) Quarter Ended Quarter Ended Quarter Ended Quarter Ended December 31, September 30, June 30, March 31, Consolidated Statements of Operations: Revenues: Revenue under collaborative research and development arrangements $ 2,372,600 $ 1,813,287 $ 24,385,852 $ 1,289,046 Revenue under collaborative research and development arrangements with affiliated entity 56,207 184,990 60,319 148,008 Miscellaneous revenue 73,817 2,591 2,590 92,590 Total revenues 2,502,624 2,000,868 24,448,761 1,529,644 Operating Expenses: Research and development 26,365,647 21,851,858 22,462,620 24,577,751 General and administrative 5,636,141 6,791,693 7,189,310 9,698,015 Total operating expenses 32,001,788 28,643,551 29,651,930 34,275,766 Loss from operations (29,499,164 ) (26,642,683 ) (5,203,169 ) (32,746,122 ) Interest and other income, net (169,300 ) 380,987 396,681 312,523 Change in fair value of common stock warrants — 228,665 259,971 (127,841 ) Gain (loss) from investment in affiliated entities (3,293,741 ) 1,017,359 (2,092,608 ) 2,380,423 Net loss before provision for income taxes (32,962,205 ) (25,015,672 ) (6,639,125 ) (30,181,017 ) Provision for income taxes — — — (2,169,811 ) Net loss (32,962,205 ) (25,015,672 ) (6,639,125 ) (32,350,828 ) Net loss per share Basic $ (0.34 ) $ (0.27 ) $ (0.07 ) $ (0.36 ) Diluted $ (0.34 ) $ (0.27 ) $ (0.08 ) $ (0.36 )</t>
  </si>
  <si>
    <t>Subsequent Events</t>
  </si>
  <si>
    <t>Subsequent Events [Abstract]</t>
  </si>
  <si>
    <t>Subsequent Events On February 7, 2020, the Company entered into an amendment to the Sales Agreement, which amendment increased the amount of common stock that could be sold by the Company under the Sales Agreement from an aggregate offering price of up to $100.0 million to an aggregate offering price of up to $200.0 million . On March 9, 2020, the Company entered into a second amendment to the Sales Agreement, which amendment increased the amount of common stock that could be sold by the Company under the Sales Agreement from an aggregate offering price of up to $200.0 million to an aggregate offering price of up to $250.0 million . Under the Sales Agreement, as amended, the Company set the parameters for the sale of shares, including the number of shares to be issued, the time period during which sales were requested to be made, limitation on the number of shares that could be sold in any one trading day and any minimum price below which sales could not be made. The Sales Agreement provided that the Placement Agent is entitled to compensation for its services in an amount equal to up to 3.0% of the gross proceeds from the sales of shares sold through the Placement Agent under the Sales Agreement. From January 1, 2020 through March 11, 2020 , the Company sold 43,148,952 shares of common stock under its Sales Agreement for net proceeds of $208.2 million. The sales were made at a weighted average price of $4.92 per share. As of the date these financial statements were issued, there is no remaining capacity under the Sales Agreement, as amended. On February 20, 2020, the Company entered into a Debt and Share Subscription Agreement with PLS under which the Company will receive shares of PLS common stock in exchange for a portion of the outstanding accounts receivable balance due from PLS. Following the issuance of these shares, the Company will hold a 19.9% ownership interest in PLS.</t>
  </si>
  <si>
    <t>Summary of Significant Accounting Policies (Policies)</t>
  </si>
  <si>
    <t>Basis of Presentation</t>
  </si>
  <si>
    <t>Basis of Presentation Inovio incurred a net loss attributable to common stockholders of $119.4 million for the year ended December 31, 2019 . Inovio had working capital of $62.2 million and an accumulated deficit of $739.8 million as of December 31, 2019 . The Company has incurred losses in each year since its inception and expects to continue to incur significant expenses and operating losses for the foreseeable future in connection with the research and preclinical and clinical development of its product candidates. During the year ended December 31, 2019, the Company received net proceeds of $75.7 million from a private placement of $78.5 million aggregate principal amount of its 6.50% convertible senior notes due 2024 (the “Notes”), net proceeds of $14.5 million from the private placement of 18 billion Korean Won (KRW) (approximately USD $15.0 million based on the exchange rate on the date of issuance) aggregate principal amount of its 1.0% convertible bonds due August 2024 (the "August 2019 Bonds"), net proceeds of $4.0 million from the private placement of 4.7 billion KRW (approximately USD $4.1 million based on the exchange rate on the date of issuance) aggregate principal amount of its 1.0% convertible bonds due December 2024 (the "December 2019 Bonds" and, collectively with the August 2019 Bonds, the “Bonds”) and net proceeds of $9.1 million from sales of common stock under its At-the-Market Equity Offering Sales Agreement with Stifel, Nicolaus &amp; Company (the “Sales Agreement”). As described in Note 19 below, the Sales Agreement was amended subsequent to December 31, 2019. From January 1, 2020 through March 11, 2020 , the Company sold 43,148,952 shares of common stock under the Sales Agreement, as amended, for net proceeds of $208.2 million. These proceeds, in addition to the Company’s cash, cash equivalents and short-term investments of $ 89.5 million and long-term investments of $ 6.3 million as of December 31, 2019 , are sufficient to support the Company's operations for a period of at least 12 months from the date it issued these financial statements. In order to continue to fund future research and development activities, the Company will need to seek additional capital. This may occur through strategic alliance and licensing arrangements and/or future public or private debt or equity financings including use of its Sales Agreement.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In July 2019, the Company announced a strategic organizational restructuring. In order to reduce operating expenses and conserve cash resources, the Company reduced its workforce by approximately 28% and discontinued its Phase 1/2 clinical trial of its immuno-oncology product candidate INO-5401 in patients with advanced bladder cancer. In the third quarter of 2019, the Company incurred a personnel-related restructuring charge of $2.2 million in connection with one-time employee termination costs, including severance and other benefits, all of which have been paid as of December 31, 2019.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Inovio’s consolidated financial statements as of and for the year ended December 31, 2019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t>
  </si>
  <si>
    <t>Consolidation</t>
  </si>
  <si>
    <t xml:space="preserve">Consolidation These consolidated financial statements include the accounts of Inovio Pharmaceuticals, Inc. and its subsidiaries. The Company consolidates its wholly-owned subsidiaries Genetronics, Inc. and VGX Pharmaceuticals Inc. ("VGX"), and records a non-controlling interest for 39% of its subsidiary Geneos Therapeutics, Inc. ("Geneos") as well as 15% of VGX Animal Health, Inc., a subsidiary of VGX. All intercompany accounts and transactions have been eliminated upon consolidation. </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t>
  </si>
  <si>
    <t>Use of Estimates</t>
  </si>
  <si>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si>
  <si>
    <t>Concentration of Credit Risk</t>
  </si>
  <si>
    <t>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t>
  </si>
  <si>
    <t>Fair value of Financial Instruments</t>
  </si>
  <si>
    <t>Fair value of Financial Instruments The Company’s financial instruments consist principally of cash equivalents, short-term investments and investments in affiliated entities. The carrying amounts of cash equivalents approximate the related fair values due to the short-term maturities of these instruments. Investments are recorded at fair value, based on current market valuations. After the adoption of Accounting Standards Update ("ASU") No. 2016-01 on January 1, 2018, unrealized gains and losses on the Company's equity investment in its affiliated entity Plumbline Life Sciences, Inc. ("PLS") are reported in the consolidated statement of operations as a gain (loss) on investment in affiliated entities. The Company’s investment in GeneOne, an affiliated entity, is accounted for at fair value on a recurring basis, with changes in fair value recorded on the consolidated statements of operations within gain (loss) from investment in affiliated entity. The Company carries convertible notes and bonds at face value less unamortized debt discount and issuance costs on its consolidated balance sheet, and it presents the fair value of such convertible notes and bonds for disclosure purposes only.</t>
  </si>
  <si>
    <t>Cash and Cash Equivalents</t>
  </si>
  <si>
    <t>Cash and Cash Equivalents Cash equivalents are considered by the Company to be highly liquid investments purchased with original maturities of three months or less from the date of purchase. Cash and cash equivalents included certain money market accounts at December 31, 2019 and 2018 .</t>
  </si>
  <si>
    <t>Investments</t>
  </si>
  <si>
    <t xml:space="preserve">Investments The Company defines investments as income-yielding securities that can be readily converted into cash or equity investments classified as available-for-sale. Investments included mutual funds and equity investments in the Company’s affiliated entities, PLS and GeneOne, at December 31, 2019 . Investments included mutual funds, United States corporate debt securities and an equity investment in the Company's affiliated entities, PLS and GeneOne, at December 31, 2018 . </t>
  </si>
  <si>
    <t>Accounts Receivable</t>
  </si>
  <si>
    <t>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t>
  </si>
  <si>
    <t>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t>
  </si>
  <si>
    <t>Long-Lived Assets</t>
  </si>
  <si>
    <t>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Valuation of Intangible Assets and Goodwill</t>
  </si>
  <si>
    <t>Valuation of Intangible Assets and Goodwill Intangible assets are amortized over their estimated useful lives ranging from two to 18 years . Acquired intangible assets are continuously being developed for the future economic viability contemplated at the time of acquisition. The Company is concurrently conducting preclinical studies and clinical trials using the acquired intangibles and has entered into licensing agreements for the use of these acquired intangibles. Historically, the Company has recorded patents at cost and amortized these costs using the straight-line method over the expected useful lives of the patents or 17 years , whichever is less. Patent cost consists of the consideration paid for patents and related legal costs. Effective as of the acquisition of VGX in 2009, all new patent costs are expensed as incurred, with patent costs capitalized as of that date continuing to be amortized over the expected life of the patent. License costs are recorded based on the fair value of consideration paid and are amortized using the straight-line method over the shorter of the expected useful life of the underlying patents or the term of the related license agreement to the extent the license has an alternative future use. As of December 31, 2019 and 2018, the Company’s intangible assets resulting from the acquisition of VGX, as well as the acquisitions of two other companies, Inovio AS and Bioject Medical Technologies, Inc. ("Bioject"), and additional intangibles including previously capitalized patent costs and license costs, net of accumulated amortization, totaled $3.7 million and $4.8 million , respectively. The determination of the value of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its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9. Goodwill represents the excess of acquisition cost over the fair value of the net assets of acquired businesses.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9,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its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t>
  </si>
  <si>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37.2 million and $115.0 million at December 31, 2019 and 2018 , respectively. Changes in the valuation allowances, when they are recognized in the provision for income taxes, are included as a component of the estimated annual effective tax rate.</t>
  </si>
  <si>
    <t>Collaboration Agreements</t>
  </si>
  <si>
    <t>Collaboration Agreements The Company assesses whether its collaboration agreements are subject to Accounting Standards Codification ("AS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the Company assesses whether the payments between the Company and the collaboration partner are subject to other accounting literature. If payments from the collaboration partner to the Company represent consideration from a customer, then the Company accounts for those payments within the scope of Topic 606. However, if the Company concludes that its collaboration partner is not a customer for certain activities, such as for certain collaborative research and development activities, the Company presents such payments as a reduction of research and development expense.</t>
  </si>
  <si>
    <t>Revenue Recognition Effective January 1, 2018, the Company adopted ASU 2014-09, Revenue from Contracts with Customers (“Topic 606”) using the modified retrospective method which consisted of applying and recognizing the cumulative effect of Topic 606 at the date of initial application.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Collaborative Arrangements The Company enters into collaborative arrangements with partners that typically include payment of one or more of the following: (i) license fees; (ii) product supply services; (iii) milestone payments related to the achievement of developmental, regulatory, or commercial goals; and (iv) royalties on net sales of licensed products. Where a portion of non-refundable, upfront fees or other payments received are allocated to continuing performance obligations under the terms of a collaborative arrangement, they are recorded as deferred revenue and recognized as revenue when (or as) the underlying performance obligation is satisfied. As part of the accounting for these arrangements, the Company must develop estimates and assumptions that require judgment of management to determine the underlying stand-alone selling price for each performance obligation which determines how the transaction price is allocated among the performance obligation. The standalone selling price may include items such as forecasted revenues, development timelines, discount rates and probabilities of technical and regulatory success.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Product Supply Services Arrangements that include a promise for future supply of drug product for either clinical development or commercial supply at the licensee’s discretion are generally considered as options. The Company assesses if these options provide a material right to the licensee and if so, they are accounted for as separate performance obligations. The Company evaluates whether it is the principal or agent in the arrangement. The Company had determined that it is the principal in the current arrangements as the Company controls the product supply before it is transferred to the customer.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it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ing such milestones and any related constraint, and if necessary, adjusts its estimate of the overall transaction price. Any such adjustments are recorded on a cumulative catch-up basis, which would affect license, collaboration or other revenues and earnings in the period of adjustment.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ve arrangements.</t>
  </si>
  <si>
    <t>Grants</t>
  </si>
  <si>
    <t>Grants The Company has determined that as of January 1, 2018, accounting for the Company’s various grant agreements falls under the contributions guidance under Subtopic 958-605, Not-for-Profit Entities-Revenue Recognition , which is outside the scope of Topic 606, as the government agencies granting the Company funds are not receiving reciprocal value for their contributions. Beginning on January 1, 2018, all contributions received from current grant agreements are recorded as a contra- expense as opposed to revenue on the consolidated statement of operations.</t>
  </si>
  <si>
    <t>Derivative Liabilities</t>
  </si>
  <si>
    <t>Derivative Liabilities The Company evaluates its debt and equity issuances to determine if those contracts or embedded components of those contracts qualify as derivatives requiring separate recognition in the Company's financial statement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is expected within twelve months of the balance sheet date.</t>
  </si>
  <si>
    <t>Foreign Currency Transactions</t>
  </si>
  <si>
    <t>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remeasured at the end of each reporting period into the functional currency at the exchange rate at that date. Exchange differences are included in general and administrative expenses in the consolidated statement of operations. Non-monetary assets and liabilities measured at cost are remeasured at the exchange rate at the date of the transaction.</t>
  </si>
  <si>
    <t>Research and Development Expenses</t>
  </si>
  <si>
    <t>Research and Development Expenses The Company’s activities have largely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si>
  <si>
    <t>Net Loss Per Share</t>
  </si>
  <si>
    <t>Net Loss Per Share Basic net loss per share is computed by dividing the net loss for the year by the weighted average number of common shares outstanding during the year. Diluted net loss per share is calculated in accordance with the treasury stock method for the outstanding stock options, restricted stock units and warrants and reflects the potential dilution that would occur if securities or other contracts to issue common stock were exercised or converted to common stock. For the year ended December 31, 2019, the dilutive impact of the outstanding Notes and Bonds issued by the Company (discussed in Note 10)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t>
  </si>
  <si>
    <t>Leases The Company adopted ASU 2016‑02, Leases (Topic 842) (“Topic 842”) on January 1, 2019. For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d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 Prior period amounts continue to be reported in accordance with the historic accounting under the previous lease guidance, ASC 840, Leases (Topic 840). See “Recent Accounting Pronouncements - Recently Adopted” below, for more information about the impact of the adoption of Topic 842.</t>
  </si>
  <si>
    <t>Stock-Based Compensation</t>
  </si>
  <si>
    <t xml:space="preserve">Stock-Based Compensation The Company incurs stock-based compensation expense related to restricted stock unit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
  </si>
  <si>
    <t>Recent Accounting Pronouncements - Recently Adopted, Recent Accounting Pronouncements</t>
  </si>
  <si>
    <t>Recent Accounting Pronouncements - Recently Adopted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16-02 . In February 2016, the FASB issued Topic 842, which requires lessees to recognize most leases on the balance sheet as lease liabilities with corresponding right-of-use assets and to disclose key information about leasing arrangements. The Company adopted the new lease standard on January 1, 2019 using the modified retrospective approach. The Company elected the available package of practical expedients upon adoption, which allowed the Company to carry forward its historical assessment of whether existing agreements contained a lease and the classification of its existing operating leases. Upon adoption, the Company recognized an operating right-of use asset and operating lease liability in its consolidated balance sheet of approximately $14.6 million and $24.2 million , respectively. The Company also classified deferred rent of $9.6 million as an offset to the Company’s operating right-of-use asset upon adoption. There were no adjustments to the Company’s opening accumulated deficit balance upon adoption. The impact of the adoption of Topic 842 on the consolidated balance sheets as of January 1, 2019 was as follows: ASC 840 Topic 842 January 1, 2019 Impact of Adoption January 1, 2019 Deferred rent, current portion $ 1,065,387 $ (1,065,387 ) $ — Deferred rent, non-current portion $ 8,518,207 $ (8,518,207 ) $ — Operating right-of-use assets $ — $ 14,634,769 $ 14,634,769 Operating lease liability, current portion $ — $ 1,733,600 $ 1,733,600 Operating lease liability, non-current portion $ — $ 22,484,763 $ 22,484,763 ASU No. 2018-07 . In June 2018, the FASB issued ASU 2018-07, Compensation—Stock Compensation (Topic 718), Improvements to Nonemployee Share-Based Payment Accounting, that simplifies the accounting for stock-based payments granted to non-employees for services by generally aligning it with the accounting for stock-based payments granted to employees. The Company adopted the standard on January 1, 2019 and there was no material impact to its consolidated financial statements. ASU No. 2018-13 . In August 2018, the FASB issued ASU 2018-13, Fair Value Measurement Disclosure Framework-Changes to the Disclosure Requirements for Fair Value Measurement , which amends certain disclosure requirements over Level 1, Level 2 and Level 3 fair value measurements (see Note 6 for more information about the Company’s fair value classifications). ASU 2018-13 is effective for fiscal years beginning after December 15, 2019 and interim periods within those fiscal years. Early adoption is permitted. The Company does not expect the adoption of this standard to have a material impact on its disclosures. Recent Accounting Pronouncements - Not Yet Adopted ASU No. 2016-13 . In June 2016, the FASB issued ASU 2016-13, Financial Instruments - Credit Losses: Measurement of Credit Losses on Financial Instruments (Topic 326) , which amends the impairment model by requiring entities to use a forward-looking approach based on expected losses to estimate credit losses on certain types of financial instruments, including trade receivables and available for sale debt securities. ASU 2016-13 is effective beginning in the first quarter of 2020, with early adoption permitted. The Company is currently evaluating the impact of this ASU on its consolidated financial statements. This standard includes the Company's financial instruments, such as accounts receivable and investments that are generally of high credit quality. Previously, when credit losses were measured under GAAP, an entity generally only considered past events and current conditions in measuring the incurred loss. The new guidance requires the Company to identify, analyze, document and support new methodologies for quantifying expected credit loss estimates for its financial instruments, using information such as historical experience and current economic conditions, plus the use of reasonable supportable forecast information. ASU No. 2018-18 . In November 2018, the FASB issued ASU 2018-18, Collaborative Arrangements (Topic 808): Clarifying the Interaction between Topic 808 and Topic 606 , which clarified the interaction between Topic 808, Collaborative Arrangements , and Topic 606, Revenue from Contracts with Customers . ASU 2018-18 is effective for fiscal years beginning after December 15, 2019, and interim periods within those fiscal years. Early adoption is permitted. The adoption of this standard is not expected to have a material impact on the financial statements. ASU 2017-04. In January 2017, the FASB issued ASU 2017-04, Intangibles - Goodwill and Other (Topic 350): Simplifying the Test for Goodwill Impairment ("ASU 2017-04"). ASU 2017-04 simplifies the recognition and measurement of a goodwill impairment loss by eliminating Step 2 of the quantitative goodwill impairment test. The guidance requires a one-step impairment test in which an entity compares the fair value of a reporting unit with its carrying amount and recognizes an impairment charge for the amount by which the carrying amount exceeds the reporting unit's fair value, if any. ASU 2017-04 is effective for fiscal years beginning after December 15, 2019 and should be applied on a prospective basis. The Company adopted this guidance on January 1, 2020, and it believes the adoption of this guidance will not have a material impact on its consolidated financial statements or related disclosures.</t>
  </si>
  <si>
    <t>Summary of Significant Accounting Policies (Tables)</t>
  </si>
  <si>
    <t>Schedule of Earnings Per Share, Basic and Diluted</t>
  </si>
  <si>
    <t>The following tables reconcile the components of the numerator and denominator included in the calculations of diluted net loss per share: Year Ended December 31, 2019 2018 2017 Numerator Net loss attributable to Inovio Pharmaceuticals, Inc. (numerator for use in basic net loss per share) $ (119,359,219 ) $ (96,967,830 ) $ (88,205,772 ) Adjustment for decrease in fair value of warrant liability — — (806,819 ) Numerator for use in diluted net loss per share $ (119,359,219 ) $ (96,967,830 ) $ (89,012,591 ) Denominator Weighted average number of common shares outstanding (denominator for use in basic net loss per share) 98,717,999 92,539,997 81,777,493 Effect of dilutive potential common shares — — 140,529 Denominator for use in diluted net loss per share 98,717,999 92,539,997 81,918,022 Net loss per share, diluted $ (1.21 ) $ (1.05 ) $ (1.09 ) Net loss per share, basic $ (1.21 ) $ (1.05 ) $ (1.08 )</t>
  </si>
  <si>
    <t>Summary of common shares that were excluded from the diluted net loss per share calculation because of their anti-dilutive effect</t>
  </si>
  <si>
    <t>The following table summarizes potential shares of common stock that were excluded from diluted net loss per share calculation because of their anti-dilutive effect: Year Ended December 31, 2019 2018 2017 Options to purchase common stock 9,265,390 8,752,677 7,694,870 Restricted stock units 2,069,936 1,688,017 1,234,168 Convertible preferred stock 8,456 8,456 8,456 Convertible notes 14,585,653 — — August 2019 Bonds 3,799,071 — — December 2019 Bonds 1,009,450 — — Total 30,737,956 10,449,150 8,937,494</t>
  </si>
  <si>
    <t>Summary of assumptions used to estimate the fair value of stock options</t>
  </si>
  <si>
    <t>The weighted average assumptions used in the Black-Scholes model for option grants to employees and directors are presented below: Year Ended December 31, 2019 2018 2017 Risk-free interest rate 2.42% 2.73% 2.20% Expected volatility 70% 72% 73% Expected life in years 6 6 6 Dividend yield — — — The weighted average assumptions used in the Black-Scholes model for option grants to non-employees are presented below: Year Ended December 31, 2019 2018 2017 Risk-free interest rate 2.45% 2.71% 2.42% Expected volatility 88% 78% 99% Expected life in years 10 9 9 Dividend yield — — —</t>
  </si>
  <si>
    <t>Schedule of New Accounting Pronouncements and Changes in Accounting Principles</t>
  </si>
  <si>
    <t>The impact of the adoption of Topic 842 on the consolidated balance sheets as of January 1, 2019 was as follows: ASC 840 Topic 842 January 1, 2019 Impact of Adoption January 1, 2019 Deferred rent, current portion $ 1,065,387 $ (1,065,387 ) $ — Deferred rent, non-current portion $ 8,518,207 $ (8,518,207 ) $ — Operating right-of-use assets $ — $ 14,634,769 $ 14,634,769 Operating lease liability, current portion $ — $ 1,733,600 $ 1,733,600 Operating lease liability, non-current portion $ — $ 22,484,763 $ 22,484,763</t>
  </si>
  <si>
    <t>Short-term Investments (Tables)</t>
  </si>
  <si>
    <t>Summary of investments</t>
  </si>
  <si>
    <t>The following is a summary of available-for-sale securities as of December 31, 2019 and 2018 : As of December 31, 2019 Contractual Maturity (in years) Cost Gross Unrealized Gains Gross Unrealized Losses Fair Market Value Mutual funds --- $ 66,599,219 $ 754,709 $ (15,911 ) $ 67,338,017 As of December 31, 2018 Contractual Maturity (in years) Cost Gross Unrealized Gains Gross Unrealized Losses Fair Market Value Mutual funds --- $ 57,842,955 $ — $ (528,084 ) $ 57,314,871 US corporate debt securities Less than 2 224,633 — (652 ) 223,981 Total investments $ 58,067,588 $ — $ (528,736 ) $ 57,538,852</t>
  </si>
  <si>
    <t>Fair Value Measurements (Tables)</t>
  </si>
  <si>
    <t>Financial assets and liabilities measured at fair value on a recurring basis</t>
  </si>
  <si>
    <t>The following table presents the Company’s assets and liabilities that are measured at fair value on a recurring basis, and are determined using the following inputs as of December 31, 2019 : Fair Value Measurements at December 31, 2019 Total Quoted Prices in Active Markets (Level 1) Significant Other Unobservable Inputs (Level 2) Significant Unobservable Inputs (Level 3) Assets: Money market funds $ 2,349,729 $ 2,349,729 $ — $ — Mutual funds 67,338,017 — 67,338,017 — Investments in affiliated entities 6,315,356 6,315,356 — — Total assets $ 76,003,102 $ 8,665,085 $ 67,338,017 $ — Liabilities: Derivative liability (Note 10) $ 8,819,023 $ — $ — $ 8,819,023 Total liabilities $ 8,819,023 $ — $ — $ 8,819,023 The following table presents the Company’s assets that are measured at fair value on a recurring basis, and are determined using the following inputs as of December 31, 2018 : Fair Value Measurements at December 31, 2018 Total Quoted Prices in Active Markets (Level 1) Significant Other Unobservable Inputs (Level 2) Significant Unobservable Inputs (Level 3) Assets: Money market funds $ 9,646,507 $ 9,646,507 $ — $ — Mutual funds 57,314,871 — 57,314,871 — US corporate debt securities 223,981 — 223,981 — Investments in affiliated entities 9,405,913 9,405,913 — — Total assets $ 76,591,272 $ 19,052,420 $ 57,538,852 $ —</t>
  </si>
  <si>
    <t>Changes in fair value of the financial liabilities</t>
  </si>
  <si>
    <t>The following table presents the changes in fair value of the derivative liability for the year ended December 31, 2019 : Balance at December 31, 2018 $ — Initial fair value upon issuance of the August 2019 Bonds 7,055,371 Change in fair value 1,763,652 Balance at December 31, 2019 $ 8,819,023 There were no Level 3 liabilities held as of December 31, 2018 .</t>
  </si>
  <si>
    <t>Major Customers and Concentration of Credit Risk (Tables)</t>
  </si>
  <si>
    <t>Schedule of major customers and concentration risks</t>
  </si>
  <si>
    <t>Customer 2019 Revenue % of Total Revenue 2018 Revenue % of Total Revenue 2017 Revenue % of Total Revenue ApolloBio $ — — % $ 23,000,000 75 % $ — — % AstraZeneca 3,194,877 78 6,850,424 23 22,269,773 53 DARPA — — — — 9,983,927 24 Roche — — — — 6,107,254 14 All other, including affiliated entities 917,053 22 631,473 2 3,859,132 9 Total revenue $ 4,111,930 100 % $ 30,481,897 100 % $ 42,220,086 100 %</t>
  </si>
  <si>
    <t>Fixed Assets (Tables)</t>
  </si>
  <si>
    <t>Schedule of fixed assets</t>
  </si>
  <si>
    <t>Fixed assets at December 31, 2019 and 2018 consist of the following: Cost Accumulated Depreciation and Amortization Net Book Value As of December 31, 2019 Leasehold improvements $ 15,007,935 $ (4,996,777 ) $ 10,011,158 Laboratory equipment 4,102,467 (3,229,357 ) 873,110 Office furniture and fixtures 3,048,053 (1,944,293 ) 1,103,760 Computer equipment and other 3,781,020 (2,996,031 ) 784,989 $ 25,939,475 $ (13,166,458 ) $ 12,773,017 As of December 31, 2018 Leasehold improvements $ 14,909,341 $ (3,464,444 ) $ 11,444,897 Laboratory equipment 4,031,965 (2,425,854 ) 1,606,111 Office furniture and fixtures 3,198,803 (1,767,653 ) 1,431,150 Computer equipment and other 3,808,824 (2,341,968 ) 1,466,856 $ 25,948,933 $ (9,999,919 ) $ 15,949,014</t>
  </si>
  <si>
    <t>Goodwill and Intangible Assets (Tables)</t>
  </si>
  <si>
    <t>Summary of intangible assets by major asset class</t>
  </si>
  <si>
    <t>The following sets forth goodwill and intangible assets by major asset class: December 31, 2019 December 31, 2018 Weighted Average Useful Life (Yrs) Gross Accumulated Amortization Net Book Value Gross Accumulated Amortization Net Book Value Indefinite lived: Goodwill(a) $ 10,513,371 $ — $ 10,513,371 $ 10,513,371 $ — $ 10,513,371 Definite lived: Patents 10 5,802,528 (5,802,528 ) — 5,802,528 (5,742,079 ) 60,449 Licenses 10 1,323,761 (1,248,104 ) 75,657 1,323,761 (1,219,357 ) 104,404 CELLECTRA ® (b) 8 8,106,270 (8,106,270 ) — 8,106,270 (7,679,190 ) 427,080 GHRH(b) 11 335,314 (335,314 ) — 335,314 (303,630 ) 31,684 Bioject (c) 12 5,100,000 (2,175,556 ) 2,924,444 5,100,000 (1,882,222 ) 3,217,778 Other(d) 18 4,050,000 (3,356,250 ) 693,750 4,050,000 (3,131,250 ) 918,750 Total intangible assets 11 24,717,873 (21,024,022 ) 3,693,851 24,717,873 (19,957,728 ) 4,760,145 Total goodwill and intangible assets $ 35,231,244 $ (21,024,022 ) $ 14,207,222 $ 35,231,244 $ (19,957,728 ) $ 15,273,516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t>
  </si>
  <si>
    <t>Schedule of finite-lived intangible assets, future amortization expense</t>
  </si>
  <si>
    <t>Amortization expense related to intangible assets at December 31, 2019 is expected to be incurred as follows: Year ending December 31, 2020 $ 547,081 2021 520,414 2022 492,818 2023 275,760 2024 253,333 Thereafter 1,604,445 $ 3,693,851</t>
  </si>
  <si>
    <t>Convertible Debt (Tables)</t>
  </si>
  <si>
    <t>The balance of the Notes at December 31, 2019 is as follows: Principal amount $ 78,500,000 Unamortized debt discount on the liability component (14,082,302 ) Unamortized debt issuance cost (1,938,206 ) Accrued interest 1,700,833 Net carrying amount $ 64,180,325 The balance of the August 2019 Bonds at December 31, 2019 is as follows: Principal amount $ 15,578,211 Unamortized debt discount (6,764,346 ) Unamortized debt issuance cost (255,185 ) Accretion of premium associated with the August 2019 Bonds 227,322 Accrued interest 38,946 Net carrying amount $ 8,824,948 The balance of the December 2019 Bonds at December 31, 2019 is as follows: Principal amount $ 4,067,644 Unamortized debt issuance cost (50,000 ) Accretion of premium associated with the December 2019 Bonds — Accrued interest — Net carrying amount $ 4,017,644</t>
  </si>
  <si>
    <t>Schedule of Maturities of Long-term Debt</t>
  </si>
  <si>
    <t>As of December 31, 2019 , future minimum payments due under the Company's convertible debt instruments are as follows: Year ending December 31, Convertible Notes (1) August 2019 Bonds (2) December 2019 Bonds (2) Total 2020 $ 5,103,000 $ 156,000 $ 31,000 $ 5,290,000 2021 5,103,000 156,000 41,000 5,300,000 2022 5,103,000 156,000 41,000 5,300,000 2023 5,103,000 156,000 41,000 5,300,000 2024 81,051,000 20,021,000 5,236,000 106,308,000 Total $ 101,463,000 $ 20,645,000 $ 5,390,000 $ 127,498,000 (1) Amounts represent contractual amounts due under the Notes, including interest based on the fixed rate of 6.5% per year. (2) Amounts represent contractual amounts due under the August 2019 and December 2019 Bonds, including interest based on the fixed rate of 1% per year plus a premium on such bonds to provide an internal rate of return with respect to such Bonds of 6% at maturity.</t>
  </si>
  <si>
    <t>Accounts Payable and Accrued Expenses (Tables)</t>
  </si>
  <si>
    <t>Schedule of accounts payable and accrued expenses</t>
  </si>
  <si>
    <t>Accounts payable and accrued expenses at December 31, 2019 and 2018 consist of the following: As of December 31, 2019 2018 Trade accounts payable $ 6,919,081 $ 10,043,816 Accrued compensation 8,967,897 9,466,821 Accrued subcontract costs 273,508 83,812 Other accrued expenses 2,076,772 3,540,284 $ 18,237,258 $ 23,134,733</t>
  </si>
  <si>
    <t>Stockholders' Equity (Tables)</t>
  </si>
  <si>
    <t>Summary of preferred stock authorized, issued and outstanding</t>
  </si>
  <si>
    <t xml:space="preserve"> Shares Outstanding as of December 31, Shares Authorized Shares Issued 2019 2018 Series C Preferred Stock, par $0.001 1,091 1,091 23 23</t>
  </si>
  <si>
    <t>Schedule of shares authorized under stock option plans, by exercise price range</t>
  </si>
  <si>
    <t>The following table summarizes total stock options outstanding at December 31, 2019 : Options Outstanding Options Exercisable Exercise Price Shares Underlying Options Outstanding Weighted-Average Remaining Contractual Life (in Years) Weighted Average Exercise Price Shares Underlying Options Exercisable Weighted Average Exercise Price $1.48-$3.00 903,257 3.4 $ 2.29 848,969 $ 2.26 $3.01-$6.00 4,066,998 7.9 $ 3.90 1,844,977 $ 4.12 $6.01-$9.00 3,454,212 6.1 $ 7.20 3,210,448 $ 7.24 $9.01-$12.00 220,880 5.8 $ 9.83 220,880 $ 9.83 $12.01-$15.00 620,043 4.2 $ 12.96 620,043 $ 12.96 9,265,390 6.5 $ 5.72 6,745,317 $ 6.37</t>
  </si>
  <si>
    <t>Schedule of stock options, activity</t>
  </si>
  <si>
    <t>Stock option activity under the Company’s equity incentive plans during the year ended December 31, 2019 was as follows: Number of Shares Weighted-Average Exercise Price Balance, December 31, 2018 8,752,677 $ 6.35 Granted 2,596,468 3.39 Exercised (42,969 ) 2.62 Cancelled (2,040,786 ) 5.49 Balance, December 31, 2019 9,265,390 $ 5.72</t>
  </si>
  <si>
    <t>Schedule of Share-based Compensation, Restricted Stock Units Award Activity</t>
  </si>
  <si>
    <t xml:space="preserve">Restricted stock unit activity under the Company’s equity incentive plans during the year ended December 31, 2019 was as follows: Number of Shares Balance, December 31, 2018 1,688,017 Granted 1,491,771 Vested (1,003,218 ) Cancelled (106,634 ) Balance, December 31, 2019 2,069,936 </t>
  </si>
  <si>
    <t>Leases (Tables)</t>
  </si>
  <si>
    <t>Lessee, Operating Lease, Liability, Maturity</t>
  </si>
  <si>
    <t>As of December 31, 2019 , the maturities of the Company's operating lease liabilities were as follows: Year ending December 31, 2020 $ 3,891,000 2021 3,979,000 2022 4,052,000 2023 4,023,000 2024 3,001,000 Thereafter 12,951,000 Total remaining lease payments 31,897,000 Less: present value adjustment (9,412,236 ) Total operating lease liabilities 22,484,764 Less: current portion (2,074,842 ) Long-term operating lease liabilities $ 20,409,922 Weighted-average remaining lease term 8.2 years Weighted-average discount rate 8.4 %</t>
  </si>
  <si>
    <t>Schedule of Annual Future Minimum Lease Payments Under Non-cancelable Operating Leases</t>
  </si>
  <si>
    <t>As of December 31, 2018, prior to the adoption of Topic 842, annual future minimum lease payments under non-cancelable operating leases were as follows: Year ending December 31, 2019 $ 3,756,000 2020 3,891,000 2021 3,979,000 2022 4,052,000 2023 4,023,000 Thereafter 15,952,000 Total $ 35,653,000</t>
  </si>
  <si>
    <t>Income Taxes (Tables)</t>
  </si>
  <si>
    <t>Schedule of components of income tax expense (benefit)</t>
  </si>
  <si>
    <t>The components of the provision for income taxes are presented in the following table: Year Ended December 31, 2019 2018 2017 Current: Federal $ 4,000 $ — $ — State 2,000 — — Foreign — 2,170,000 — 6,000 2,170,000 — Deferred: Federal (263,000 ) — State — — — Foreign — — — (263,000 ) — — $ (257,000 ) $ 2,170,000 $ —</t>
  </si>
  <si>
    <t>Schedule of effective income tax rate reconciliation</t>
  </si>
  <si>
    <t>The reconciliation of income taxes attributable to continuing operations computed at the statutory tax rates to income tax expense (benefit), using a 21% statutory tax rate for December 31, 2019 and 2018 , and 35% statutory tax rate for December 31, 2017, is as follows: Year Ended December 31, 2019 2018 2017 Income (benefit) taxes at statutory rates $ (25,370,000 ) $ (19,908,000 ) $ (30,872,000 ) State income tax, net of federal benefit — (4,000 ) (4,000 ) Foreign income taxes — 2,170,000 — Change in valuation allowance 25,457,000 20,898,000 (20,965,000 ) Research and development tax credits (3,838,000 ) (3,170,000 ) (3,456,000 ) Change in fair value of warrants — (76,000 ) (282,000 ) Stock-based compensation 1,114,000 1,094,000 2,332,000 Uncertain tax positions 1,537,000 1,268,000 846,000 Expired NOLs and credits 616,000 2,176,000 454,000 Limited NOLs and credits (616,000 ) (2,176,000 ) (165,000 ) Change in tax rates 12,000 — 50,019,000 Other 831,000 (102,000 ) 2,093,000 $ (257,000 ) $ 2,170,000 $ —</t>
  </si>
  <si>
    <t>Schedule of deferred tax assets and liabilities</t>
  </si>
  <si>
    <t>Significant components of the Company’s deferred tax assets and liabilities as of December 31, 2019 and 2018 are shown below: As of December 31, 2019 2018 Deferred tax assets: Capitalized research expense $ 6,300,000 $ 7,408,000 NOL carryforwards 110,788,000 89,399,000 Research and development and other tax credits 11,737,000 9,432,000 Deferred revenue 1,506,000 985,000 Deferred rent — 2,013,000 Stock-based compensation 3,255,000 3,408,000 Acquired intangibles 889,000 912,000 Derivative liability 1,852,000 — Interest expense 1,122,000 — Investment in affiliated entity 645,000 — Lease liability 4,722,000 — Other 2,413,000 2,693,000 145,229,000 116,250,000 Valuation allowance (137,159,000 ) (115,007,000 ) Total deferred tax assets 8,070,000 1,243,000 Deferred tax liabilities: Acquired intangibles (160,000 ) (142,000 ) Investment in affiliated entity — (4,000 ) Right of use asset (2,894,000 ) — Note discount (2,862,000 ) — Convertible note (1,381,000 ) — Fixed assets (805,000 ) (1,121,000 ) Net deferred tax liabilities $ (32,000 ) $ (24,000 )</t>
  </si>
  <si>
    <t>Schedule of operating loss and tax credit carryforward expirations</t>
  </si>
  <si>
    <t>Based upon statute, federal and state losses and credits are expected to expire as follows (in millions): Expiration Date: Federal NOLs State NOLs Federal R&amp;D State R&amp;D 2020 $ 1.6 $ — $ — $ — 2021 2.3 0.3 — — 2022 6.0 0.3 — — 2023 4.5 0.4 — — 2024 and thereafter 282.3 148.1 17.3 — Indefinite 186.6 — — 3.2 $ 483.3 $ 149.1 $ 17.3 $ 3.2</t>
  </si>
  <si>
    <t>Schedule of unrecognized tax benefits rollforward</t>
  </si>
  <si>
    <t>The following table summarizes the activity related to the Company's unrecognized tax benefits: Year ended December 31, 2019 2018 2017 Balance at beginning of the year $ 9,632,000 $ 8,313,000 $ 6,855,000 Increases related to current year tax positions 1,575,000 1,319,000 1,532,000 Increases (decreases) related to prior year tax positions (3,000 ) — (74,000 ) Balance at end of the year $ 11,204,000 $ 9,632,000 $ 8,313,000</t>
  </si>
  <si>
    <t>Quarterly Financial Information (Unaudited) (Tables)</t>
  </si>
  <si>
    <t>Schedule of quarterly financial information (unaudited)</t>
  </si>
  <si>
    <t>The following is a summary of the quarterly results of operations of the Company for the years ended December 31, 2019 and 2018 (unaudited): Quarter Ended Quarter Ended Quarter Ended Quarter Ended December 31, September 30, June 30, March 31, Consolidated Statements of Operations: Revenues: Revenue under collaborative research and development arrangements $ 184,523 $ 617,427 $ 64,283 $ 2,770,712 Revenue under collaborative research and development arrangements with affiliated entities 55,665 53,014 71,390 55,579 Miscellaneous revenue, including from affiliated entities 39,300 196,422 — 3,614 Total revenues 279,488 866,863 135,673 2,829,905 Operating Expenses: Research and development 22,003,955 19,137,209 22,486,266 24,389,888 General and administrative 8,696,586 5,681,441 5,850,101 6,975,029 Total operating expenses 30,700,541 24,818,650 28,336,367 31,364,917 Loss from operations (30,421,053 ) (23,951,787 ) (28,200,694 ) (28,535,012 ) Interest income 587,679 637,438 755,330 625,535 Interest expense (2,668,837 ) (2,428,671 ) (2,194,783 ) (656,248 ) Change in fair value of derivative liability (4,315,105 ) 2,551,453 — — Loss on investment in affiliated entities (1,681,401 ) (485,841 ) (173,212 ) (750,103 ) Other income (expense), net 263,571 140,956 127,512 (35,839 ) Net loss before income tax benefit $ (38,235,146 ) $ (23,536,452 ) $ (29,685,847 ) $ (29,351,667 ) Income tax benefit 87,764 — 106,771 62,800 Net loss $ (38,147,382 ) $ (23,536,452 ) $ (29,579,076 ) $ (29,288,867 ) Net loss attributable to non-controlling interest 485,344 445,759 191,850 69,605 Net loss attributable to Inovio Pharmaceuticals, Inc. $ (37,662,038 ) $ (23,090,693 ) $ (29,387,226 ) $ (29,219,262 ) Net loss per share Basic $ (0.38 ) $ (0.23 ) $ (0.30 ) $ (0.30 ) Diluted $ (0.38 ) $ (0.25 ) $ (0.30 ) $ (0.30 ) Quarter Ended Quarter Ended Quarter Ended Quarter Ended December 31, September 30, June 30, March 31, Consolidated Statements of Operations: Revenues: Revenue under collaborative research and development arrangements $ 2,372,600 $ 1,813,287 $ 24,385,852 $ 1,289,046 Revenue under collaborative research and development arrangements with affiliated entity 56,207 184,990 60,319 148,008 Miscellaneous revenue 73,817 2,591 2,590 92,590 Total revenues 2,502,624 2,000,868 24,448,761 1,529,644 Operating Expenses: Research and development 26,365,647 21,851,858 22,462,620 24,577,751 General and administrative 5,636,141 6,791,693 7,189,310 9,698,015 Total operating expenses 32,001,788 28,643,551 29,651,930 34,275,766 Loss from operations (29,499,164 ) (26,642,683 ) (5,203,169 ) (32,746,122 ) Interest and other income, net (169,300 ) 380,987 396,681 312,523 Change in fair value of common stock warrants — 228,665 259,971 (127,841 ) Gain (loss) from investment in affiliated entities (3,293,741 ) 1,017,359 (2,092,608 ) 2,380,423 Net loss before provision for income taxes (32,962,205 ) (25,015,672 ) (6,639,125 ) (30,181,017 ) Provision for income taxes — — — (2,169,811 ) Net loss (32,962,205 ) (25,015,672 ) (6,639,125 ) (32,350,828 ) Net loss per share Basic $ (0.34 ) $ (0.27 ) $ (0.07 ) $ (0.36 ) Diluted $ (0.34 ) $ (0.27 ) $ (0.08 ) $ (0.36 )</t>
  </si>
  <si>
    <t>Summary of Significant Accounting Policies - Narrative (Details)</t>
  </si>
  <si>
    <t>1 Months Ended</t>
  </si>
  <si>
    <t>2 Months Ended</t>
  </si>
  <si>
    <t>3 Months Ended</t>
  </si>
  <si>
    <t>Jul. 31, 2019</t>
  </si>
  <si>
    <t>Mar. 11, 2020USD ($)shares</t>
  </si>
  <si>
    <t>Dec. 31, 2019USD ($)</t>
  </si>
  <si>
    <t>Sep. 30, 2019USD ($)</t>
  </si>
  <si>
    <t>Jun. 30, 2019USD ($)</t>
  </si>
  <si>
    <t>Mar. 31, 2019USD ($)</t>
  </si>
  <si>
    <t>Dec. 31, 2019USD ($)segment</t>
  </si>
  <si>
    <t>Dec. 31, 2018USD ($)</t>
  </si>
  <si>
    <t>Dec. 31, 2019KRW (₩)</t>
  </si>
  <si>
    <t>Dec. 26, 2019</t>
  </si>
  <si>
    <t>Aug. 01, 2019</t>
  </si>
  <si>
    <t>Mar. 01, 2019USD ($)</t>
  </si>
  <si>
    <t>Jan. 01, 2019USD ($)</t>
  </si>
  <si>
    <t>Property, Plant and Equipment [Line Items]</t>
  </si>
  <si>
    <t>Net loss from operations</t>
  </si>
  <si>
    <t>Working capital</t>
  </si>
  <si>
    <t>Proceeds from issuance of common stock</t>
  </si>
  <si>
    <t>Cash, cash equivalents, and short-term investments</t>
  </si>
  <si>
    <t>Expected number of positions to be eliminated, percent</t>
  </si>
  <si>
    <t>28.00%</t>
  </si>
  <si>
    <t>Restructuring charges</t>
  </si>
  <si>
    <t>Number of operating segments | segment</t>
  </si>
  <si>
    <t>Allowance for doubtful accounts</t>
  </si>
  <si>
    <t>Finite lived intangible assets, net</t>
  </si>
  <si>
    <t>Deferred tax assets, valuation allowance</t>
  </si>
  <si>
    <t>Operating right-of-use assets</t>
  </si>
  <si>
    <t>Total operating lease liabilities</t>
  </si>
  <si>
    <t>Minimum</t>
  </si>
  <si>
    <t>Property, plant, and equipment, useful life</t>
  </si>
  <si>
    <t>3 years</t>
  </si>
  <si>
    <t>Intangible asset, useful life</t>
  </si>
  <si>
    <t>2 years</t>
  </si>
  <si>
    <t>Maximum</t>
  </si>
  <si>
    <t>5 years</t>
  </si>
  <si>
    <t>18 years</t>
  </si>
  <si>
    <t>Accounting Standards Update 2016-02</t>
  </si>
  <si>
    <t>Deferred rent credit</t>
  </si>
  <si>
    <t>Sales Agreement</t>
  </si>
  <si>
    <t>Debt instrument, face amount</t>
  </si>
  <si>
    <t>Stated interest rate</t>
  </si>
  <si>
    <t>6.50%</t>
  </si>
  <si>
    <t>August 2019 Convertible Bonds</t>
  </si>
  <si>
    <t>December 2019 Convertible Bonds</t>
  </si>
  <si>
    <t>Convertible Debt | 6.50% Convertible Senior Notes Due 2024</t>
  </si>
  <si>
    <t>Proceeds from issuance of debt</t>
  </si>
  <si>
    <t>Convertible Debt | August 2019 Convertible Bonds</t>
  </si>
  <si>
    <t>1.00%</t>
  </si>
  <si>
    <t>Convertible Debt | December 2019 Convertible Bonds</t>
  </si>
  <si>
    <t>Geneos Therapeutics, Inc.</t>
  </si>
  <si>
    <t>39.00%</t>
  </si>
  <si>
    <t>VGX Animal Health, Inc</t>
  </si>
  <si>
    <t>15.00%</t>
  </si>
  <si>
    <t>Fair Value, Measurements, Recurring</t>
  </si>
  <si>
    <t>Fair Value, Measurements, Recurring | Fair Value, Inputs, Level 1</t>
  </si>
  <si>
    <t>Subsequent Event | Common stock | Sales Agreement</t>
  </si>
  <si>
    <t>Number of shares issued in transaction (in shares) | shares</t>
  </si>
  <si>
    <t>Patents</t>
  </si>
  <si>
    <t>17 years</t>
  </si>
  <si>
    <t>Summary of Significant Accounting Policies - Calculation of Net Loss Per Share (Details) - USD ($)</t>
  </si>
  <si>
    <t>Sep. 30, 2019</t>
  </si>
  <si>
    <t>Jun. 30, 2019</t>
  </si>
  <si>
    <t>Mar. 31, 2019</t>
  </si>
  <si>
    <t>Sep. 30, 2018</t>
  </si>
  <si>
    <t>Jun. 30, 2018</t>
  </si>
  <si>
    <t>Mar. 31, 2018</t>
  </si>
  <si>
    <t>Numerator</t>
  </si>
  <si>
    <t>Adjustment for decrease in fair value of warrant liability</t>
  </si>
  <si>
    <t>Numerator for use in diluted net loss per share</t>
  </si>
  <si>
    <t>Denominator</t>
  </si>
  <si>
    <t>Weighted average number of common shares outstanding (denominator for use in basic net loss per share) (shares)</t>
  </si>
  <si>
    <t>Effect of dilutive potential common shares (shares)</t>
  </si>
  <si>
    <t>Denominator for use in diluted loss per share (shares)</t>
  </si>
  <si>
    <t>Net loss per share, diluted ($ per share)</t>
  </si>
  <si>
    <t>Net loss per share, basic ($ per share)</t>
  </si>
  <si>
    <t>Summary of Significant Accounting Policies - Antidilutive Securities Table (Details) - shares</t>
  </si>
  <si>
    <t>Total antidilutive securities (shares)</t>
  </si>
  <si>
    <t>Options to purchase common stock</t>
  </si>
  <si>
    <t>Restricted stock units</t>
  </si>
  <si>
    <t>Convertible preferred stock</t>
  </si>
  <si>
    <t>6.50% Convertible Senior Notes Due 2024 | Convertible Debt Securities</t>
  </si>
  <si>
    <t>August 2019 Convertible Bonds | Convertible Debt Securities</t>
  </si>
  <si>
    <t>December 2019 Convertible Bonds | Convertible Debt Securities</t>
  </si>
  <si>
    <t>Summary of Significant Accounting Policies - Summary of Stock-Based Compensation Assumptions (Details) - Stock Options</t>
  </si>
  <si>
    <t>Employees and Directors</t>
  </si>
  <si>
    <t>Risk-free interest rate</t>
  </si>
  <si>
    <t>2.42%</t>
  </si>
  <si>
    <t>2.73%</t>
  </si>
  <si>
    <t>2.20%</t>
  </si>
  <si>
    <t>Expected volatility</t>
  </si>
  <si>
    <t>70.00%</t>
  </si>
  <si>
    <t>72.00%</t>
  </si>
  <si>
    <t>73.00%</t>
  </si>
  <si>
    <t>Expected life in years</t>
  </si>
  <si>
    <t>6 years</t>
  </si>
  <si>
    <t>Dividend yield</t>
  </si>
  <si>
    <t>0.00%</t>
  </si>
  <si>
    <t>Non Employee</t>
  </si>
  <si>
    <t>2.45%</t>
  </si>
  <si>
    <t>2.71%</t>
  </si>
  <si>
    <t>88.00%</t>
  </si>
  <si>
    <t>78.00%</t>
  </si>
  <si>
    <t>99.00%</t>
  </si>
  <si>
    <t>10 years</t>
  </si>
  <si>
    <t>9 years</t>
  </si>
  <si>
    <t>Summary of Significant Accounting Policies - Impact of Recently Issued Accounting Standards - Impact of Adopting ASU 2016-02 (Details) - USD ($)</t>
  </si>
  <si>
    <t>Jan. 01, 2019</t>
  </si>
  <si>
    <t>New Accounting Pronouncements or Change in Accounting Principle [Line Items]</t>
  </si>
  <si>
    <t>Deferred rent, non-current portion</t>
  </si>
  <si>
    <t>Previously Reported</t>
  </si>
  <si>
    <t>Impact of Adoption</t>
  </si>
  <si>
    <t>Revenue Recognition - Narrative (Details) - USD ($)</t>
  </si>
  <si>
    <t>Disaggregation of Revenue [Line Items]</t>
  </si>
  <si>
    <t>Revenue recognized from deferred revenue beginning balance</t>
  </si>
  <si>
    <t>AstraZeneca</t>
  </si>
  <si>
    <t>Other Counterparty</t>
  </si>
  <si>
    <t>Collaborative Agreements (Details)</t>
  </si>
  <si>
    <t>Apr. 11, 2018USD ($)</t>
  </si>
  <si>
    <t>Dec. 29, 2017</t>
  </si>
  <si>
    <t>Aug. 07, 2015product</t>
  </si>
  <si>
    <t>Mar. 31, 2018USD ($)</t>
  </si>
  <si>
    <t>Sep. 30, 2015USD ($)</t>
  </si>
  <si>
    <t>Sep. 30, 2018USD ($)</t>
  </si>
  <si>
    <t>Jun. 30, 2018USD ($)</t>
  </si>
  <si>
    <t>Collaborative Arrangement and Arrangement Other than Collaborative [Line Items]</t>
  </si>
  <si>
    <t>Revenues</t>
  </si>
  <si>
    <t>Deferred grant funding</t>
  </si>
  <si>
    <t>ApolloBio | Collaborative Arrangement</t>
  </si>
  <si>
    <t>Territory expansion option period</t>
  </si>
  <si>
    <t>Proceeds from collaborative agreement</t>
  </si>
  <si>
    <t>Upfront payment received</t>
  </si>
  <si>
    <t>Advisory fees</t>
  </si>
  <si>
    <t>Additional revenue to be achieved</t>
  </si>
  <si>
    <t>Obligation period to pay royalties</t>
  </si>
  <si>
    <t>Agreement period from effective date for termination</t>
  </si>
  <si>
    <t>1 year</t>
  </si>
  <si>
    <t>Agreement, number of days written notice before termination</t>
  </si>
  <si>
    <t>90 days</t>
  </si>
  <si>
    <t>AstraZeneca | Collaborative Arrangement</t>
  </si>
  <si>
    <t>Agreement anticipated development and regulatory event based payment receivable milestones</t>
  </si>
  <si>
    <t>Agreement, anticipated commercial event based payment receivable milestones</t>
  </si>
  <si>
    <t>Number of additional products | product</t>
  </si>
  <si>
    <t>Agreement, milestone payment, revenue recognized</t>
  </si>
  <si>
    <t>Coalition for Epidemic Preparedness Innovations | Collaborative Arrangement</t>
  </si>
  <si>
    <t>Collaborative agreement, funding to be received</t>
  </si>
  <si>
    <t>Collaborative agreement, period to receive funding for research and development</t>
  </si>
  <si>
    <t>Foreign Tax Authority | ApolloBio | Collaborative Arrangement</t>
  </si>
  <si>
    <t>Collaborative agreement, corporate income tax</t>
  </si>
  <si>
    <t>Collaborative agreement, foreign non-income Taxes</t>
  </si>
  <si>
    <t>Short-term Investments - Narrative (Details) $ in Thousands</t>
  </si>
  <si>
    <t>Dec. 31, 2019USD ($)investment</t>
  </si>
  <si>
    <t>Debt securities, available-for-sale, realized gain</t>
  </si>
  <si>
    <t>Number of securities in a gross unrealized loss position | investment</t>
  </si>
  <si>
    <t>Number of securities in a gross unrealized loss position for more than twelve months | investment</t>
  </si>
  <si>
    <t>Unrealized loss</t>
  </si>
  <si>
    <t>Short-term Investments - Summary of Available-for-sale Securities (Details) - USD ($)</t>
  </si>
  <si>
    <t>Debt Securities, Available-for-sale [Line Items]</t>
  </si>
  <si>
    <t>Cost</t>
  </si>
  <si>
    <t>Gross Unrealized Gains</t>
  </si>
  <si>
    <t>Gross Unrealized Losses</t>
  </si>
  <si>
    <t>Fair Market Value</t>
  </si>
  <si>
    <t>Mutual funds</t>
  </si>
  <si>
    <t>US corporate debt securities</t>
  </si>
  <si>
    <t>Maximum | US corporate debt securities</t>
  </si>
  <si>
    <t>Contractual maturity</t>
  </si>
  <si>
    <t>Fair Value Measurements Assets and Liabilities Measured at Fair Value on a Recurring Basis (Details) - USD ($)</t>
  </si>
  <si>
    <t>Financial assets and liabilities that are measured at fair value on recurring basis</t>
  </si>
  <si>
    <t>Quoted Prices in Active Markets (Level 1)</t>
  </si>
  <si>
    <t>Derivative liability (Note 10)</t>
  </si>
  <si>
    <t>Assets, fair value</t>
  </si>
  <si>
    <t>Liabilities, fair value</t>
  </si>
  <si>
    <t>Fair Value, Measurements, Recurring | Quoted Prices in Active Markets (Level 1)</t>
  </si>
  <si>
    <t>Fair Value, Measurements, Recurring | Significant Other Unobservable Inputs (Level 2)</t>
  </si>
  <si>
    <t>Fair Value, Measurements, Recurring | Significant Unobservable Inputs (Level 3)</t>
  </si>
  <si>
    <t>Fair Value, Measurements, Recurring | Money market funds</t>
  </si>
  <si>
    <t>Fair Value, Measurements, Recurring | Money market funds | Quoted Prices in Active Markets (Level 1)</t>
  </si>
  <si>
    <t>Fair Value, Measurements, Recurring | Money market funds | Significant Other Unobservable Inputs (Level 2)</t>
  </si>
  <si>
    <t>Fair Value, Measurements, Recurring | Money market funds | Significant Unobservable Inputs (Level 3)</t>
  </si>
  <si>
    <t>Fair Value, Measurements, Recurring | Mutual funds</t>
  </si>
  <si>
    <t>Fair Value, Measurements, Recurring | Mutual funds | Quoted Prices in Active Markets (Level 1)</t>
  </si>
  <si>
    <t>Fair Value, Measurements, Recurring | Mutual funds | Significant Other Unobservable Inputs (Level 2)</t>
  </si>
  <si>
    <t>Fair Value, Measurements, Recurring | Mutual funds | Significant Unobservable Inputs (Level 3)</t>
  </si>
  <si>
    <t>Fair Value Measurements Narrative (Details) - Fair Value, Inputs, Level 1 $ in Millions</t>
  </si>
  <si>
    <t>Dec. 31, 2019USD ($)shares</t>
  </si>
  <si>
    <t>Marketable Securities and Fair Value Measurements (Textual) [Abstract]</t>
  </si>
  <si>
    <t>Number of shares held in an affiliated entity (in shares)</t>
  </si>
  <si>
    <t>Derivative liability | $</t>
  </si>
  <si>
    <t>Number of shares owned (shares)</t>
  </si>
  <si>
    <t>Fair Value Measurements Marketable Securities and Fair Value Measurements - Fair Value of the Company's Derivative Liability (Details)</t>
  </si>
  <si>
    <t>Fair Value, Liabilities Measured on Recurring Basis, Unobservable Input Reconciliation, Calculation [Roll Forward]</t>
  </si>
  <si>
    <t>Balance at beginning of year</t>
  </si>
  <si>
    <t>Initial fair value upon issuance of the Bonds</t>
  </si>
  <si>
    <t>Change in fair value</t>
  </si>
  <si>
    <t>Balance at end of year</t>
  </si>
  <si>
    <t>Major Customers and Concentration of Credit Risk (Details) - USD ($)</t>
  </si>
  <si>
    <t>Concentration Risk [Line Items]</t>
  </si>
  <si>
    <t>Revenue | Customer Concentration Risk</t>
  </si>
  <si>
    <t>Concentration risk, percentage</t>
  </si>
  <si>
    <t>100.00%</t>
  </si>
  <si>
    <t>ApolloBio</t>
  </si>
  <si>
    <t>ApolloBio | Revenue | Customer Concentration Risk</t>
  </si>
  <si>
    <t>75.00%</t>
  </si>
  <si>
    <t>AstraZeneca | Revenue | Customer Concentration Risk</t>
  </si>
  <si>
    <t>23.00%</t>
  </si>
  <si>
    <t>53.00%</t>
  </si>
  <si>
    <t>AstraZeneca | Accounts Receivable | Customer Concentration Risk</t>
  </si>
  <si>
    <t>98.00%</t>
  </si>
  <si>
    <t>DARPA</t>
  </si>
  <si>
    <t>DARPA | Revenue | Customer Concentration Risk</t>
  </si>
  <si>
    <t>24.00%</t>
  </si>
  <si>
    <t>Roche</t>
  </si>
  <si>
    <t>Roche | Revenue | Customer Concentration Risk</t>
  </si>
  <si>
    <t>14.00%</t>
  </si>
  <si>
    <t>All other, including affiliated entities</t>
  </si>
  <si>
    <t>All other, including affiliated entities | Revenue | Customer Concentration Risk</t>
  </si>
  <si>
    <t>22.00%</t>
  </si>
  <si>
    <t>2.00%</t>
  </si>
  <si>
    <t>9.00%</t>
  </si>
  <si>
    <t>MCDC</t>
  </si>
  <si>
    <t>MCDC | Accounts Receivable | Customer Concentration Risk</t>
  </si>
  <si>
    <t>67.00%</t>
  </si>
  <si>
    <t>Fixed Assets (Details) - USD ($)</t>
  </si>
  <si>
    <t>Accumulated Depreciation and Amortization</t>
  </si>
  <si>
    <t>Net Book Value</t>
  </si>
  <si>
    <t>Property, plant and equipment disposed of</t>
  </si>
  <si>
    <t>Accumulated depreciation written off due to disposal of property plant and equipment</t>
  </si>
  <si>
    <t>Leasehold improvements</t>
  </si>
  <si>
    <t>Laboratory equipment</t>
  </si>
  <si>
    <t>Office furniture and fixtures</t>
  </si>
  <si>
    <t>Computer equipment and other</t>
  </si>
  <si>
    <t>Goodwill and Intangible Assets - Summary of Goodwill and Intangible Assets (Details) - USD ($)</t>
  </si>
  <si>
    <t>Apr. 30, 2016</t>
  </si>
  <si>
    <t>Jun. 30, 2009</t>
  </si>
  <si>
    <t>Jan. 31, 2005</t>
  </si>
  <si>
    <t>Indefinite lived:</t>
  </si>
  <si>
    <t>Definite lived:</t>
  </si>
  <si>
    <t>Intangible assets, Gross</t>
  </si>
  <si>
    <t>Intangible assets, Accumulated Amortization</t>
  </si>
  <si>
    <t>Intangible assets, net book value</t>
  </si>
  <si>
    <t>Total goodwill and intangible assets, Gross</t>
  </si>
  <si>
    <t>Total goodwill and intangible assets, Net Book Value</t>
  </si>
  <si>
    <t>Inovio AS</t>
  </si>
  <si>
    <t>VGX</t>
  </si>
  <si>
    <t>Bioject</t>
  </si>
  <si>
    <t>Weighted Average</t>
  </si>
  <si>
    <t>Schedule of intangible assets by major asset class</t>
  </si>
  <si>
    <t>11 years</t>
  </si>
  <si>
    <t>Patents | Weighted Average</t>
  </si>
  <si>
    <t>Licenses</t>
  </si>
  <si>
    <t>Licenses | Weighted Average</t>
  </si>
  <si>
    <t>CELLECTRA</t>
  </si>
  <si>
    <t>CELLECTRA | Weighted Average</t>
  </si>
  <si>
    <t>8 years</t>
  </si>
  <si>
    <t>GHRH</t>
  </si>
  <si>
    <t>GHRH | Weighted Average</t>
  </si>
  <si>
    <t>Bioject | Weighted Average</t>
  </si>
  <si>
    <t>12 years</t>
  </si>
  <si>
    <t>Other</t>
  </si>
  <si>
    <t>Other | Weighted Average</t>
  </si>
  <si>
    <t>Goodwill and Intangible Assets - Schedule of Amortization Expense (Details) - USD ($)</t>
  </si>
  <si>
    <t>Goodwill and Intangible Assets (Textual) [Abstract]</t>
  </si>
  <si>
    <t>2020</t>
  </si>
  <si>
    <t>2021</t>
  </si>
  <si>
    <t>2022</t>
  </si>
  <si>
    <t>2023</t>
  </si>
  <si>
    <t>2024</t>
  </si>
  <si>
    <t>Thereafter</t>
  </si>
  <si>
    <t>Goodwill and Intangible Assets - Narrative (Details) - USD ($)</t>
  </si>
  <si>
    <t>Impairment</t>
  </si>
  <si>
    <t>Convertible Debt Narrative (Details)</t>
  </si>
  <si>
    <t>Dec. 26, 2019USD ($)$ / shares</t>
  </si>
  <si>
    <t>Aug. 01, 2019USD ($)$ / shares</t>
  </si>
  <si>
    <t>Dec. 31, 2019USD ($)$ / shares</t>
  </si>
  <si>
    <t>Dec. 31, 2019USD ($)day$ / shares</t>
  </si>
  <si>
    <t>Debt Instrument [Line Items]</t>
  </si>
  <si>
    <t>Debt instrument, convertible, conversion price ($ per share) | $ / shares</t>
  </si>
  <si>
    <t>Debt instrument, convertible, threshold percentage of stock price trigger</t>
  </si>
  <si>
    <t>130.00%</t>
  </si>
  <si>
    <t>Debt instrument, convertible, threshold trading days | day</t>
  </si>
  <si>
    <t>Debt instrument, convertible, threshold consecutive trading days | day</t>
  </si>
  <si>
    <t>Debt instrument, redemption price, percentage</t>
  </si>
  <si>
    <t>Long-term debt, fair value</t>
  </si>
  <si>
    <t>Debt issuance costs, net</t>
  </si>
  <si>
    <t>Debt instrument, unamortized discount</t>
  </si>
  <si>
    <t>Debt instrument, interest rate, effective percentage</t>
  </si>
  <si>
    <t>13.10%</t>
  </si>
  <si>
    <t>Debt instrument, convertible, conversion ratio</t>
  </si>
  <si>
    <t>Interest expense, debt</t>
  </si>
  <si>
    <t>29.40%</t>
  </si>
  <si>
    <t>Debt instrument, convertible, internal rate of return</t>
  </si>
  <si>
    <t>6.00%</t>
  </si>
  <si>
    <t>Debt instrument, convertible, required bondholder approval, percentage</t>
  </si>
  <si>
    <t>25.00%</t>
  </si>
  <si>
    <t>Debt instrument, convertible, carrying amount of equity component</t>
  </si>
  <si>
    <t>6.20%</t>
  </si>
  <si>
    <t>Initial Conversion Price | Convertible Debt | August 2019 Convertible Bonds</t>
  </si>
  <si>
    <t>Initial Conversion Price | Convertible Debt | December 2019 Convertible Bonds</t>
  </si>
  <si>
    <t>After January 2, 2020 Conversion Price | Convertible Debt | August 2019 Convertible Bonds</t>
  </si>
  <si>
    <t>Event Of Default | Convertible Debt | August 2019 Convertible Bonds</t>
  </si>
  <si>
    <t>8.00%</t>
  </si>
  <si>
    <t>After July 2, 2020 Conversion Price | Convertible Debt | December 2019 Convertible Bonds</t>
  </si>
  <si>
    <t>Maximum | After January 2, 2020 Conversion Price | Convertible Debt | August 2019 Convertible Bonds</t>
  </si>
  <si>
    <t>Maximum | After July 2, 2020 Conversion Price | Convertible Debt | December 2019 Convertible Bonds</t>
  </si>
  <si>
    <t>Convertible Debt - Balance Of Convertible Debt (Details) - USD ($)</t>
  </si>
  <si>
    <t>Mar. 01, 2019</t>
  </si>
  <si>
    <t>Unamortized debt discount on the liability component</t>
  </si>
  <si>
    <t>Unamortized debt issuance cost</t>
  </si>
  <si>
    <t>Principal amount</t>
  </si>
  <si>
    <t>Accrued interest</t>
  </si>
  <si>
    <t>Accretion of premium associated with the bonds</t>
  </si>
  <si>
    <t>Convertible Debt - Schedule of Maturities (Details) - USD ($)</t>
  </si>
  <si>
    <t>Accounts Payable and Accrued Expenses (Details) - USD ($)</t>
  </si>
  <si>
    <t>Trade accounts payable</t>
  </si>
  <si>
    <t>Accrued compensation</t>
  </si>
  <si>
    <t>Accrued subcontract costs</t>
  </si>
  <si>
    <t>Other accrued expenses</t>
  </si>
  <si>
    <t>Accounts payable and accrued liabilities</t>
  </si>
  <si>
    <t>Stockholders' Equity Summary of Preferred Stock (Details) - $ / shares</t>
  </si>
  <si>
    <t>Summary of common and preferred stock authorized, issued and outstanding</t>
  </si>
  <si>
    <t>Preferred Stock, par value ($ per share)</t>
  </si>
  <si>
    <t>Series C Preferred Stock</t>
  </si>
  <si>
    <t>Stockholders' Equity Narrative (Details)</t>
  </si>
  <si>
    <t>Mar. 09, 2020USD ($)</t>
  </si>
  <si>
    <t>Feb. 07, 2020USD ($)</t>
  </si>
  <si>
    <t>May 31, 2018USD ($)</t>
  </si>
  <si>
    <t>Jun. 05, 2018USD ($)$ / sharesshares</t>
  </si>
  <si>
    <t>Dec. 31, 2019USD ($)dayvote$ / sharesshares</t>
  </si>
  <si>
    <t>Dec. 31, 2018USD ($)$ / sharesshares</t>
  </si>
  <si>
    <t>Dec. 31, 2017USD ($)$ / sharesshares</t>
  </si>
  <si>
    <t>Mar. 11, 2020$ / shares</t>
  </si>
  <si>
    <t>Jan. 01, 2020shares</t>
  </si>
  <si>
    <t>May 13, 2016shares</t>
  </si>
  <si>
    <t>Class of Stock [Line Items]</t>
  </si>
  <si>
    <t>Preferred stock, par value ($ per share) | $ / shares</t>
  </si>
  <si>
    <t>Convertible preferred stock, shares issued upon conversion, conversion price ($ per share) | $ / shares</t>
  </si>
  <si>
    <t>Daily market price triggering mandatory conversion ($ per share) | $ / shares</t>
  </si>
  <si>
    <t>Number of trading days | day</t>
  </si>
  <si>
    <t>Number of consecutive trading days | day</t>
  </si>
  <si>
    <t>Warrants exercised in period (shares) | shares</t>
  </si>
  <si>
    <t>Proceeds from warrant exercises</t>
  </si>
  <si>
    <t>Number of warrants (shares) | shares</t>
  </si>
  <si>
    <t>Share-based compensation</t>
  </si>
  <si>
    <t>Employee service share-based compensation, nonvested awards, total compensation cost not yet recognized</t>
  </si>
  <si>
    <t>Employee service share-based compensation, nonvested awards, total compensation cost not yet recognized, period for recognition</t>
  </si>
  <si>
    <t>1 year 7 months 31 days</t>
  </si>
  <si>
    <t>1 year 8 months 12 days</t>
  </si>
  <si>
    <t>Number of options outstanding to purchase common stock (shares) | shares</t>
  </si>
  <si>
    <t>Aggregate intrinsic value of options outstanding</t>
  </si>
  <si>
    <t>Aggregate intrinsic value for options exercisable</t>
  </si>
  <si>
    <t>Options exercisable, remaining contractual term</t>
  </si>
  <si>
    <t>5 years 8 months</t>
  </si>
  <si>
    <t>Number of options expected to vest (shares) | shares</t>
  </si>
  <si>
    <t>Options, expirations in period, weighted average exercise price ($ per share) | $ / shares</t>
  </si>
  <si>
    <t>Options, expirations in period (shares) | shares</t>
  </si>
  <si>
    <t>Options, grants in period, weighted average grant date fair value ($ per share) | $ / shares</t>
  </si>
  <si>
    <t>Proceeds from stock options exercised</t>
  </si>
  <si>
    <t>Options, exercises in period, aggregate intrinsic value</t>
  </si>
  <si>
    <t>Employee</t>
  </si>
  <si>
    <t>Research and Development Expense</t>
  </si>
  <si>
    <t>General and Administrative Expense</t>
  </si>
  <si>
    <t>Allocated share-based compensation expense</t>
  </si>
  <si>
    <t>Restricted Stock Units (RSUs)</t>
  </si>
  <si>
    <t>1 year 6 months 31 days</t>
  </si>
  <si>
    <t>1 year 8 months</t>
  </si>
  <si>
    <t>Aggregate intrinsic value of unvested</t>
  </si>
  <si>
    <t>Aggregate intrinsic value of vested</t>
  </si>
  <si>
    <t>RSU's expected to vest (shares) | shares</t>
  </si>
  <si>
    <t>Weighted average grant date fair value ($ per share) | $ / shares</t>
  </si>
  <si>
    <t>Average daily trading volume triggering mandatory conversion (shares) | shares</t>
  </si>
  <si>
    <t>Preferred stock, redemption price ($ per share) | $ / shares</t>
  </si>
  <si>
    <t>Number of votes per share | vote</t>
  </si>
  <si>
    <t>Convertible preferred stock, shares issued upon conversion (shares) | shares</t>
  </si>
  <si>
    <t>Notice period for mandatory conversion of preferred stock</t>
  </si>
  <si>
    <t>30 days</t>
  </si>
  <si>
    <t>Common stock | Sales Agreement</t>
  </si>
  <si>
    <t>Authorized amount</t>
  </si>
  <si>
    <t>Agent fee</t>
  </si>
  <si>
    <t>3.00%</t>
  </si>
  <si>
    <t>Stock sale agreement, aggregate number of shares issued (shares) | shares</t>
  </si>
  <si>
    <t>Sale of stock, price per share ($ per share) | $ / shares</t>
  </si>
  <si>
    <t>Stock sale agreement, aggregate proceeds from issuance of stock</t>
  </si>
  <si>
    <t>Stock sales agreement, remaining authorized sales amount</t>
  </si>
  <si>
    <t>Common stock | ATM Sales Agreement</t>
  </si>
  <si>
    <t>2016 Incentive Plan</t>
  </si>
  <si>
    <t>Reserved number of shares under the Incentive Plan (shares) | shares</t>
  </si>
  <si>
    <t>Number of potential shares authorized for issuance under a share-based compensation plan (shares) | shares</t>
  </si>
  <si>
    <t>Number of shares available for grants under the Incentive Plan (shares) | shares</t>
  </si>
  <si>
    <t>Number of shares of vested restricted stock outstanding under the plan (shares) | shares</t>
  </si>
  <si>
    <t>Number of common stock shares outstanding under the Incentive Plan (shares) | shares</t>
  </si>
  <si>
    <t>Vesting period of incentive plan</t>
  </si>
  <si>
    <t>Contractual year term of incentive plan</t>
  </si>
  <si>
    <t>2007 Incentive Plan</t>
  </si>
  <si>
    <t>Subsequent Event | 2016 Incentive Plan</t>
  </si>
  <si>
    <t>Increase in number of shares authorized (shares) | shares</t>
  </si>
  <si>
    <t>Stockholders' Equity Summary of Stock Options Outstanding (Details)</t>
  </si>
  <si>
    <t>Dec. 31, 2019$ / sharesshares</t>
  </si>
  <si>
    <t>Share-based Payment Arrangement, Option, Exercise Price Range [Line Items]</t>
  </si>
  <si>
    <t>Options outstanding (shares) | shares</t>
  </si>
  <si>
    <t>Weighted-Average Remaining Contractual Life (in Years)</t>
  </si>
  <si>
    <t>6 years 5 months 31 days</t>
  </si>
  <si>
    <t>Weighted average exercise price ($ per share)</t>
  </si>
  <si>
    <t>Options exercisable (shares) | shares</t>
  </si>
  <si>
    <t>Weighted-average exercise price ($ per share)</t>
  </si>
  <si>
    <t>$1.48-$3.00</t>
  </si>
  <si>
    <t>Exercise price, lower range limit ($ per share)</t>
  </si>
  <si>
    <t>Exercise price, upper range limit ($ per share)</t>
  </si>
  <si>
    <t>3 years 4 months 31 days</t>
  </si>
  <si>
    <t>$3.01-$6.00</t>
  </si>
  <si>
    <t>7 years 10 months 30 days</t>
  </si>
  <si>
    <t>$6.01-$9.00</t>
  </si>
  <si>
    <t>6 years 31 days</t>
  </si>
  <si>
    <t>$9.01-$12.00</t>
  </si>
  <si>
    <t>5 years 9 months 30 days</t>
  </si>
  <si>
    <t>$12.01-$15.00</t>
  </si>
  <si>
    <t>4 years 2 months 28 days</t>
  </si>
  <si>
    <t>Stockholders' Equity Summary of Stock Option Activity Under Equity Incentive Plan (Details)</t>
  </si>
  <si>
    <t>Number of Shares</t>
  </si>
  <si>
    <t>Beginning Balance (shares) | shares</t>
  </si>
  <si>
    <t>Granted (shares) | shares</t>
  </si>
  <si>
    <t>Exercised (shares) | shares</t>
  </si>
  <si>
    <t>Cancelled (shares) | shares</t>
  </si>
  <si>
    <t>Ending Balance (shares) | shares</t>
  </si>
  <si>
    <t>Weighted-Average Exercise Price</t>
  </si>
  <si>
    <t>Beginning Balance ($ per share) | $ / shares</t>
  </si>
  <si>
    <t>Granted ($ per share) | $ / shares</t>
  </si>
  <si>
    <t>Exercised ($ per share) | $ / shares</t>
  </si>
  <si>
    <t>Cancelled ($ per share) | $ / shares</t>
  </si>
  <si>
    <t>Ending Balance ($ per share) | $ / shares</t>
  </si>
  <si>
    <t>Stockholders' Equity Summary of RSU Activity Under Equity Incentive Plan (Details) - Restricted stock units</t>
  </si>
  <si>
    <t>Dec. 31, 2019shares</t>
  </si>
  <si>
    <t>Share-based Compensation Arrangement by Share-based Payment Award, Equity Instruments Other than Options, Nonvested, Number of Shares [Roll Forward]</t>
  </si>
  <si>
    <t>Beginning balance (shares)</t>
  </si>
  <si>
    <t>Granted (shares)</t>
  </si>
  <si>
    <t>Vested (shares)</t>
  </si>
  <si>
    <t>Cancelled (shares)</t>
  </si>
  <si>
    <t>Ending balance (shares)</t>
  </si>
  <si>
    <t>Leases - Narrative (Details) $ in Millions</t>
  </si>
  <si>
    <t>Dec. 31, 2019ft²lease</t>
  </si>
  <si>
    <t>Dec. 31, 2019USD ($)ft²</t>
  </si>
  <si>
    <t>Operating Leased Assets [Line Items]</t>
  </si>
  <si>
    <t>Lessee, operating lease, area of land under lease</t>
  </si>
  <si>
    <t>Weighted-average remaining lease term</t>
  </si>
  <si>
    <t>8 years 2 months</t>
  </si>
  <si>
    <t>Lease, cost | $</t>
  </si>
  <si>
    <t>Number of lease agreements entered into | lease</t>
  </si>
  <si>
    <t>3 years 10 months 31 days</t>
  </si>
  <si>
    <t>9 years 10 months 19 days</t>
  </si>
  <si>
    <t>San Diego, California</t>
  </si>
  <si>
    <t>Plymouth Meeting, Pennsylvania</t>
  </si>
  <si>
    <t>Leases - Summary of Maturities of Operating Lease Payments (Details) - USD ($)</t>
  </si>
  <si>
    <t>Total remaining lease payments</t>
  </si>
  <si>
    <t>Less: present value adjustment</t>
  </si>
  <si>
    <t>Less: current portion</t>
  </si>
  <si>
    <t>Long-term operating lease liabilities</t>
  </si>
  <si>
    <t>Weighted-average discount rate</t>
  </si>
  <si>
    <t>8.40%</t>
  </si>
  <si>
    <t>Leases - Summary of Future Minimum Lease Payments Before Adoption of Topic 842 (Details) $ in Thousands</t>
  </si>
  <si>
    <t>Investments in Affiliated Entities (Details) - shares</t>
  </si>
  <si>
    <t>GeneOne Life Sciences</t>
  </si>
  <si>
    <t>Related Party Transaction [Line Items]</t>
  </si>
  <si>
    <t>Percentage of ownership</t>
  </si>
  <si>
    <t>7.50%</t>
  </si>
  <si>
    <t>7.80%</t>
  </si>
  <si>
    <t>GeneOne Life Sciences | Common stock</t>
  </si>
  <si>
    <t>Plumbline Life Sciences</t>
  </si>
  <si>
    <t>15.10%</t>
  </si>
  <si>
    <t>Plumbline Life Sciences | Common stock</t>
  </si>
  <si>
    <t>Income Taxes Summary of the Provision for Income Taxes (Details) - USD ($)</t>
  </si>
  <si>
    <t>Current:</t>
  </si>
  <si>
    <t>Federal</t>
  </si>
  <si>
    <t>State</t>
  </si>
  <si>
    <t>Foreign</t>
  </si>
  <si>
    <t>Current income tax expense (benefit)</t>
  </si>
  <si>
    <t>Deferred:</t>
  </si>
  <si>
    <t>Deferred income tax expense (benefit)</t>
  </si>
  <si>
    <t>Income tax expense (benefit)</t>
  </si>
  <si>
    <t>Income Taxes Reconciliation of Income Taxes (Details) - USD ($) $ in Thousands</t>
  </si>
  <si>
    <t>Income Tax Expense (Benefit), Continuing Operations, Income Tax Reconciliation [Abstract]</t>
  </si>
  <si>
    <t>Income (benefit) taxes at statutory rates</t>
  </si>
  <si>
    <t>State income tax, net of federal benefit</t>
  </si>
  <si>
    <t>Foreign income taxes</t>
  </si>
  <si>
    <t>Change in valuation allowance</t>
  </si>
  <si>
    <t>Research and development tax credits</t>
  </si>
  <si>
    <t>Change in fair value of warrants</t>
  </si>
  <si>
    <t>Uncertain tax positions</t>
  </si>
  <si>
    <t>Expired NOLs and credits</t>
  </si>
  <si>
    <t>Limited NOLs and credits</t>
  </si>
  <si>
    <t>Change in tax rates</t>
  </si>
  <si>
    <t>Income Taxes Narrative (Details) - USD ($)</t>
  </si>
  <si>
    <t>Operating Loss Carryforwards [Line Items]</t>
  </si>
  <si>
    <t>Tax benefits expired</t>
  </si>
  <si>
    <t>Unrecognized tax benefits that would impact effective tax rate</t>
  </si>
  <si>
    <t>Net operating loss carryforwards that will expire due to IRC Section 382 limitations</t>
  </si>
  <si>
    <t>Net operating loss carryforwards</t>
  </si>
  <si>
    <t>California</t>
  </si>
  <si>
    <t>Pennsylvania</t>
  </si>
  <si>
    <t>Research Tax Credit Carryforward | Federal</t>
  </si>
  <si>
    <t>Tax credit carryforward amount</t>
  </si>
  <si>
    <t>Research Tax Credit Carryforward | State</t>
  </si>
  <si>
    <t>Income Taxes Significant Components of Deferred Tax Assets and Liabilities (Details) - USD ($) $ in Thousands</t>
  </si>
  <si>
    <t>Deferred tax assets:</t>
  </si>
  <si>
    <t>Capitalized research expense</t>
  </si>
  <si>
    <t>NOL carryforwards</t>
  </si>
  <si>
    <t>Research and development and other tax credits</t>
  </si>
  <si>
    <t>Acquired intangibles</t>
  </si>
  <si>
    <t>Investment in affiliated entity</t>
  </si>
  <si>
    <t>Lease liability</t>
  </si>
  <si>
    <t>Deferred tax assets, gross</t>
  </si>
  <si>
    <t>Valuation allowance</t>
  </si>
  <si>
    <t>Total deferred tax assets</t>
  </si>
  <si>
    <t>Deferred tax liabilities:</t>
  </si>
  <si>
    <t>Right of use asset</t>
  </si>
  <si>
    <t>Note discount</t>
  </si>
  <si>
    <t>Convertible note</t>
  </si>
  <si>
    <t>Fixed assets</t>
  </si>
  <si>
    <t>Net deferred tax liabilities</t>
  </si>
  <si>
    <t>Income Taxes Expected Expirations of Federal and State Losses and Credits (Details) $ in Millions</t>
  </si>
  <si>
    <t>Expirations of Operating Loss Carryforwards, Components [Abstract]</t>
  </si>
  <si>
    <t>Indefinite</t>
  </si>
  <si>
    <t>Expirations of Tax Credit Carryforwards [Abstract]</t>
  </si>
  <si>
    <t>Income Taxes Unrecognized Tax Benefits Activity (Details) - USD ($) $ in Thousands</t>
  </si>
  <si>
    <t>Reconciliation of Unrecognized Tax Benefits, Excluding Amounts Pertaining to Examined Tax Returns [Roll Forward]</t>
  </si>
  <si>
    <t>Balance at beginning of the year</t>
  </si>
  <si>
    <t>Increases related to current year tax positions</t>
  </si>
  <si>
    <t>Increases (decreases) related to prior year tax positions</t>
  </si>
  <si>
    <t>Balance at end of the year</t>
  </si>
  <si>
    <t>401(k) Plan (Details) - USD ($) $ in Thousands</t>
  </si>
  <si>
    <t>Employer matching contribution, percent</t>
  </si>
  <si>
    <t>50.00%</t>
  </si>
  <si>
    <t>Maximum annual contribution per employee, percent</t>
  </si>
  <si>
    <t>Company's contribution to 401(k) plan</t>
  </si>
  <si>
    <t>Related Party Transactions (Details) - USD ($)</t>
  </si>
  <si>
    <t>Nov. 30, 2016</t>
  </si>
  <si>
    <t>Mar. 31, 2016</t>
  </si>
  <si>
    <t>Jan. 31, 2016</t>
  </si>
  <si>
    <t>May 31, 2015</t>
  </si>
  <si>
    <t>Dec. 31, 2013</t>
  </si>
  <si>
    <t>Dec. 31, 2010</t>
  </si>
  <si>
    <t>Full payment</t>
  </si>
  <si>
    <t>Long-term other assets</t>
  </si>
  <si>
    <t>GeneOne (affiliated entity)</t>
  </si>
  <si>
    <t>Payment received for license granted</t>
  </si>
  <si>
    <t>Term</t>
  </si>
  <si>
    <t>20 years</t>
  </si>
  <si>
    <t>Ownership target</t>
  </si>
  <si>
    <t>35.00%</t>
  </si>
  <si>
    <t>Revenue from related parties</t>
  </si>
  <si>
    <t>Operating expenses related to affiliated entity</t>
  </si>
  <si>
    <t>Accounts payable/accrued liability</t>
  </si>
  <si>
    <t>PLS (affiliated entity)</t>
  </si>
  <si>
    <t>The Wistar Institute</t>
  </si>
  <si>
    <t>Expenses to reimburse</t>
  </si>
  <si>
    <t>Proceeds from sub-grant</t>
  </si>
  <si>
    <t>Grant proceeds received</t>
  </si>
  <si>
    <t>Due to related parties</t>
  </si>
  <si>
    <t>Deferred grant funding from affiliate</t>
  </si>
  <si>
    <t>Quarterly Financial Information (Unaudited) (Details) - USD ($)</t>
  </si>
  <si>
    <t>Interest and other income, net</t>
  </si>
  <si>
    <t>Income tax benefit</t>
  </si>
  <si>
    <t>Net loss per share</t>
  </si>
  <si>
    <t>Subsequent Events (Details) - USD ($)</t>
  </si>
  <si>
    <t>Mar. 09, 2020</t>
  </si>
  <si>
    <t>Feb. 07, 2020</t>
  </si>
  <si>
    <t>May 31, 2018</t>
  </si>
  <si>
    <t>Feb. 20, 2020</t>
  </si>
  <si>
    <t>Subsequent Event [Line Items]</t>
  </si>
  <si>
    <t>Sales Agreement | Common stock</t>
  </si>
  <si>
    <t>Sale of stock, price per share ($ per share)</t>
  </si>
  <si>
    <t>Sales Agreement | Common stock | Subsequent Event</t>
  </si>
  <si>
    <t>Number of shares issued in transaction (in shares)</t>
  </si>
  <si>
    <t>Plumbline Life Sciences | Subsequent Event</t>
  </si>
  <si>
    <t>19.90%</t>
  </si>
  <si>
    <t>Label</t>
  </si>
  <si>
    <t>Element</t>
  </si>
  <si>
    <t>Value</t>
  </si>
  <si>
    <t>Cumulative Effect of New Accounting Principle in Period of Adoption</t>
  </si>
  <si>
    <t>us-gaap_CumulativeEffectOfNewAccountingPrincipleInPeriodOfAdoption</t>
  </si>
  <si>
    <t>[1]</t>
  </si>
  <si>
    <t>[2]</t>
  </si>
  <si>
    <t>AOCI Attributable to Parent [Member]</t>
  </si>
  <si>
    <t>Retained Earnings [Member]</t>
  </si>
  <si>
    <t>Additional Paid-in Capital [Member]</t>
  </si>
  <si>
    <t>Upon adoption of ASU 2016-09 on January 1, 2017, the Company elected to remove the forfeiture rate from the calculation of stock-based compensation and recorded a cumulative catch-up adjustment to accumulated deficit with a corresponding offset to additional paid-in-capital of $312,000.</t>
  </si>
  <si>
    <t>Upon adoption of ASU 2016-01 on January 1, 2018, the Company began to measure and record equity investments, except those accounted for under the equity method of accounting that have a readily determinable fair value, at fair value and began to recognize the changes in fair value in its consolidated statements of operations, instead of recognizing unrealized gains and losses through accumulated other comprehensive income (loss), as done under the previous guidance. The Company recorded a $231,000 cumulative effect adjustment to reclassify the cumulative unrealized gain, net of tax effect, from its investment in PLS from accumulated other comprehensive loss to accumulated deficit.</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000000_);(#,##0.0000000)" numFmtId="169"/>
    <numFmt formatCode="#,##0.0000000000_);(#,##0.00000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145803086</v>
      </c>
    </row>
    <row r="14" spans="1:4">
      <c r="A14" s="4" t="s">
        <v>25</v>
      </c>
      <c r="B14" s="4" t="s">
        <v>26</v>
      </c>
    </row>
    <row r="15" spans="1:4">
      <c r="A15" s="4" t="s">
        <v>27</v>
      </c>
      <c r="D15" s="6" t="n">
        <v>279656181</v>
      </c>
    </row>
    <row r="16" spans="1:4">
      <c r="A16" s="4" t="s">
        <v>28</v>
      </c>
      <c r="B16" s="4" t="s">
        <v>29</v>
      </c>
    </row>
    <row r="17" spans="1:4">
      <c r="A17" s="4" t="s">
        <v>30</v>
      </c>
      <c r="B17" s="4" t="s">
        <v>26</v>
      </c>
    </row>
    <row r="18" spans="1:4">
      <c r="A18" s="4" t="s">
        <v>31</v>
      </c>
      <c r="B18" s="4" t="s">
        <v>9</v>
      </c>
    </row>
    <row r="19" spans="1:4">
      <c r="A19" s="4" t="s">
        <v>32</v>
      </c>
      <c r="B19" s="4" t="s">
        <v>9</v>
      </c>
    </row>
    <row r="20" spans="1:4">
      <c r="A20" s="4" t="s">
        <v>33</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2196097</v>
      </c>
      <c r="C3" s="6" t="n">
        <v>23693633</v>
      </c>
    </row>
    <row r="4" spans="1:3">
      <c r="A4" s="4" t="s">
        <v>38</v>
      </c>
      <c r="B4" s="5" t="n">
        <v>67338017</v>
      </c>
      <c r="C4" s="5" t="n">
        <v>57538852</v>
      </c>
    </row>
    <row r="5" spans="1:3">
      <c r="A5" s="4" t="s">
        <v>39</v>
      </c>
      <c r="B5" s="5" t="n">
        <v>700073</v>
      </c>
      <c r="C5" s="5" t="n">
        <v>3316361</v>
      </c>
    </row>
    <row r="6" spans="1:3">
      <c r="A6" s="4" t="s">
        <v>40</v>
      </c>
      <c r="B6" s="5" t="n">
        <v>1332044</v>
      </c>
      <c r="C6" s="5" t="n">
        <v>738583</v>
      </c>
    </row>
    <row r="7" spans="1:3">
      <c r="A7" s="4" t="s">
        <v>41</v>
      </c>
      <c r="B7" s="5" t="n">
        <v>1584598</v>
      </c>
      <c r="C7" s="5" t="n">
        <v>1406590</v>
      </c>
    </row>
    <row r="8" spans="1:3">
      <c r="A8" s="4" t="s">
        <v>42</v>
      </c>
      <c r="B8" s="5" t="n">
        <v>1050140</v>
      </c>
      <c r="C8" s="5" t="n">
        <v>1120805</v>
      </c>
    </row>
    <row r="9" spans="1:3">
      <c r="A9" s="4" t="s">
        <v>43</v>
      </c>
      <c r="B9" s="5" t="n">
        <v>94200969</v>
      </c>
      <c r="C9" s="5" t="n">
        <v>87814824</v>
      </c>
    </row>
    <row r="10" spans="1:3">
      <c r="A10" s="4" t="s">
        <v>44</v>
      </c>
      <c r="B10" s="5" t="n">
        <v>12773017</v>
      </c>
      <c r="C10" s="5" t="n">
        <v>15949014</v>
      </c>
    </row>
    <row r="11" spans="1:3">
      <c r="A11" s="4" t="s">
        <v>45</v>
      </c>
      <c r="B11" s="5" t="n">
        <v>6315356</v>
      </c>
      <c r="C11" s="5" t="n">
        <v>9405913</v>
      </c>
    </row>
    <row r="12" spans="1:3">
      <c r="A12" s="4" t="s">
        <v>46</v>
      </c>
      <c r="B12" s="5" t="n">
        <v>3693851</v>
      </c>
      <c r="C12" s="5" t="n">
        <v>4760145</v>
      </c>
    </row>
    <row r="13" spans="1:3">
      <c r="A13" s="4" t="s">
        <v>47</v>
      </c>
      <c r="B13" s="5" t="n">
        <v>10513371</v>
      </c>
      <c r="C13" s="5" t="n">
        <v>10513371</v>
      </c>
    </row>
    <row r="14" spans="1:3">
      <c r="A14" s="4" t="s">
        <v>48</v>
      </c>
      <c r="B14" s="5" t="n">
        <v>13783009</v>
      </c>
    </row>
    <row r="15" spans="1:3">
      <c r="A15" s="4" t="s">
        <v>49</v>
      </c>
      <c r="B15" s="5" t="n">
        <v>2672024</v>
      </c>
      <c r="C15" s="5" t="n">
        <v>2669998</v>
      </c>
    </row>
    <row r="16" spans="1:3">
      <c r="A16" s="4" t="s">
        <v>50</v>
      </c>
      <c r="B16" s="5" t="n">
        <v>143951597</v>
      </c>
      <c r="C16" s="5" t="n">
        <v>131113265</v>
      </c>
    </row>
    <row r="17" spans="1:3">
      <c r="A17" s="3" t="s">
        <v>51</v>
      </c>
    </row>
    <row r="18" spans="1:3">
      <c r="A18" s="4" t="s">
        <v>52</v>
      </c>
      <c r="B18" s="5" t="n">
        <v>18237258</v>
      </c>
      <c r="C18" s="5" t="n">
        <v>23134733</v>
      </c>
    </row>
    <row r="19" spans="1:3">
      <c r="A19" s="4" t="s">
        <v>53</v>
      </c>
      <c r="B19" s="5" t="n">
        <v>729729</v>
      </c>
      <c r="C19" s="5" t="n">
        <v>977792</v>
      </c>
    </row>
    <row r="20" spans="1:3">
      <c r="A20" s="4" t="s">
        <v>54</v>
      </c>
      <c r="B20" s="5" t="n">
        <v>4049727</v>
      </c>
      <c r="C20" s="5" t="n">
        <v>5671764</v>
      </c>
    </row>
    <row r="21" spans="1:3">
      <c r="A21" s="4" t="s">
        <v>55</v>
      </c>
      <c r="B21" s="5" t="n">
        <v>92353</v>
      </c>
      <c r="C21" s="5" t="n">
        <v>223577</v>
      </c>
    </row>
    <row r="22" spans="1:3">
      <c r="A22" s="4" t="s">
        <v>56</v>
      </c>
      <c r="B22" s="5" t="n">
        <v>31775</v>
      </c>
      <c r="C22" s="5" t="n">
        <v>33575</v>
      </c>
    </row>
    <row r="23" spans="1:3">
      <c r="A23" s="4" t="s">
        <v>57</v>
      </c>
      <c r="B23" s="5" t="n">
        <v>0</v>
      </c>
      <c r="C23" s="5" t="n">
        <v>1065387</v>
      </c>
    </row>
    <row r="24" spans="1:3">
      <c r="A24" s="4" t="s">
        <v>58</v>
      </c>
      <c r="B24" s="5" t="n">
        <v>2074842</v>
      </c>
      <c r="C24" s="5" t="n">
        <v>0</v>
      </c>
    </row>
    <row r="25" spans="1:3">
      <c r="A25" s="4" t="s">
        <v>59</v>
      </c>
      <c r="B25" s="5" t="n">
        <v>6065212</v>
      </c>
      <c r="C25" s="5" t="n">
        <v>4165848</v>
      </c>
    </row>
    <row r="26" spans="1:3">
      <c r="A26" s="4" t="s">
        <v>60</v>
      </c>
      <c r="B26" s="5" t="n">
        <v>708425</v>
      </c>
      <c r="C26" s="5" t="n">
        <v>27083</v>
      </c>
    </row>
    <row r="27" spans="1:3">
      <c r="A27" s="4" t="s">
        <v>61</v>
      </c>
      <c r="B27" s="5" t="n">
        <v>31989321</v>
      </c>
      <c r="C27" s="5" t="n">
        <v>35299759</v>
      </c>
    </row>
    <row r="28" spans="1:3">
      <c r="A28" s="4" t="s">
        <v>62</v>
      </c>
      <c r="B28" s="5" t="n">
        <v>101567</v>
      </c>
      <c r="C28" s="5" t="n">
        <v>150793</v>
      </c>
    </row>
    <row r="29" spans="1:3">
      <c r="A29" s="4" t="s">
        <v>63</v>
      </c>
      <c r="B29" s="5" t="n">
        <v>8819023</v>
      </c>
      <c r="C29" s="5" t="n">
        <v>0</v>
      </c>
    </row>
    <row r="30" spans="1:3">
      <c r="A30" s="4" t="s">
        <v>64</v>
      </c>
      <c r="B30" s="5" t="n">
        <v>0</v>
      </c>
      <c r="C30" s="5" t="n">
        <v>8518207</v>
      </c>
    </row>
    <row r="31" spans="1:3">
      <c r="A31" s="4" t="s">
        <v>65</v>
      </c>
      <c r="B31" s="5" t="n">
        <v>20409922</v>
      </c>
    </row>
    <row r="32" spans="1:3">
      <c r="A32" s="4" t="s">
        <v>66</v>
      </c>
      <c r="B32" s="5" t="n">
        <v>32046</v>
      </c>
      <c r="C32" s="5" t="n">
        <v>24766</v>
      </c>
    </row>
    <row r="33" spans="1:3">
      <c r="A33" s="4" t="s">
        <v>67</v>
      </c>
      <c r="B33" s="5" t="n">
        <v>135000</v>
      </c>
      <c r="C33" s="5" t="n">
        <v>0</v>
      </c>
    </row>
    <row r="34" spans="1:3">
      <c r="A34" s="4" t="s">
        <v>68</v>
      </c>
      <c r="B34" s="5" t="n">
        <v>36943</v>
      </c>
      <c r="C34" s="5" t="n">
        <v>87333</v>
      </c>
    </row>
    <row r="35" spans="1:3">
      <c r="A35" s="4" t="s">
        <v>69</v>
      </c>
      <c r="B35" s="5" t="n">
        <v>138546739</v>
      </c>
      <c r="C35" s="5" t="n">
        <v>44080858</v>
      </c>
    </row>
    <row r="36" spans="1:3">
      <c r="A36" s="4" t="s">
        <v>70</v>
      </c>
      <c r="B36" s="4" t="s">
        <v>71</v>
      </c>
      <c r="C36" s="4" t="s">
        <v>71</v>
      </c>
    </row>
    <row r="37" spans="1:3">
      <c r="A37" s="3" t="s">
        <v>72</v>
      </c>
    </row>
    <row r="38" spans="1:3">
      <c r="A38" s="4" t="s">
        <v>73</v>
      </c>
      <c r="B38" s="5" t="n">
        <v>0</v>
      </c>
      <c r="C38" s="5" t="n">
        <v>0</v>
      </c>
    </row>
    <row r="39" spans="1:3">
      <c r="A39" s="4" t="s">
        <v>74</v>
      </c>
      <c r="B39" s="5" t="n">
        <v>101361</v>
      </c>
      <c r="C39" s="5" t="n">
        <v>97226</v>
      </c>
    </row>
    <row r="40" spans="1:3">
      <c r="A40" s="4" t="s">
        <v>75</v>
      </c>
      <c r="B40" s="5" t="n">
        <v>742646785</v>
      </c>
      <c r="C40" s="5" t="n">
        <v>707794215</v>
      </c>
    </row>
    <row r="41" spans="1:3">
      <c r="A41" s="4" t="s">
        <v>76</v>
      </c>
      <c r="B41" s="5" t="n">
        <v>-739785655</v>
      </c>
      <c r="C41" s="5" t="n">
        <v>-620426436</v>
      </c>
    </row>
    <row r="42" spans="1:3">
      <c r="A42" s="4" t="s">
        <v>77</v>
      </c>
      <c r="B42" s="5" t="n">
        <v>472608</v>
      </c>
      <c r="C42" s="5" t="n">
        <v>-528867</v>
      </c>
    </row>
    <row r="43" spans="1:3">
      <c r="A43" s="4" t="s">
        <v>78</v>
      </c>
      <c r="B43" s="5" t="n">
        <v>3435099</v>
      </c>
      <c r="C43" s="5" t="n">
        <v>86936138</v>
      </c>
    </row>
    <row r="44" spans="1:3">
      <c r="A44" s="4" t="s">
        <v>79</v>
      </c>
      <c r="B44" s="5" t="n">
        <v>1969759</v>
      </c>
      <c r="C44" s="5" t="n">
        <v>96269</v>
      </c>
    </row>
    <row r="45" spans="1:3">
      <c r="A45" s="4" t="s">
        <v>80</v>
      </c>
      <c r="B45" s="5" t="n">
        <v>5404858</v>
      </c>
      <c r="C45" s="5" t="n">
        <v>87032407</v>
      </c>
    </row>
    <row r="46" spans="1:3">
      <c r="A46" s="4" t="s">
        <v>81</v>
      </c>
      <c r="B46" s="5" t="n">
        <v>143951597</v>
      </c>
      <c r="C46" s="5" t="n">
        <v>131113265</v>
      </c>
    </row>
    <row r="47" spans="1:3">
      <c r="A47" s="4" t="s">
        <v>82</v>
      </c>
    </row>
    <row r="48" spans="1:3">
      <c r="A48" s="3" t="s">
        <v>51</v>
      </c>
    </row>
    <row r="49" spans="1:3">
      <c r="A49" s="4" t="s">
        <v>83</v>
      </c>
      <c r="B49" s="5" t="n">
        <v>64180325</v>
      </c>
      <c r="C49" s="5" t="n">
        <v>0</v>
      </c>
    </row>
    <row r="50" spans="1:3">
      <c r="A50" s="4" t="s">
        <v>84</v>
      </c>
    </row>
    <row r="51" spans="1:3">
      <c r="A51" s="3" t="s">
        <v>51</v>
      </c>
    </row>
    <row r="52" spans="1:3">
      <c r="A52" s="4" t="s">
        <v>83</v>
      </c>
      <c r="B52" s="6" t="n">
        <v>12842592</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5</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21</v>
      </c>
      <c r="B13" s="4" t="s">
        <v>277</v>
      </c>
    </row>
    <row r="14" spans="1:2">
      <c r="A14" s="4" t="s">
        <v>278</v>
      </c>
      <c r="B14" s="4" t="s">
        <v>279</v>
      </c>
    </row>
    <row r="15" spans="1:2">
      <c r="A15" s="4" t="s">
        <v>280</v>
      </c>
      <c r="B15" s="4" t="s">
        <v>281</v>
      </c>
    </row>
    <row r="16" spans="1:2">
      <c r="A16" s="4" t="s">
        <v>243</v>
      </c>
      <c r="B16" s="4" t="s">
        <v>282</v>
      </c>
    </row>
    <row r="17" spans="1:2">
      <c r="A17" s="4" t="s">
        <v>283</v>
      </c>
      <c r="B17" s="4" t="s">
        <v>284</v>
      </c>
    </row>
    <row r="18" spans="1:2">
      <c r="A18" s="4" t="s">
        <v>207</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37</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5</v>
      </c>
    </row>
    <row r="2" spans="1:3">
      <c r="A2" s="3" t="s">
        <v>86</v>
      </c>
    </row>
    <row r="3" spans="1:3">
      <c r="A3" s="4" t="s">
        <v>87</v>
      </c>
      <c r="B3" s="7" t="n">
        <v>0.001</v>
      </c>
      <c r="C3" s="7" t="n">
        <v>0.001</v>
      </c>
    </row>
    <row r="4" spans="1:3">
      <c r="A4" s="4" t="s">
        <v>88</v>
      </c>
      <c r="B4" s="5" t="n">
        <v>10000000</v>
      </c>
      <c r="C4" s="5" t="n">
        <v>10000000</v>
      </c>
    </row>
    <row r="5" spans="1:3">
      <c r="A5" s="4" t="s">
        <v>89</v>
      </c>
      <c r="B5" s="5" t="n">
        <v>23</v>
      </c>
      <c r="C5" s="5" t="n">
        <v>23</v>
      </c>
    </row>
    <row r="6" spans="1:3">
      <c r="A6" s="4" t="s">
        <v>90</v>
      </c>
      <c r="B6" s="5" t="n">
        <v>23</v>
      </c>
      <c r="C6" s="5" t="n">
        <v>23</v>
      </c>
    </row>
    <row r="7" spans="1:3">
      <c r="A7" s="4" t="s">
        <v>91</v>
      </c>
      <c r="B7" s="7" t="n">
        <v>0.001</v>
      </c>
      <c r="C7" s="7" t="n">
        <v>0.001</v>
      </c>
    </row>
    <row r="8" spans="1:3">
      <c r="A8" s="4" t="s">
        <v>92</v>
      </c>
      <c r="B8" s="5" t="n">
        <v>600000000</v>
      </c>
      <c r="C8" s="5" t="n">
        <v>600000000</v>
      </c>
    </row>
    <row r="9" spans="1:3">
      <c r="A9" s="4" t="s">
        <v>93</v>
      </c>
      <c r="B9" s="5" t="n">
        <v>101361034</v>
      </c>
      <c r="C9" s="5" t="n">
        <v>97225810</v>
      </c>
    </row>
    <row r="10" spans="1:3">
      <c r="A10" s="4" t="s">
        <v>94</v>
      </c>
      <c r="B10" s="5" t="n">
        <v>101361034</v>
      </c>
      <c r="C10" s="5" t="n">
        <v>97225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28</v>
      </c>
    </row>
    <row r="4" spans="1:2">
      <c r="A4" s="4" t="s">
        <v>2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96</v>
      </c>
    </row>
    <row r="3" spans="1:4">
      <c r="A3" s="3" t="s">
        <v>97</v>
      </c>
    </row>
    <row r="4" spans="1:4">
      <c r="A4" s="4" t="s">
        <v>98</v>
      </c>
      <c r="B4" s="6" t="n">
        <v>4111930</v>
      </c>
      <c r="C4" s="6" t="n">
        <v>30481897</v>
      </c>
      <c r="D4" s="6" t="n">
        <v>42220086</v>
      </c>
    </row>
    <row r="5" spans="1:4">
      <c r="A5" s="3" t="s">
        <v>99</v>
      </c>
    </row>
    <row r="6" spans="1:4">
      <c r="A6" s="4" t="s">
        <v>100</v>
      </c>
      <c r="B6" s="5" t="n">
        <v>88017319</v>
      </c>
      <c r="C6" s="5" t="n">
        <v>95257876</v>
      </c>
      <c r="D6" s="5" t="n">
        <v>98572618</v>
      </c>
    </row>
    <row r="7" spans="1:4">
      <c r="A7" s="4" t="s">
        <v>101</v>
      </c>
      <c r="B7" s="5" t="n">
        <v>27203156</v>
      </c>
      <c r="C7" s="5" t="n">
        <v>29315159</v>
      </c>
      <c r="D7" s="5" t="n">
        <v>28290369</v>
      </c>
    </row>
    <row r="8" spans="1:4">
      <c r="A8" s="4" t="s">
        <v>102</v>
      </c>
      <c r="B8" s="5" t="n">
        <v>0</v>
      </c>
      <c r="C8" s="5" t="n">
        <v>0</v>
      </c>
      <c r="D8" s="5" t="n">
        <v>-1000000</v>
      </c>
    </row>
    <row r="9" spans="1:4">
      <c r="A9" s="4" t="s">
        <v>103</v>
      </c>
      <c r="B9" s="5" t="n">
        <v>115220475</v>
      </c>
      <c r="C9" s="5" t="n">
        <v>124573035</v>
      </c>
      <c r="D9" s="5" t="n">
        <v>125862987</v>
      </c>
    </row>
    <row r="10" spans="1:4">
      <c r="A10" s="4" t="s">
        <v>104</v>
      </c>
      <c r="B10" s="5" t="n">
        <v>-111108545</v>
      </c>
      <c r="C10" s="5" t="n">
        <v>-94091138</v>
      </c>
      <c r="D10" s="5" t="n">
        <v>-83642901</v>
      </c>
    </row>
    <row r="11" spans="1:4">
      <c r="A11" s="3" t="s">
        <v>105</v>
      </c>
    </row>
    <row r="12" spans="1:4">
      <c r="A12" s="4" t="s">
        <v>106</v>
      </c>
      <c r="B12" s="5" t="n">
        <v>2605981</v>
      </c>
      <c r="C12" s="5" t="n">
        <v>2264747</v>
      </c>
      <c r="D12" s="5" t="n">
        <v>1836451</v>
      </c>
    </row>
    <row r="13" spans="1:4">
      <c r="A13" s="4" t="s">
        <v>107</v>
      </c>
      <c r="B13" s="5" t="n">
        <v>-7948539</v>
      </c>
      <c r="C13" s="5" t="n">
        <v>0</v>
      </c>
      <c r="D13" s="5" t="n">
        <v>-25933</v>
      </c>
    </row>
    <row r="14" spans="1:4">
      <c r="A14" s="4" t="s">
        <v>108</v>
      </c>
      <c r="B14" s="5" t="n">
        <v>0</v>
      </c>
      <c r="C14" s="5" t="n">
        <v>360795</v>
      </c>
      <c r="D14" s="5" t="n">
        <v>806819</v>
      </c>
    </row>
    <row r="15" spans="1:4">
      <c r="A15" s="4" t="s">
        <v>109</v>
      </c>
      <c r="B15" s="5" t="n">
        <v>-1763652</v>
      </c>
      <c r="C15" s="5" t="n">
        <v>0</v>
      </c>
      <c r="D15" s="5" t="n">
        <v>0</v>
      </c>
    </row>
    <row r="16" spans="1:4">
      <c r="A16" s="4" t="s">
        <v>110</v>
      </c>
      <c r="B16" s="5" t="n">
        <v>-3090557</v>
      </c>
      <c r="C16" s="5" t="n">
        <v>-1988567</v>
      </c>
      <c r="D16" s="5" t="n">
        <v>-6982664</v>
      </c>
    </row>
    <row r="17" spans="1:4">
      <c r="A17" s="4" t="s">
        <v>111</v>
      </c>
      <c r="B17" s="5" t="n">
        <v>496200</v>
      </c>
      <c r="C17" s="5" t="n">
        <v>-1343856</v>
      </c>
      <c r="D17" s="5" t="n">
        <v>-197544</v>
      </c>
    </row>
    <row r="18" spans="1:4">
      <c r="A18" s="4" t="s">
        <v>112</v>
      </c>
      <c r="B18" s="5" t="n">
        <v>-120809112</v>
      </c>
      <c r="C18" s="5" t="n">
        <v>-94798019</v>
      </c>
      <c r="D18" s="5" t="n">
        <v>-88205772</v>
      </c>
    </row>
    <row r="19" spans="1:4">
      <c r="A19" s="4" t="s">
        <v>113</v>
      </c>
      <c r="B19" s="5" t="n">
        <v>257335</v>
      </c>
      <c r="C19" s="5" t="n">
        <v>-2169811</v>
      </c>
      <c r="D19" s="5" t="n">
        <v>0</v>
      </c>
    </row>
    <row r="20" spans="1:4">
      <c r="A20" s="4" t="s">
        <v>114</v>
      </c>
      <c r="B20" s="5" t="n">
        <v>-120551777</v>
      </c>
      <c r="C20" s="5" t="n">
        <v>-96967830</v>
      </c>
      <c r="D20" s="5" t="n">
        <v>-88205772</v>
      </c>
    </row>
    <row r="21" spans="1:4">
      <c r="A21" s="4" t="s">
        <v>115</v>
      </c>
      <c r="B21" s="5" t="n">
        <v>1192558</v>
      </c>
      <c r="C21" s="5" t="n">
        <v>0</v>
      </c>
      <c r="D21" s="5" t="n">
        <v>0</v>
      </c>
    </row>
    <row r="22" spans="1:4">
      <c r="A22" s="4" t="s">
        <v>116</v>
      </c>
      <c r="B22" s="6" t="n">
        <v>-119359219</v>
      </c>
      <c r="C22" s="6" t="n">
        <v>-96967830</v>
      </c>
      <c r="D22" s="6" t="n">
        <v>-88205772</v>
      </c>
    </row>
    <row r="23" spans="1:4">
      <c r="A23" s="3" t="s">
        <v>117</v>
      </c>
    </row>
    <row r="24" spans="1:4">
      <c r="A24" s="4" t="s">
        <v>118</v>
      </c>
      <c r="B24" s="8" t="n">
        <v>-1.21</v>
      </c>
      <c r="C24" s="8" t="n">
        <v>-1.05</v>
      </c>
      <c r="D24" s="8" t="n">
        <v>-1.08</v>
      </c>
    </row>
    <row r="25" spans="1:4">
      <c r="A25" s="4" t="s">
        <v>119</v>
      </c>
      <c r="B25" s="8" t="n">
        <v>-1.21</v>
      </c>
      <c r="C25" s="8" t="n">
        <v>-1.05</v>
      </c>
      <c r="D25" s="8" t="n">
        <v>-1.09</v>
      </c>
    </row>
    <row r="26" spans="1:4">
      <c r="A26" s="3" t="s">
        <v>120</v>
      </c>
    </row>
    <row r="27" spans="1:4">
      <c r="A27" s="4" t="s">
        <v>121</v>
      </c>
      <c r="B27" s="5" t="n">
        <v>98717999</v>
      </c>
      <c r="C27" s="5" t="n">
        <v>92539997</v>
      </c>
      <c r="D27" s="5" t="n">
        <v>81777493</v>
      </c>
    </row>
    <row r="28" spans="1:4">
      <c r="A28" s="4" t="s">
        <v>122</v>
      </c>
      <c r="B28" s="5" t="n">
        <v>98717999</v>
      </c>
      <c r="C28" s="5" t="n">
        <v>92539997</v>
      </c>
      <c r="D28" s="5" t="n">
        <v>81918022</v>
      </c>
    </row>
    <row r="29" spans="1:4">
      <c r="A29" s="4" t="s">
        <v>123</v>
      </c>
    </row>
    <row r="30" spans="1:4">
      <c r="A30" s="3" t="s">
        <v>97</v>
      </c>
    </row>
    <row r="31" spans="1:4">
      <c r="A31" s="4" t="s">
        <v>98</v>
      </c>
      <c r="B31" s="6" t="n">
        <v>3636945</v>
      </c>
      <c r="C31" s="6" t="n">
        <v>29860785</v>
      </c>
      <c r="D31" s="6" t="n">
        <v>28407388</v>
      </c>
    </row>
    <row r="32" spans="1:4">
      <c r="A32" s="4" t="s">
        <v>124</v>
      </c>
    </row>
    <row r="33" spans="1:4">
      <c r="A33" s="3" t="s">
        <v>97</v>
      </c>
    </row>
    <row r="34" spans="1:4">
      <c r="A34" s="4" t="s">
        <v>98</v>
      </c>
      <c r="B34" s="5" t="n">
        <v>235649</v>
      </c>
      <c r="C34" s="5" t="n">
        <v>449524</v>
      </c>
      <c r="D34" s="5" t="n">
        <v>765828</v>
      </c>
    </row>
    <row r="35" spans="1:4">
      <c r="A35" s="4" t="s">
        <v>125</v>
      </c>
    </row>
    <row r="36" spans="1:4">
      <c r="A36" s="3" t="s">
        <v>97</v>
      </c>
    </row>
    <row r="37" spans="1:4">
      <c r="A37" s="4" t="s">
        <v>98</v>
      </c>
      <c r="B37" s="5" t="n">
        <v>237536</v>
      </c>
      <c r="C37" s="5" t="n">
        <v>171588</v>
      </c>
      <c r="D37" s="5" t="n">
        <v>10474539</v>
      </c>
    </row>
    <row r="38" spans="1:4">
      <c r="A38" s="4" t="s">
        <v>126</v>
      </c>
    </row>
    <row r="39" spans="1:4">
      <c r="A39" s="3" t="s">
        <v>97</v>
      </c>
    </row>
    <row r="40" spans="1:4">
      <c r="A40" s="4" t="s">
        <v>98</v>
      </c>
      <c r="B40" s="6" t="n">
        <v>1800</v>
      </c>
      <c r="C40" s="6" t="n">
        <v>0</v>
      </c>
      <c r="D40" s="6" t="n">
        <v>25723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53</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66"/>
    <col customWidth="1" max="2" min="2" width="15"/>
    <col customWidth="1" max="3" min="3" width="27"/>
    <col customWidth="1" max="4" min="4" width="21"/>
    <col customWidth="1" max="5" min="5" width="21"/>
    <col customWidth="1" max="6" min="6" width="21"/>
    <col customWidth="1" max="7" min="7" width="21"/>
    <col customWidth="1" max="8" min="8" width="28"/>
    <col customWidth="1" max="9" min="9" width="21"/>
    <col customWidth="1" max="10" min="10" width="21"/>
    <col customWidth="1" max="11" min="11" width="21"/>
    <col customWidth="1" max="12" min="12" width="14"/>
    <col customWidth="1" max="13" min="13" width="14"/>
    <col customWidth="1" max="14" min="14" width="21"/>
    <col customWidth="1" max="15" min="15" width="21"/>
  </cols>
  <sheetData>
    <row r="1" spans="1:15">
      <c r="A1" s="1" t="s">
        <v>364</v>
      </c>
      <c r="B1" s="2" t="s">
        <v>365</v>
      </c>
      <c r="C1" s="2" t="s">
        <v>366</v>
      </c>
      <c r="D1" s="2" t="s">
        <v>367</v>
      </c>
      <c r="H1" s="2" t="s">
        <v>1</v>
      </c>
    </row>
    <row r="2" spans="1:15">
      <c r="B2" s="2" t="s">
        <v>368</v>
      </c>
      <c r="C2" s="2" t="s">
        <v>369</v>
      </c>
      <c r="D2" s="2" t="s">
        <v>370</v>
      </c>
      <c r="E2" s="2" t="s">
        <v>371</v>
      </c>
      <c r="F2" s="2" t="s">
        <v>372</v>
      </c>
      <c r="G2" s="2" t="s">
        <v>373</v>
      </c>
      <c r="H2" s="2" t="s">
        <v>374</v>
      </c>
      <c r="I2" s="2" t="s">
        <v>375</v>
      </c>
      <c r="J2" s="2" t="s">
        <v>159</v>
      </c>
      <c r="K2" s="2" t="s">
        <v>376</v>
      </c>
      <c r="L2" s="2" t="s">
        <v>377</v>
      </c>
      <c r="M2" s="2" t="s">
        <v>378</v>
      </c>
      <c r="N2" s="2" t="s">
        <v>379</v>
      </c>
      <c r="O2" s="2" t="s">
        <v>380</v>
      </c>
    </row>
    <row r="3" spans="1:15">
      <c r="A3" s="3" t="s">
        <v>381</v>
      </c>
    </row>
    <row r="4" spans="1:15">
      <c r="A4" s="4" t="s">
        <v>382</v>
      </c>
      <c r="D4" s="6" t="n">
        <v>-37662038</v>
      </c>
      <c r="E4" s="6" t="n">
        <v>-23090693</v>
      </c>
      <c r="F4" s="6" t="n">
        <v>-29387226</v>
      </c>
      <c r="G4" s="6" t="n">
        <v>-29219262</v>
      </c>
      <c r="H4" s="6" t="n">
        <v>-119359219</v>
      </c>
      <c r="I4" s="6" t="n">
        <v>-96967830</v>
      </c>
      <c r="J4" s="6" t="n">
        <v>-88205772</v>
      </c>
    </row>
    <row r="5" spans="1:15">
      <c r="A5" s="4" t="s">
        <v>383</v>
      </c>
      <c r="D5" s="5" t="n">
        <v>62200000</v>
      </c>
      <c r="H5" s="5" t="n">
        <v>62200000</v>
      </c>
    </row>
    <row r="6" spans="1:15">
      <c r="A6" s="4" t="s">
        <v>76</v>
      </c>
      <c r="D6" s="5" t="n">
        <v>-739785655</v>
      </c>
      <c r="H6" s="5" t="n">
        <v>-739785655</v>
      </c>
      <c r="I6" s="5" t="n">
        <v>-620426436</v>
      </c>
    </row>
    <row r="7" spans="1:15">
      <c r="A7" s="4" t="s">
        <v>384</v>
      </c>
      <c r="H7" s="5" t="n">
        <v>9089010</v>
      </c>
      <c r="I7" s="5" t="n">
        <v>29227776</v>
      </c>
      <c r="J7" s="6" t="n">
        <v>94347922</v>
      </c>
    </row>
    <row r="8" spans="1:15">
      <c r="A8" s="4" t="s">
        <v>385</v>
      </c>
      <c r="D8" s="5" t="n">
        <v>89500000</v>
      </c>
      <c r="H8" s="5" t="n">
        <v>89500000</v>
      </c>
    </row>
    <row r="9" spans="1:15">
      <c r="A9" s="4" t="s">
        <v>45</v>
      </c>
      <c r="D9" s="5" t="n">
        <v>6315356</v>
      </c>
      <c r="H9" s="6" t="n">
        <v>6315356</v>
      </c>
      <c r="I9" s="5" t="n">
        <v>9405913</v>
      </c>
    </row>
    <row r="10" spans="1:15">
      <c r="A10" s="4" t="s">
        <v>386</v>
      </c>
      <c r="B10" s="4" t="s">
        <v>387</v>
      </c>
    </row>
    <row r="11" spans="1:15">
      <c r="A11" s="4" t="s">
        <v>388</v>
      </c>
      <c r="E11" s="6" t="n">
        <v>2200000</v>
      </c>
    </row>
    <row r="12" spans="1:15">
      <c r="A12" s="4" t="s">
        <v>389</v>
      </c>
      <c r="H12" s="5" t="n">
        <v>1</v>
      </c>
    </row>
    <row r="13" spans="1:15">
      <c r="A13" s="4" t="s">
        <v>390</v>
      </c>
      <c r="D13" s="5" t="n">
        <v>0</v>
      </c>
      <c r="H13" s="6" t="n">
        <v>0</v>
      </c>
      <c r="I13" s="5" t="n">
        <v>0</v>
      </c>
    </row>
    <row r="14" spans="1:15">
      <c r="A14" s="4" t="s">
        <v>391</v>
      </c>
      <c r="D14" s="5" t="n">
        <v>3693851</v>
      </c>
      <c r="H14" s="5" t="n">
        <v>3693851</v>
      </c>
      <c r="I14" s="5" t="n">
        <v>4760145</v>
      </c>
    </row>
    <row r="15" spans="1:15">
      <c r="A15" s="4" t="s">
        <v>392</v>
      </c>
      <c r="D15" s="5" t="n">
        <v>137159000</v>
      </c>
      <c r="H15" s="5" t="n">
        <v>137159000</v>
      </c>
      <c r="I15" s="5" t="n">
        <v>115007000</v>
      </c>
    </row>
    <row r="16" spans="1:15">
      <c r="A16" s="4" t="s">
        <v>393</v>
      </c>
      <c r="D16" s="5" t="n">
        <v>13783009</v>
      </c>
      <c r="H16" s="5" t="n">
        <v>13783009</v>
      </c>
      <c r="O16" s="6" t="n">
        <v>14634769</v>
      </c>
    </row>
    <row r="17" spans="1:15">
      <c r="A17" s="4" t="s">
        <v>394</v>
      </c>
      <c r="D17" s="5" t="n">
        <v>22484764</v>
      </c>
      <c r="H17" s="6" t="n">
        <v>22484764</v>
      </c>
    </row>
    <row r="18" spans="1:15">
      <c r="A18" s="4" t="s">
        <v>395</v>
      </c>
    </row>
    <row r="19" spans="1:15">
      <c r="A19" s="3" t="s">
        <v>381</v>
      </c>
    </row>
    <row r="20" spans="1:15">
      <c r="A20" s="4" t="s">
        <v>396</v>
      </c>
      <c r="H20" s="4" t="s">
        <v>397</v>
      </c>
    </row>
    <row r="21" spans="1:15">
      <c r="A21" s="4" t="s">
        <v>398</v>
      </c>
      <c r="H21" s="4" t="s">
        <v>399</v>
      </c>
    </row>
    <row r="22" spans="1:15">
      <c r="A22" s="4" t="s">
        <v>400</v>
      </c>
    </row>
    <row r="23" spans="1:15">
      <c r="A23" s="3" t="s">
        <v>381</v>
      </c>
    </row>
    <row r="24" spans="1:15">
      <c r="A24" s="4" t="s">
        <v>396</v>
      </c>
      <c r="H24" s="4" t="s">
        <v>401</v>
      </c>
    </row>
    <row r="25" spans="1:15">
      <c r="A25" s="4" t="s">
        <v>398</v>
      </c>
      <c r="H25" s="4" t="s">
        <v>402</v>
      </c>
    </row>
    <row r="26" spans="1:15">
      <c r="A26" s="4" t="s">
        <v>403</v>
      </c>
    </row>
    <row r="27" spans="1:15">
      <c r="A27" s="3" t="s">
        <v>381</v>
      </c>
    </row>
    <row r="28" spans="1:15">
      <c r="A28" s="4" t="s">
        <v>393</v>
      </c>
      <c r="O28" s="5" t="n">
        <v>14600000</v>
      </c>
    </row>
    <row r="29" spans="1:15">
      <c r="A29" s="4" t="s">
        <v>394</v>
      </c>
      <c r="O29" s="5" t="n">
        <v>24200000</v>
      </c>
    </row>
    <row r="30" spans="1:15">
      <c r="A30" s="4" t="s">
        <v>404</v>
      </c>
      <c r="O30" s="6" t="n">
        <v>-9600000</v>
      </c>
    </row>
    <row r="31" spans="1:15">
      <c r="A31" s="4" t="s">
        <v>405</v>
      </c>
    </row>
    <row r="32" spans="1:15">
      <c r="A32" s="3" t="s">
        <v>381</v>
      </c>
    </row>
    <row r="33" spans="1:15">
      <c r="A33" s="4" t="s">
        <v>384</v>
      </c>
      <c r="H33" s="6" t="n">
        <v>9100000</v>
      </c>
    </row>
    <row r="34" spans="1:15">
      <c r="A34" s="4" t="s">
        <v>82</v>
      </c>
    </row>
    <row r="35" spans="1:15">
      <c r="A35" s="3" t="s">
        <v>381</v>
      </c>
    </row>
    <row r="36" spans="1:15">
      <c r="A36" s="4" t="s">
        <v>406</v>
      </c>
      <c r="D36" s="5" t="n">
        <v>78500000</v>
      </c>
      <c r="H36" s="5" t="n">
        <v>78500000</v>
      </c>
      <c r="N36" s="6" t="n">
        <v>78500000</v>
      </c>
    </row>
    <row r="37" spans="1:15">
      <c r="A37" s="4" t="s">
        <v>407</v>
      </c>
      <c r="G37" s="4" t="s">
        <v>408</v>
      </c>
      <c r="N37" s="4" t="s">
        <v>408</v>
      </c>
    </row>
    <row r="38" spans="1:15">
      <c r="A38" s="4" t="s">
        <v>409</v>
      </c>
    </row>
    <row r="39" spans="1:15">
      <c r="A39" s="3" t="s">
        <v>381</v>
      </c>
    </row>
    <row r="40" spans="1:15">
      <c r="A40" s="4" t="s">
        <v>406</v>
      </c>
      <c r="D40" s="5" t="n">
        <v>15578211</v>
      </c>
      <c r="H40" s="5" t="n">
        <v>15578211</v>
      </c>
    </row>
    <row r="41" spans="1:15">
      <c r="A41" s="4" t="s">
        <v>410</v>
      </c>
    </row>
    <row r="42" spans="1:15">
      <c r="A42" s="3" t="s">
        <v>381</v>
      </c>
    </row>
    <row r="43" spans="1:15">
      <c r="A43" s="4" t="s">
        <v>406</v>
      </c>
      <c r="D43" s="5" t="n">
        <v>4067644</v>
      </c>
      <c r="H43" s="5" t="n">
        <v>4067644</v>
      </c>
    </row>
    <row r="44" spans="1:15">
      <c r="A44" s="4" t="s">
        <v>411</v>
      </c>
    </row>
    <row r="45" spans="1:15">
      <c r="A45" s="3" t="s">
        <v>381</v>
      </c>
    </row>
    <row r="46" spans="1:15">
      <c r="A46" s="4" t="s">
        <v>412</v>
      </c>
      <c r="H46" s="5" t="n">
        <v>75700000</v>
      </c>
    </row>
    <row r="47" spans="1:15">
      <c r="A47" s="4" t="s">
        <v>406</v>
      </c>
      <c r="D47" s="6" t="n">
        <v>78500000</v>
      </c>
      <c r="H47" s="6" t="n">
        <v>78500000</v>
      </c>
      <c r="N47" s="6" t="n">
        <v>78500000</v>
      </c>
    </row>
    <row r="48" spans="1:15">
      <c r="A48" s="4" t="s">
        <v>407</v>
      </c>
      <c r="D48" s="4" t="s">
        <v>408</v>
      </c>
      <c r="H48" s="4" t="s">
        <v>408</v>
      </c>
      <c r="K48" s="4" t="s">
        <v>408</v>
      </c>
    </row>
    <row r="49" spans="1:15">
      <c r="A49" s="4" t="s">
        <v>413</v>
      </c>
    </row>
    <row r="50" spans="1:15">
      <c r="A50" s="3" t="s">
        <v>381</v>
      </c>
    </row>
    <row r="51" spans="1:15">
      <c r="A51" s="4" t="s">
        <v>412</v>
      </c>
      <c r="H51" s="6" t="n">
        <v>14500000</v>
      </c>
    </row>
    <row r="52" spans="1:15">
      <c r="A52" s="4" t="s">
        <v>406</v>
      </c>
      <c r="D52" s="6" t="n">
        <v>15000000</v>
      </c>
      <c r="H52" s="6" t="n">
        <v>15000000</v>
      </c>
      <c r="K52" s="10" t="n">
        <v>18000000000</v>
      </c>
    </row>
    <row r="53" spans="1:15">
      <c r="A53" s="4" t="s">
        <v>407</v>
      </c>
      <c r="D53" s="4" t="s">
        <v>414</v>
      </c>
      <c r="H53" s="4" t="s">
        <v>414</v>
      </c>
      <c r="K53" s="4" t="s">
        <v>414</v>
      </c>
      <c r="M53" s="4" t="s">
        <v>414</v>
      </c>
    </row>
    <row r="54" spans="1:15">
      <c r="A54" s="4" t="s">
        <v>415</v>
      </c>
    </row>
    <row r="55" spans="1:15">
      <c r="A55" s="3" t="s">
        <v>381</v>
      </c>
    </row>
    <row r="56" spans="1:15">
      <c r="A56" s="4" t="s">
        <v>412</v>
      </c>
      <c r="H56" s="6" t="n">
        <v>4000000</v>
      </c>
    </row>
    <row r="57" spans="1:15">
      <c r="A57" s="4" t="s">
        <v>406</v>
      </c>
      <c r="D57" s="6" t="n">
        <v>4100000</v>
      </c>
      <c r="H57" s="6" t="n">
        <v>4100000</v>
      </c>
      <c r="K57" s="10" t="n">
        <v>4700000000</v>
      </c>
    </row>
    <row r="58" spans="1:15">
      <c r="A58" s="4" t="s">
        <v>407</v>
      </c>
      <c r="D58" s="4" t="s">
        <v>414</v>
      </c>
      <c r="H58" s="4" t="s">
        <v>414</v>
      </c>
      <c r="K58" s="4" t="s">
        <v>414</v>
      </c>
      <c r="L58" s="4" t="s">
        <v>414</v>
      </c>
    </row>
    <row r="59" spans="1:15">
      <c r="A59" s="4" t="s">
        <v>416</v>
      </c>
    </row>
    <row r="60" spans="1:15">
      <c r="A60" s="3" t="s">
        <v>381</v>
      </c>
    </row>
    <row r="61" spans="1:15">
      <c r="A61" s="4" t="s">
        <v>79</v>
      </c>
      <c r="D61" s="4" t="s">
        <v>417</v>
      </c>
      <c r="H61" s="4" t="s">
        <v>417</v>
      </c>
      <c r="K61" s="4" t="s">
        <v>417</v>
      </c>
    </row>
    <row r="62" spans="1:15">
      <c r="A62" s="4" t="s">
        <v>418</v>
      </c>
    </row>
    <row r="63" spans="1:15">
      <c r="A63" s="3" t="s">
        <v>381</v>
      </c>
    </row>
    <row r="64" spans="1:15">
      <c r="A64" s="4" t="s">
        <v>79</v>
      </c>
      <c r="D64" s="4" t="s">
        <v>419</v>
      </c>
      <c r="H64" s="4" t="s">
        <v>419</v>
      </c>
      <c r="K64" s="4" t="s">
        <v>419</v>
      </c>
    </row>
    <row r="65" spans="1:15">
      <c r="A65" s="4" t="s">
        <v>420</v>
      </c>
    </row>
    <row r="66" spans="1:15">
      <c r="A66" s="3" t="s">
        <v>381</v>
      </c>
    </row>
    <row r="67" spans="1:15">
      <c r="A67" s="4" t="s">
        <v>45</v>
      </c>
      <c r="D67" s="6" t="n">
        <v>6315356</v>
      </c>
      <c r="H67" s="6" t="n">
        <v>6315356</v>
      </c>
      <c r="I67" s="5" t="n">
        <v>9405913</v>
      </c>
    </row>
    <row r="68" spans="1:15">
      <c r="A68" s="4" t="s">
        <v>421</v>
      </c>
    </row>
    <row r="69" spans="1:15">
      <c r="A69" s="3" t="s">
        <v>381</v>
      </c>
    </row>
    <row r="70" spans="1:15">
      <c r="A70" s="4" t="s">
        <v>45</v>
      </c>
      <c r="D70" s="5" t="n">
        <v>6315356</v>
      </c>
      <c r="H70" s="6" t="n">
        <v>6315356</v>
      </c>
      <c r="I70" s="5" t="n">
        <v>9405913</v>
      </c>
    </row>
    <row r="71" spans="1:15">
      <c r="A71" s="4" t="s">
        <v>422</v>
      </c>
    </row>
    <row r="72" spans="1:15">
      <c r="A72" s="3" t="s">
        <v>381</v>
      </c>
    </row>
    <row r="73" spans="1:15">
      <c r="A73" s="4" t="s">
        <v>384</v>
      </c>
      <c r="C73" s="6" t="n">
        <v>208200000</v>
      </c>
    </row>
    <row r="74" spans="1:15">
      <c r="A74" s="4" t="s">
        <v>423</v>
      </c>
      <c r="C74" s="5" t="n">
        <v>43148952</v>
      </c>
    </row>
    <row r="75" spans="1:15">
      <c r="A75" s="4" t="s">
        <v>424</v>
      </c>
    </row>
    <row r="76" spans="1:15">
      <c r="A76" s="3" t="s">
        <v>381</v>
      </c>
    </row>
    <row r="77" spans="1:15">
      <c r="A77" s="4" t="s">
        <v>398</v>
      </c>
      <c r="H77" s="4" t="s">
        <v>425</v>
      </c>
    </row>
    <row r="78" spans="1:15">
      <c r="A78" s="4" t="s">
        <v>391</v>
      </c>
      <c r="D78" s="6" t="n">
        <v>0</v>
      </c>
      <c r="H78" s="6" t="n">
        <v>0</v>
      </c>
      <c r="I78" s="6" t="n">
        <v>60449</v>
      </c>
    </row>
  </sheetData>
  <mergeCells count="3">
    <mergeCell ref="A1:A2"/>
    <mergeCell ref="D1:G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367</v>
      </c>
      <c r="J1" s="2" t="s">
        <v>1</v>
      </c>
    </row>
    <row r="2" spans="1:12">
      <c r="B2" s="2" t="s">
        <v>2</v>
      </c>
      <c r="C2" s="2" t="s">
        <v>427</v>
      </c>
      <c r="D2" s="2" t="s">
        <v>428</v>
      </c>
      <c r="E2" s="2" t="s">
        <v>429</v>
      </c>
      <c r="F2" s="2" t="s">
        <v>35</v>
      </c>
      <c r="G2" s="2" t="s">
        <v>430</v>
      </c>
      <c r="H2" s="2" t="s">
        <v>431</v>
      </c>
      <c r="I2" s="2" t="s">
        <v>432</v>
      </c>
      <c r="J2" s="2" t="s">
        <v>2</v>
      </c>
      <c r="K2" s="2" t="s">
        <v>35</v>
      </c>
      <c r="L2" s="2" t="s">
        <v>96</v>
      </c>
    </row>
    <row r="3" spans="1:12">
      <c r="A3" s="3" t="s">
        <v>433</v>
      </c>
    </row>
    <row r="4" spans="1:12">
      <c r="A4" s="4" t="s">
        <v>116</v>
      </c>
      <c r="B4" s="6" t="n">
        <v>-37662038</v>
      </c>
      <c r="C4" s="6" t="n">
        <v>-23090693</v>
      </c>
      <c r="D4" s="6" t="n">
        <v>-29387226</v>
      </c>
      <c r="E4" s="6" t="n">
        <v>-29219262</v>
      </c>
      <c r="J4" s="6" t="n">
        <v>-119359219</v>
      </c>
      <c r="K4" s="6" t="n">
        <v>-96967830</v>
      </c>
      <c r="L4" s="6" t="n">
        <v>-88205772</v>
      </c>
    </row>
    <row r="5" spans="1:12">
      <c r="A5" s="4" t="s">
        <v>434</v>
      </c>
      <c r="J5" s="5" t="n">
        <v>0</v>
      </c>
      <c r="K5" s="5" t="n">
        <v>0</v>
      </c>
      <c r="L5" s="5" t="n">
        <v>-806819</v>
      </c>
    </row>
    <row r="6" spans="1:12">
      <c r="A6" s="4" t="s">
        <v>435</v>
      </c>
      <c r="J6" s="6" t="n">
        <v>-119359219</v>
      </c>
      <c r="K6" s="6" t="n">
        <v>-96967830</v>
      </c>
      <c r="L6" s="6" t="n">
        <v>-89012591</v>
      </c>
    </row>
    <row r="7" spans="1:12">
      <c r="A7" s="3" t="s">
        <v>436</v>
      </c>
    </row>
    <row r="8" spans="1:12">
      <c r="A8" s="4" t="s">
        <v>437</v>
      </c>
      <c r="J8" s="5" t="n">
        <v>98717999</v>
      </c>
      <c r="K8" s="5" t="n">
        <v>92539997</v>
      </c>
      <c r="L8" s="5" t="n">
        <v>81777493</v>
      </c>
    </row>
    <row r="9" spans="1:12">
      <c r="A9" s="4" t="s">
        <v>438</v>
      </c>
      <c r="J9" s="5" t="n">
        <v>0</v>
      </c>
      <c r="K9" s="5" t="n">
        <v>0</v>
      </c>
      <c r="L9" s="5" t="n">
        <v>140529</v>
      </c>
    </row>
    <row r="10" spans="1:12">
      <c r="A10" s="4" t="s">
        <v>439</v>
      </c>
      <c r="J10" s="5" t="n">
        <v>98717999</v>
      </c>
      <c r="K10" s="5" t="n">
        <v>92539997</v>
      </c>
      <c r="L10" s="5" t="n">
        <v>81918022</v>
      </c>
    </row>
    <row r="11" spans="1:12">
      <c r="A11" s="4" t="s">
        <v>440</v>
      </c>
      <c r="B11" s="8" t="n">
        <v>-0.38</v>
      </c>
      <c r="C11" s="8" t="n">
        <v>-0.25</v>
      </c>
      <c r="D11" s="8" t="n">
        <v>-0.3</v>
      </c>
      <c r="E11" s="8" t="n">
        <v>-0.3</v>
      </c>
      <c r="F11" s="8" t="n">
        <v>-0.34</v>
      </c>
      <c r="G11" s="8" t="n">
        <v>-0.27</v>
      </c>
      <c r="H11" s="8" t="n">
        <v>-0.08</v>
      </c>
      <c r="I11" s="8" t="n">
        <v>-0.36</v>
      </c>
      <c r="J11" s="8" t="n">
        <v>-1.21</v>
      </c>
      <c r="K11" s="8" t="n">
        <v>-1.05</v>
      </c>
      <c r="L11" s="8" t="n">
        <v>-1.09</v>
      </c>
    </row>
    <row r="12" spans="1:12">
      <c r="A12" s="4" t="s">
        <v>441</v>
      </c>
      <c r="B12" s="8" t="n">
        <v>-0.38</v>
      </c>
      <c r="C12" s="8" t="n">
        <v>-0.23</v>
      </c>
      <c r="D12" s="8" t="n">
        <v>-0.3</v>
      </c>
      <c r="E12" s="8" t="n">
        <v>-0.3</v>
      </c>
      <c r="F12" s="8" t="n">
        <v>-0.34</v>
      </c>
      <c r="G12" s="8" t="n">
        <v>-0.27</v>
      </c>
      <c r="H12" s="8" t="n">
        <v>-0.07000000000000001</v>
      </c>
      <c r="I12" s="8" t="n">
        <v>-0.36</v>
      </c>
      <c r="J12" s="8" t="n">
        <v>-1.21</v>
      </c>
      <c r="K12" s="8" t="n">
        <v>-1.05</v>
      </c>
      <c r="L12" s="8" t="n">
        <v>-1.0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96</v>
      </c>
    </row>
    <row r="3" spans="1:4">
      <c r="A3" s="3" t="s">
        <v>304</v>
      </c>
    </row>
    <row r="4" spans="1:4">
      <c r="A4" s="4" t="s">
        <v>443</v>
      </c>
      <c r="B4" s="5" t="n">
        <v>30737956</v>
      </c>
      <c r="C4" s="5" t="n">
        <v>10449150</v>
      </c>
      <c r="D4" s="5" t="n">
        <v>8937494</v>
      </c>
    </row>
    <row r="5" spans="1:4">
      <c r="A5" s="4" t="s">
        <v>444</v>
      </c>
    </row>
    <row r="6" spans="1:4">
      <c r="A6" s="3" t="s">
        <v>304</v>
      </c>
    </row>
    <row r="7" spans="1:4">
      <c r="A7" s="4" t="s">
        <v>443</v>
      </c>
      <c r="B7" s="5" t="n">
        <v>9265390</v>
      </c>
      <c r="C7" s="5" t="n">
        <v>8752677</v>
      </c>
      <c r="D7" s="5" t="n">
        <v>7694870</v>
      </c>
    </row>
    <row r="8" spans="1:4">
      <c r="A8" s="4" t="s">
        <v>445</v>
      </c>
    </row>
    <row r="9" spans="1:4">
      <c r="A9" s="3" t="s">
        <v>304</v>
      </c>
    </row>
    <row r="10" spans="1:4">
      <c r="A10" s="4" t="s">
        <v>443</v>
      </c>
      <c r="B10" s="5" t="n">
        <v>2069936</v>
      </c>
      <c r="C10" s="5" t="n">
        <v>1688017</v>
      </c>
      <c r="D10" s="5" t="n">
        <v>1234168</v>
      </c>
    </row>
    <row r="11" spans="1:4">
      <c r="A11" s="4" t="s">
        <v>446</v>
      </c>
    </row>
    <row r="12" spans="1:4">
      <c r="A12" s="3" t="s">
        <v>304</v>
      </c>
    </row>
    <row r="13" spans="1:4">
      <c r="A13" s="4" t="s">
        <v>443</v>
      </c>
      <c r="B13" s="5" t="n">
        <v>8456</v>
      </c>
      <c r="C13" s="5" t="n">
        <v>8456</v>
      </c>
      <c r="D13" s="5" t="n">
        <v>8456</v>
      </c>
    </row>
    <row r="14" spans="1:4">
      <c r="A14" s="4" t="s">
        <v>447</v>
      </c>
    </row>
    <row r="15" spans="1:4">
      <c r="A15" s="3" t="s">
        <v>304</v>
      </c>
    </row>
    <row r="16" spans="1:4">
      <c r="A16" s="4" t="s">
        <v>443</v>
      </c>
      <c r="B16" s="5" t="n">
        <v>14585653</v>
      </c>
      <c r="C16" s="5" t="n">
        <v>0</v>
      </c>
      <c r="D16" s="5" t="n">
        <v>0</v>
      </c>
    </row>
    <row r="17" spans="1:4">
      <c r="A17" s="4" t="s">
        <v>448</v>
      </c>
    </row>
    <row r="18" spans="1:4">
      <c r="A18" s="3" t="s">
        <v>304</v>
      </c>
    </row>
    <row r="19" spans="1:4">
      <c r="A19" s="4" t="s">
        <v>443</v>
      </c>
      <c r="B19" s="5" t="n">
        <v>3799071</v>
      </c>
      <c r="C19" s="5" t="n">
        <v>0</v>
      </c>
      <c r="D19" s="5" t="n">
        <v>0</v>
      </c>
    </row>
    <row r="20" spans="1:4">
      <c r="A20" s="4" t="s">
        <v>449</v>
      </c>
    </row>
    <row r="21" spans="1:4">
      <c r="A21" s="3" t="s">
        <v>304</v>
      </c>
    </row>
    <row r="22" spans="1:4">
      <c r="A22" s="4" t="s">
        <v>443</v>
      </c>
      <c r="B22" s="5" t="n">
        <v>1009450</v>
      </c>
      <c r="C22" s="5" t="n">
        <v>0</v>
      </c>
      <c r="D22"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96</v>
      </c>
    </row>
    <row r="3" spans="1:4">
      <c r="A3" s="4" t="s">
        <v>451</v>
      </c>
    </row>
    <row r="4" spans="1:4">
      <c r="A4" s="3" t="s">
        <v>306</v>
      </c>
    </row>
    <row r="5" spans="1:4">
      <c r="A5" s="4" t="s">
        <v>452</v>
      </c>
      <c r="B5" s="4" t="s">
        <v>453</v>
      </c>
      <c r="C5" s="4" t="s">
        <v>454</v>
      </c>
      <c r="D5" s="4" t="s">
        <v>455</v>
      </c>
    </row>
    <row r="6" spans="1:4">
      <c r="A6" s="4" t="s">
        <v>456</v>
      </c>
      <c r="B6" s="4" t="s">
        <v>457</v>
      </c>
      <c r="C6" s="4" t="s">
        <v>458</v>
      </c>
      <c r="D6" s="4" t="s">
        <v>459</v>
      </c>
    </row>
    <row r="7" spans="1:4">
      <c r="A7" s="4" t="s">
        <v>460</v>
      </c>
      <c r="B7" s="4" t="s">
        <v>461</v>
      </c>
      <c r="C7" s="4" t="s">
        <v>461</v>
      </c>
      <c r="D7" s="4" t="s">
        <v>461</v>
      </c>
    </row>
    <row r="8" spans="1:4">
      <c r="A8" s="4" t="s">
        <v>462</v>
      </c>
      <c r="B8" s="4" t="s">
        <v>463</v>
      </c>
      <c r="C8" s="4" t="s">
        <v>463</v>
      </c>
      <c r="D8" s="4" t="s">
        <v>463</v>
      </c>
    </row>
    <row r="9" spans="1:4">
      <c r="A9" s="4" t="s">
        <v>464</v>
      </c>
    </row>
    <row r="10" spans="1:4">
      <c r="A10" s="3" t="s">
        <v>306</v>
      </c>
    </row>
    <row r="11" spans="1:4">
      <c r="A11" s="4" t="s">
        <v>452</v>
      </c>
      <c r="B11" s="4" t="s">
        <v>465</v>
      </c>
      <c r="C11" s="4" t="s">
        <v>466</v>
      </c>
      <c r="D11" s="4" t="s">
        <v>453</v>
      </c>
    </row>
    <row r="12" spans="1:4">
      <c r="A12" s="4" t="s">
        <v>456</v>
      </c>
      <c r="B12" s="4" t="s">
        <v>467</v>
      </c>
      <c r="C12" s="4" t="s">
        <v>468</v>
      </c>
      <c r="D12" s="4" t="s">
        <v>469</v>
      </c>
    </row>
    <row r="13" spans="1:4">
      <c r="A13" s="4" t="s">
        <v>460</v>
      </c>
      <c r="B13" s="4" t="s">
        <v>470</v>
      </c>
      <c r="C13" s="4" t="s">
        <v>471</v>
      </c>
      <c r="D13" s="4" t="s">
        <v>471</v>
      </c>
    </row>
    <row r="14" spans="1:4">
      <c r="A14" s="4" t="s">
        <v>462</v>
      </c>
      <c r="B14" s="4" t="s">
        <v>463</v>
      </c>
      <c r="C14" s="4" t="s">
        <v>463</v>
      </c>
      <c r="D14" s="4" t="s">
        <v>46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473</v>
      </c>
      <c r="D1" s="2" t="s">
        <v>35</v>
      </c>
    </row>
    <row r="2" spans="1:4">
      <c r="A2" s="3" t="s">
        <v>474</v>
      </c>
    </row>
    <row r="3" spans="1:4">
      <c r="A3" s="4" t="s">
        <v>57</v>
      </c>
      <c r="B3" s="6" t="n">
        <v>0</v>
      </c>
      <c r="D3" s="6" t="n">
        <v>1065387</v>
      </c>
    </row>
    <row r="4" spans="1:4">
      <c r="A4" s="4" t="s">
        <v>475</v>
      </c>
      <c r="B4" s="5" t="n">
        <v>0</v>
      </c>
      <c r="D4" s="5" t="n">
        <v>8518207</v>
      </c>
    </row>
    <row r="5" spans="1:4">
      <c r="A5" s="4" t="s">
        <v>393</v>
      </c>
      <c r="B5" s="5" t="n">
        <v>13783009</v>
      </c>
      <c r="C5" s="6" t="n">
        <v>14634769</v>
      </c>
    </row>
    <row r="6" spans="1:4">
      <c r="A6" s="4" t="s">
        <v>58</v>
      </c>
      <c r="B6" s="5" t="n">
        <v>2074842</v>
      </c>
      <c r="C6" s="5" t="n">
        <v>1733600</v>
      </c>
      <c r="D6" s="6" t="n">
        <v>0</v>
      </c>
    </row>
    <row r="7" spans="1:4">
      <c r="A7" s="4" t="s">
        <v>65</v>
      </c>
      <c r="B7" s="6" t="n">
        <v>20409922</v>
      </c>
      <c r="C7" s="5" t="n">
        <v>22484763</v>
      </c>
    </row>
    <row r="8" spans="1:4">
      <c r="A8" s="4" t="s">
        <v>476</v>
      </c>
    </row>
    <row r="9" spans="1:4">
      <c r="A9" s="3" t="s">
        <v>474</v>
      </c>
    </row>
    <row r="10" spans="1:4">
      <c r="A10" s="4" t="s">
        <v>57</v>
      </c>
      <c r="C10" s="5" t="n">
        <v>1065387</v>
      </c>
    </row>
    <row r="11" spans="1:4">
      <c r="A11" s="4" t="s">
        <v>475</v>
      </c>
      <c r="C11" s="5" t="n">
        <v>8518207</v>
      </c>
    </row>
    <row r="12" spans="1:4">
      <c r="A12" s="4" t="s">
        <v>477</v>
      </c>
    </row>
    <row r="13" spans="1:4">
      <c r="A13" s="3" t="s">
        <v>474</v>
      </c>
    </row>
    <row r="14" spans="1:4">
      <c r="A14" s="4" t="s">
        <v>57</v>
      </c>
      <c r="C14" s="5" t="n">
        <v>-1065387</v>
      </c>
    </row>
    <row r="15" spans="1:4">
      <c r="A15" s="4" t="s">
        <v>475</v>
      </c>
      <c r="C15" s="5" t="n">
        <v>-8518207</v>
      </c>
    </row>
    <row r="16" spans="1:4">
      <c r="A16" s="4" t="s">
        <v>393</v>
      </c>
      <c r="C16" s="5" t="n">
        <v>14634769</v>
      </c>
    </row>
    <row r="17" spans="1:4">
      <c r="A17" s="4" t="s">
        <v>58</v>
      </c>
      <c r="C17" s="5" t="n">
        <v>1733600</v>
      </c>
    </row>
    <row r="18" spans="1:4">
      <c r="A18" s="4" t="s">
        <v>65</v>
      </c>
      <c r="C18" s="6" t="n">
        <v>22484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367</v>
      </c>
      <c r="J1" s="2" t="s">
        <v>1</v>
      </c>
    </row>
    <row r="2" spans="1:12">
      <c r="B2" s="2" t="s">
        <v>2</v>
      </c>
      <c r="C2" s="2" t="s">
        <v>427</v>
      </c>
      <c r="D2" s="2" t="s">
        <v>428</v>
      </c>
      <c r="E2" s="2" t="s">
        <v>429</v>
      </c>
      <c r="F2" s="2" t="s">
        <v>35</v>
      </c>
      <c r="G2" s="2" t="s">
        <v>430</v>
      </c>
      <c r="H2" s="2" t="s">
        <v>431</v>
      </c>
      <c r="I2" s="2" t="s">
        <v>432</v>
      </c>
      <c r="J2" s="2" t="s">
        <v>2</v>
      </c>
      <c r="K2" s="2" t="s">
        <v>35</v>
      </c>
      <c r="L2" s="2" t="s">
        <v>96</v>
      </c>
    </row>
    <row r="3" spans="1:12">
      <c r="A3" s="3" t="s">
        <v>479</v>
      </c>
    </row>
    <row r="4" spans="1:12">
      <c r="A4" s="4" t="s">
        <v>98</v>
      </c>
      <c r="B4" s="6" t="n">
        <v>279488</v>
      </c>
      <c r="C4" s="6" t="n">
        <v>866863</v>
      </c>
      <c r="D4" s="6" t="n">
        <v>135673</v>
      </c>
      <c r="E4" s="6" t="n">
        <v>2829905</v>
      </c>
      <c r="F4" s="6" t="n">
        <v>2502624</v>
      </c>
      <c r="G4" s="6" t="n">
        <v>2000868</v>
      </c>
      <c r="H4" s="6" t="n">
        <v>24448761</v>
      </c>
      <c r="I4" s="6" t="n">
        <v>1529644</v>
      </c>
      <c r="J4" s="6" t="n">
        <v>4111930</v>
      </c>
      <c r="K4" s="6" t="n">
        <v>30481897</v>
      </c>
      <c r="L4" s="6" t="n">
        <v>42220086</v>
      </c>
    </row>
    <row r="5" spans="1:12">
      <c r="A5" s="4" t="s">
        <v>480</v>
      </c>
      <c r="J5" s="5" t="n">
        <v>293000</v>
      </c>
      <c r="K5" s="6" t="n">
        <v>1300000</v>
      </c>
    </row>
    <row r="6" spans="1:12">
      <c r="A6" s="4" t="s">
        <v>481</v>
      </c>
    </row>
    <row r="7" spans="1:12">
      <c r="A7" s="3" t="s">
        <v>479</v>
      </c>
    </row>
    <row r="8" spans="1:12">
      <c r="A8" s="4" t="s">
        <v>98</v>
      </c>
      <c r="J8" s="5" t="n">
        <v>3200000</v>
      </c>
    </row>
    <row r="9" spans="1:12">
      <c r="A9" s="4" t="s">
        <v>482</v>
      </c>
    </row>
    <row r="10" spans="1:12">
      <c r="A10" s="3" t="s">
        <v>479</v>
      </c>
    </row>
    <row r="11" spans="1:12">
      <c r="A11" s="4" t="s">
        <v>98</v>
      </c>
      <c r="J11" s="6" t="n">
        <v>917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483</v>
      </c>
      <c r="B1" s="2" t="s">
        <v>484</v>
      </c>
      <c r="C1" s="2" t="s">
        <v>485</v>
      </c>
      <c r="D1" s="2" t="s">
        <v>486</v>
      </c>
      <c r="E1" s="2" t="s">
        <v>487</v>
      </c>
      <c r="F1" s="2" t="s">
        <v>159</v>
      </c>
      <c r="G1" s="2" t="s">
        <v>488</v>
      </c>
      <c r="H1" s="2" t="s">
        <v>370</v>
      </c>
      <c r="I1" s="2" t="s">
        <v>371</v>
      </c>
      <c r="J1" s="2" t="s">
        <v>372</v>
      </c>
      <c r="K1" s="2" t="s">
        <v>373</v>
      </c>
      <c r="L1" s="2" t="s">
        <v>375</v>
      </c>
      <c r="M1" s="2" t="s">
        <v>489</v>
      </c>
      <c r="N1" s="2" t="s">
        <v>490</v>
      </c>
      <c r="O1" s="2" t="s">
        <v>487</v>
      </c>
      <c r="P1" s="2" t="s">
        <v>370</v>
      </c>
      <c r="Q1" s="2" t="s">
        <v>375</v>
      </c>
      <c r="R1" s="2" t="s">
        <v>159</v>
      </c>
    </row>
    <row r="2" spans="1:18">
      <c r="A2" s="3" t="s">
        <v>491</v>
      </c>
    </row>
    <row r="3" spans="1:18">
      <c r="A3" s="4" t="s">
        <v>492</v>
      </c>
      <c r="H3" s="6" t="n">
        <v>279488</v>
      </c>
      <c r="I3" s="6" t="n">
        <v>866863</v>
      </c>
      <c r="J3" s="6" t="n">
        <v>135673</v>
      </c>
      <c r="K3" s="6" t="n">
        <v>2829905</v>
      </c>
      <c r="L3" s="6" t="n">
        <v>2502624</v>
      </c>
      <c r="M3" s="6" t="n">
        <v>2000868</v>
      </c>
      <c r="N3" s="6" t="n">
        <v>24448761</v>
      </c>
      <c r="O3" s="6" t="n">
        <v>1529644</v>
      </c>
      <c r="P3" s="6" t="n">
        <v>4111930</v>
      </c>
      <c r="Q3" s="6" t="n">
        <v>30481897</v>
      </c>
      <c r="R3" s="6" t="n">
        <v>42220086</v>
      </c>
    </row>
    <row r="4" spans="1:18">
      <c r="A4" s="4" t="s">
        <v>493</v>
      </c>
      <c r="H4" s="5" t="n">
        <v>6065212</v>
      </c>
      <c r="L4" s="5" t="n">
        <v>4165848</v>
      </c>
      <c r="P4" s="5" t="n">
        <v>6065212</v>
      </c>
      <c r="Q4" s="5" t="n">
        <v>4165848</v>
      </c>
    </row>
    <row r="5" spans="1:18">
      <c r="A5" s="4" t="s">
        <v>494</v>
      </c>
    </row>
    <row r="6" spans="1:18">
      <c r="A6" s="3" t="s">
        <v>491</v>
      </c>
    </row>
    <row r="7" spans="1:18">
      <c r="A7" s="4" t="s">
        <v>495</v>
      </c>
      <c r="C7" s="4" t="s">
        <v>397</v>
      </c>
    </row>
    <row r="8" spans="1:18">
      <c r="A8" s="4" t="s">
        <v>496</v>
      </c>
      <c r="E8" s="6" t="n">
        <v>19400000</v>
      </c>
    </row>
    <row r="9" spans="1:18">
      <c r="A9" s="4" t="s">
        <v>497</v>
      </c>
      <c r="E9" s="5" t="n">
        <v>23000000</v>
      </c>
      <c r="P9" s="5" t="n">
        <v>23000000</v>
      </c>
    </row>
    <row r="10" spans="1:18">
      <c r="A10" s="4" t="s">
        <v>498</v>
      </c>
      <c r="E10" s="5" t="n">
        <v>960000</v>
      </c>
      <c r="O10" s="6" t="n">
        <v>960000</v>
      </c>
    </row>
    <row r="11" spans="1:18">
      <c r="A11" s="4" t="s">
        <v>499</v>
      </c>
      <c r="P11" s="6" t="n">
        <v>20000000</v>
      </c>
    </row>
    <row r="12" spans="1:18">
      <c r="A12" s="4" t="s">
        <v>500</v>
      </c>
      <c r="P12" s="4" t="s">
        <v>470</v>
      </c>
    </row>
    <row r="13" spans="1:18">
      <c r="A13" s="4" t="s">
        <v>501</v>
      </c>
      <c r="P13" s="4" t="s">
        <v>502</v>
      </c>
    </row>
    <row r="14" spans="1:18">
      <c r="A14" s="4" t="s">
        <v>503</v>
      </c>
      <c r="P14" s="4" t="s">
        <v>504</v>
      </c>
    </row>
    <row r="15" spans="1:18">
      <c r="A15" s="4" t="s">
        <v>481</v>
      </c>
    </row>
    <row r="16" spans="1:18">
      <c r="A16" s="3" t="s">
        <v>491</v>
      </c>
    </row>
    <row r="17" spans="1:18">
      <c r="A17" s="4" t="s">
        <v>492</v>
      </c>
      <c r="P17" s="6" t="n">
        <v>3200000</v>
      </c>
    </row>
    <row r="18" spans="1:18">
      <c r="A18" s="4" t="s">
        <v>505</v>
      </c>
    </row>
    <row r="19" spans="1:18">
      <c r="A19" s="3" t="s">
        <v>491</v>
      </c>
    </row>
    <row r="20" spans="1:18">
      <c r="A20" s="4" t="s">
        <v>497</v>
      </c>
      <c r="G20" s="6" t="n">
        <v>27500000</v>
      </c>
      <c r="R20" s="6" t="n">
        <v>27500000</v>
      </c>
    </row>
    <row r="21" spans="1:18">
      <c r="A21" s="4" t="s">
        <v>506</v>
      </c>
      <c r="P21" s="5" t="n">
        <v>125000000</v>
      </c>
    </row>
    <row r="22" spans="1:18">
      <c r="A22" s="4" t="s">
        <v>507</v>
      </c>
      <c r="P22" s="5" t="n">
        <v>115000000</v>
      </c>
    </row>
    <row r="23" spans="1:18">
      <c r="A23" s="4" t="s">
        <v>508</v>
      </c>
      <c r="D23" s="5" t="n">
        <v>2</v>
      </c>
    </row>
    <row r="24" spans="1:18">
      <c r="A24" s="4" t="s">
        <v>509</v>
      </c>
      <c r="F24" s="6" t="n">
        <v>2000000</v>
      </c>
    </row>
    <row r="25" spans="1:18">
      <c r="A25" s="4" t="s">
        <v>39</v>
      </c>
      <c r="H25" s="5" t="n">
        <v>200000</v>
      </c>
      <c r="L25" s="6" t="n">
        <v>3200000</v>
      </c>
      <c r="P25" s="5" t="n">
        <v>200000</v>
      </c>
      <c r="Q25" s="5" t="n">
        <v>3200000</v>
      </c>
    </row>
    <row r="26" spans="1:18">
      <c r="A26" s="4" t="s">
        <v>510</v>
      </c>
    </row>
    <row r="27" spans="1:18">
      <c r="A27" s="3" t="s">
        <v>491</v>
      </c>
    </row>
    <row r="28" spans="1:18">
      <c r="A28" s="4" t="s">
        <v>497</v>
      </c>
      <c r="P28" s="5" t="n">
        <v>6300000</v>
      </c>
      <c r="Q28" s="6" t="n">
        <v>4300000</v>
      </c>
    </row>
    <row r="29" spans="1:18">
      <c r="A29" s="4" t="s">
        <v>511</v>
      </c>
      <c r="B29" s="6" t="n">
        <v>56000000</v>
      </c>
    </row>
    <row r="30" spans="1:18">
      <c r="A30" s="4" t="s">
        <v>512</v>
      </c>
      <c r="B30" s="4" t="s">
        <v>401</v>
      </c>
    </row>
    <row r="31" spans="1:18">
      <c r="A31" s="4" t="s">
        <v>493</v>
      </c>
      <c r="H31" s="6" t="n">
        <v>5000000</v>
      </c>
      <c r="P31" s="6" t="n">
        <v>5000000</v>
      </c>
    </row>
    <row r="32" spans="1:18">
      <c r="A32" s="4" t="s">
        <v>513</v>
      </c>
    </row>
    <row r="33" spans="1:18">
      <c r="A33" s="3" t="s">
        <v>491</v>
      </c>
    </row>
    <row r="34" spans="1:18">
      <c r="A34" s="4" t="s">
        <v>514</v>
      </c>
      <c r="E34" s="5" t="n">
        <v>2200000</v>
      </c>
    </row>
    <row r="35" spans="1:18">
      <c r="A35" s="4" t="s">
        <v>515</v>
      </c>
      <c r="E35" s="6"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16</v>
      </c>
      <c r="B1" s="2" t="s">
        <v>1</v>
      </c>
    </row>
    <row r="2" spans="1:3">
      <c r="B2" s="2" t="s">
        <v>517</v>
      </c>
      <c r="C2" s="2" t="s">
        <v>375</v>
      </c>
    </row>
    <row r="3" spans="1:3">
      <c r="A3" s="3" t="s">
        <v>213</v>
      </c>
    </row>
    <row r="4" spans="1:3">
      <c r="A4" s="4" t="s">
        <v>518</v>
      </c>
      <c r="B4" s="6" t="n">
        <v>594</v>
      </c>
      <c r="C4" s="6" t="n">
        <v>20</v>
      </c>
    </row>
    <row r="5" spans="1:3">
      <c r="A5" s="4" t="s">
        <v>518</v>
      </c>
      <c r="B5" s="6" t="n">
        <v>118</v>
      </c>
      <c r="C5" s="6" t="n">
        <v>1300</v>
      </c>
    </row>
    <row r="6" spans="1:3">
      <c r="A6" s="4" t="s">
        <v>519</v>
      </c>
      <c r="B6" s="5" t="n">
        <v>4</v>
      </c>
    </row>
    <row r="7" spans="1:3">
      <c r="A7" s="4" t="s">
        <v>520</v>
      </c>
      <c r="B7" s="5" t="n">
        <v>2</v>
      </c>
    </row>
    <row r="8" spans="1:3">
      <c r="A8" s="4" t="s">
        <v>521</v>
      </c>
      <c r="B8" s="6"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5</v>
      </c>
      <c r="C2" s="2" t="s">
        <v>2</v>
      </c>
    </row>
    <row r="3" spans="1:3">
      <c r="A3" s="3" t="s">
        <v>523</v>
      </c>
    </row>
    <row r="4" spans="1:3">
      <c r="A4" s="4" t="s">
        <v>524</v>
      </c>
      <c r="B4" s="6" t="n">
        <v>58067588</v>
      </c>
    </row>
    <row r="5" spans="1:3">
      <c r="A5" s="4" t="s">
        <v>525</v>
      </c>
      <c r="B5" s="5" t="n">
        <v>0</v>
      </c>
    </row>
    <row r="6" spans="1:3">
      <c r="A6" s="4" t="s">
        <v>526</v>
      </c>
      <c r="B6" s="5" t="n">
        <v>-528736</v>
      </c>
    </row>
    <row r="7" spans="1:3">
      <c r="A7" s="4" t="s">
        <v>527</v>
      </c>
      <c r="B7" s="5" t="n">
        <v>57538852</v>
      </c>
    </row>
    <row r="8" spans="1:3">
      <c r="A8" s="4" t="s">
        <v>528</v>
      </c>
    </row>
    <row r="9" spans="1:3">
      <c r="A9" s="3" t="s">
        <v>523</v>
      </c>
    </row>
    <row r="10" spans="1:3">
      <c r="A10" s="4" t="s">
        <v>524</v>
      </c>
      <c r="B10" s="5" t="n">
        <v>57842955</v>
      </c>
      <c r="C10" s="6" t="n">
        <v>66599219</v>
      </c>
    </row>
    <row r="11" spans="1:3">
      <c r="A11" s="4" t="s">
        <v>525</v>
      </c>
      <c r="B11" s="5" t="n">
        <v>0</v>
      </c>
      <c r="C11" s="5" t="n">
        <v>754709</v>
      </c>
    </row>
    <row r="12" spans="1:3">
      <c r="A12" s="4" t="s">
        <v>526</v>
      </c>
      <c r="B12" s="5" t="n">
        <v>-528084</v>
      </c>
      <c r="C12" s="5" t="n">
        <v>-15911</v>
      </c>
    </row>
    <row r="13" spans="1:3">
      <c r="A13" s="4" t="s">
        <v>527</v>
      </c>
      <c r="B13" s="5" t="n">
        <v>57314871</v>
      </c>
      <c r="C13" s="6" t="n">
        <v>67338017</v>
      </c>
    </row>
    <row r="14" spans="1:3">
      <c r="A14" s="4" t="s">
        <v>529</v>
      </c>
    </row>
    <row r="15" spans="1:3">
      <c r="A15" s="3" t="s">
        <v>523</v>
      </c>
    </row>
    <row r="16" spans="1:3">
      <c r="A16" s="4" t="s">
        <v>524</v>
      </c>
      <c r="B16" s="5" t="n">
        <v>224633</v>
      </c>
    </row>
    <row r="17" spans="1:3">
      <c r="A17" s="4" t="s">
        <v>525</v>
      </c>
      <c r="B17" s="5" t="n">
        <v>0</v>
      </c>
    </row>
    <row r="18" spans="1:3">
      <c r="A18" s="4" t="s">
        <v>526</v>
      </c>
      <c r="B18" s="5" t="n">
        <v>-652</v>
      </c>
    </row>
    <row r="19" spans="1:3">
      <c r="A19" s="4" t="s">
        <v>527</v>
      </c>
      <c r="B19" s="6" t="n">
        <v>223981</v>
      </c>
    </row>
    <row r="20" spans="1:3">
      <c r="A20" s="4" t="s">
        <v>530</v>
      </c>
    </row>
    <row r="21" spans="1:3">
      <c r="A21" s="3" t="s">
        <v>523</v>
      </c>
    </row>
    <row r="22" spans="1:3">
      <c r="A22" s="4" t="s">
        <v>531</v>
      </c>
      <c r="B22"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7</v>
      </c>
      <c r="B1" s="2" t="s">
        <v>1</v>
      </c>
    </row>
    <row r="2" spans="1:4">
      <c r="B2" s="2" t="s">
        <v>2</v>
      </c>
      <c r="C2" s="2" t="s">
        <v>35</v>
      </c>
      <c r="D2" s="2" t="s">
        <v>96</v>
      </c>
    </row>
    <row r="3" spans="1:4">
      <c r="A3" s="3" t="s">
        <v>128</v>
      </c>
    </row>
    <row r="4" spans="1:4">
      <c r="A4" s="4" t="s">
        <v>114</v>
      </c>
      <c r="B4" s="6" t="n">
        <v>-120551777</v>
      </c>
      <c r="C4" s="6" t="n">
        <v>-96967830</v>
      </c>
      <c r="D4" s="6" t="n">
        <v>-88205772</v>
      </c>
    </row>
    <row r="5" spans="1:4">
      <c r="A5" s="3" t="s">
        <v>129</v>
      </c>
    </row>
    <row r="6" spans="1:4">
      <c r="A6" s="4" t="s">
        <v>130</v>
      </c>
      <c r="B6" s="5" t="n">
        <v>0</v>
      </c>
      <c r="C6" s="5" t="n">
        <v>0</v>
      </c>
      <c r="D6" s="5" t="n">
        <v>-1452431</v>
      </c>
    </row>
    <row r="7" spans="1:4">
      <c r="A7" s="4" t="s">
        <v>131</v>
      </c>
      <c r="B7" s="5" t="n">
        <v>1001475</v>
      </c>
      <c r="C7" s="5" t="n">
        <v>-180496</v>
      </c>
      <c r="D7" s="5" t="n">
        <v>7458</v>
      </c>
    </row>
    <row r="8" spans="1:4">
      <c r="A8" s="4" t="s">
        <v>132</v>
      </c>
      <c r="B8" s="5" t="n">
        <v>-119550302</v>
      </c>
      <c r="C8" s="5" t="n">
        <v>-97148326</v>
      </c>
      <c r="D8" s="5" t="n">
        <v>-89650745</v>
      </c>
    </row>
    <row r="9" spans="1:4">
      <c r="A9" s="4" t="s">
        <v>133</v>
      </c>
      <c r="B9" s="5" t="n">
        <v>1192558</v>
      </c>
      <c r="C9" s="5" t="n">
        <v>0</v>
      </c>
      <c r="D9" s="5" t="n">
        <v>0</v>
      </c>
    </row>
    <row r="10" spans="1:4">
      <c r="A10" s="4" t="s">
        <v>134</v>
      </c>
      <c r="B10" s="6" t="n">
        <v>-118357744</v>
      </c>
      <c r="C10" s="6" t="n">
        <v>-97148326</v>
      </c>
      <c r="D10" s="6" t="n">
        <v>-896507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533</v>
      </c>
    </row>
    <row r="3" spans="1:3">
      <c r="A3" s="4" t="s">
        <v>529</v>
      </c>
      <c r="C3" s="6" t="n">
        <v>57538852</v>
      </c>
    </row>
    <row r="4" spans="1:3">
      <c r="A4" s="4" t="s">
        <v>45</v>
      </c>
      <c r="B4" s="6" t="n">
        <v>6315356</v>
      </c>
      <c r="C4" s="5" t="n">
        <v>9405913</v>
      </c>
    </row>
    <row r="5" spans="1:3">
      <c r="A5" s="4" t="s">
        <v>534</v>
      </c>
    </row>
    <row r="6" spans="1:3">
      <c r="A6" s="3" t="s">
        <v>533</v>
      </c>
    </row>
    <row r="7" spans="1:3">
      <c r="A7" s="4" t="s">
        <v>535</v>
      </c>
      <c r="B7" s="5" t="n">
        <v>7100000</v>
      </c>
    </row>
    <row r="8" spans="1:3">
      <c r="A8" s="4" t="s">
        <v>528</v>
      </c>
    </row>
    <row r="9" spans="1:3">
      <c r="A9" s="3" t="s">
        <v>533</v>
      </c>
    </row>
    <row r="10" spans="1:3">
      <c r="A10" s="4" t="s">
        <v>529</v>
      </c>
      <c r="B10" s="5" t="n">
        <v>67338017</v>
      </c>
      <c r="C10" s="5" t="n">
        <v>57314871</v>
      </c>
    </row>
    <row r="11" spans="1:3">
      <c r="A11" s="4" t="s">
        <v>420</v>
      </c>
    </row>
    <row r="12" spans="1:3">
      <c r="A12" s="3" t="s">
        <v>533</v>
      </c>
    </row>
    <row r="13" spans="1:3">
      <c r="A13" s="4" t="s">
        <v>529</v>
      </c>
      <c r="C13" s="5" t="n">
        <v>223981</v>
      </c>
    </row>
    <row r="14" spans="1:3">
      <c r="A14" s="4" t="s">
        <v>45</v>
      </c>
      <c r="B14" s="5" t="n">
        <v>6315356</v>
      </c>
      <c r="C14" s="5" t="n">
        <v>9405913</v>
      </c>
    </row>
    <row r="15" spans="1:3">
      <c r="A15" s="4" t="s">
        <v>536</v>
      </c>
      <c r="B15" s="5" t="n">
        <v>76003102</v>
      </c>
      <c r="C15" s="5" t="n">
        <v>76591272</v>
      </c>
    </row>
    <row r="16" spans="1:3">
      <c r="A16" s="4" t="s">
        <v>535</v>
      </c>
      <c r="B16" s="5" t="n">
        <v>8819023</v>
      </c>
    </row>
    <row r="17" spans="1:3">
      <c r="A17" s="4" t="s">
        <v>537</v>
      </c>
      <c r="B17" s="5" t="n">
        <v>8819023</v>
      </c>
    </row>
    <row r="18" spans="1:3">
      <c r="A18" s="4" t="s">
        <v>538</v>
      </c>
    </row>
    <row r="19" spans="1:3">
      <c r="A19" s="3" t="s">
        <v>533</v>
      </c>
    </row>
    <row r="20" spans="1:3">
      <c r="A20" s="4" t="s">
        <v>529</v>
      </c>
      <c r="C20" s="5" t="n">
        <v>0</v>
      </c>
    </row>
    <row r="21" spans="1:3">
      <c r="A21" s="4" t="s">
        <v>45</v>
      </c>
      <c r="B21" s="5" t="n">
        <v>6315356</v>
      </c>
      <c r="C21" s="5" t="n">
        <v>9405913</v>
      </c>
    </row>
    <row r="22" spans="1:3">
      <c r="A22" s="4" t="s">
        <v>536</v>
      </c>
      <c r="B22" s="5" t="n">
        <v>8665085</v>
      </c>
      <c r="C22" s="5" t="n">
        <v>19052420</v>
      </c>
    </row>
    <row r="23" spans="1:3">
      <c r="A23" s="4" t="s">
        <v>535</v>
      </c>
      <c r="B23" s="5" t="n">
        <v>0</v>
      </c>
    </row>
    <row r="24" spans="1:3">
      <c r="A24" s="4" t="s">
        <v>537</v>
      </c>
      <c r="B24" s="5" t="n">
        <v>0</v>
      </c>
    </row>
    <row r="25" spans="1:3">
      <c r="A25" s="4" t="s">
        <v>539</v>
      </c>
    </row>
    <row r="26" spans="1:3">
      <c r="A26" s="3" t="s">
        <v>533</v>
      </c>
    </row>
    <row r="27" spans="1:3">
      <c r="A27" s="4" t="s">
        <v>529</v>
      </c>
      <c r="C27" s="5" t="n">
        <v>223981</v>
      </c>
    </row>
    <row r="28" spans="1:3">
      <c r="A28" s="4" t="s">
        <v>45</v>
      </c>
      <c r="B28" s="5" t="n">
        <v>0</v>
      </c>
      <c r="C28" s="5" t="n">
        <v>0</v>
      </c>
    </row>
    <row r="29" spans="1:3">
      <c r="A29" s="4" t="s">
        <v>536</v>
      </c>
      <c r="B29" s="5" t="n">
        <v>67338017</v>
      </c>
      <c r="C29" s="5" t="n">
        <v>57538852</v>
      </c>
    </row>
    <row r="30" spans="1:3">
      <c r="A30" s="4" t="s">
        <v>535</v>
      </c>
      <c r="B30" s="5" t="n">
        <v>0</v>
      </c>
    </row>
    <row r="31" spans="1:3">
      <c r="A31" s="4" t="s">
        <v>537</v>
      </c>
      <c r="B31" s="5" t="n">
        <v>0</v>
      </c>
    </row>
    <row r="32" spans="1:3">
      <c r="A32" s="4" t="s">
        <v>540</v>
      </c>
    </row>
    <row r="33" spans="1:3">
      <c r="A33" s="3" t="s">
        <v>533</v>
      </c>
    </row>
    <row r="34" spans="1:3">
      <c r="A34" s="4" t="s">
        <v>529</v>
      </c>
      <c r="C34" s="5" t="n">
        <v>0</v>
      </c>
    </row>
    <row r="35" spans="1:3">
      <c r="A35" s="4" t="s">
        <v>45</v>
      </c>
      <c r="B35" s="5" t="n">
        <v>0</v>
      </c>
      <c r="C35" s="5" t="n">
        <v>0</v>
      </c>
    </row>
    <row r="36" spans="1:3">
      <c r="A36" s="4" t="s">
        <v>536</v>
      </c>
      <c r="B36" s="5" t="n">
        <v>0</v>
      </c>
      <c r="C36" s="5" t="n">
        <v>0</v>
      </c>
    </row>
    <row r="37" spans="1:3">
      <c r="A37" s="4" t="s">
        <v>535</v>
      </c>
      <c r="B37" s="5" t="n">
        <v>8819023</v>
      </c>
    </row>
    <row r="38" spans="1:3">
      <c r="A38" s="4" t="s">
        <v>537</v>
      </c>
      <c r="B38" s="5" t="n">
        <v>8819023</v>
      </c>
    </row>
    <row r="39" spans="1:3">
      <c r="A39" s="4" t="s">
        <v>541</v>
      </c>
    </row>
    <row r="40" spans="1:3">
      <c r="A40" s="3" t="s">
        <v>533</v>
      </c>
    </row>
    <row r="41" spans="1:3">
      <c r="A41" s="4" t="s">
        <v>37</v>
      </c>
      <c r="B41" s="5" t="n">
        <v>2349729</v>
      </c>
      <c r="C41" s="5" t="n">
        <v>9646507</v>
      </c>
    </row>
    <row r="42" spans="1:3">
      <c r="A42" s="4" t="s">
        <v>542</v>
      </c>
    </row>
    <row r="43" spans="1:3">
      <c r="A43" s="3" t="s">
        <v>533</v>
      </c>
    </row>
    <row r="44" spans="1:3">
      <c r="A44" s="4" t="s">
        <v>37</v>
      </c>
      <c r="B44" s="5" t="n">
        <v>2349729</v>
      </c>
      <c r="C44" s="5" t="n">
        <v>9646507</v>
      </c>
    </row>
    <row r="45" spans="1:3">
      <c r="A45" s="4" t="s">
        <v>543</v>
      </c>
    </row>
    <row r="46" spans="1:3">
      <c r="A46" s="3" t="s">
        <v>533</v>
      </c>
    </row>
    <row r="47" spans="1:3">
      <c r="A47" s="4" t="s">
        <v>37</v>
      </c>
      <c r="B47" s="5" t="n">
        <v>0</v>
      </c>
      <c r="C47" s="5" t="n">
        <v>0</v>
      </c>
    </row>
    <row r="48" spans="1:3">
      <c r="A48" s="4" t="s">
        <v>544</v>
      </c>
    </row>
    <row r="49" spans="1:3">
      <c r="A49" s="3" t="s">
        <v>533</v>
      </c>
    </row>
    <row r="50" spans="1:3">
      <c r="A50" s="4" t="s">
        <v>37</v>
      </c>
      <c r="B50" s="5" t="n">
        <v>0</v>
      </c>
      <c r="C50" s="5" t="n">
        <v>0</v>
      </c>
    </row>
    <row r="51" spans="1:3">
      <c r="A51" s="4" t="s">
        <v>545</v>
      </c>
    </row>
    <row r="52" spans="1:3">
      <c r="A52" s="3" t="s">
        <v>533</v>
      </c>
    </row>
    <row r="53" spans="1:3">
      <c r="A53" s="4" t="s">
        <v>37</v>
      </c>
      <c r="B53" s="5" t="n">
        <v>67338017</v>
      </c>
      <c r="C53" s="5" t="n">
        <v>57314871</v>
      </c>
    </row>
    <row r="54" spans="1:3">
      <c r="A54" s="4" t="s">
        <v>546</v>
      </c>
    </row>
    <row r="55" spans="1:3">
      <c r="A55" s="3" t="s">
        <v>533</v>
      </c>
    </row>
    <row r="56" spans="1:3">
      <c r="A56" s="4" t="s">
        <v>37</v>
      </c>
      <c r="B56" s="5" t="n">
        <v>0</v>
      </c>
      <c r="C56" s="5" t="n">
        <v>0</v>
      </c>
    </row>
    <row r="57" spans="1:3">
      <c r="A57" s="4" t="s">
        <v>547</v>
      </c>
    </row>
    <row r="58" spans="1:3">
      <c r="A58" s="3" t="s">
        <v>533</v>
      </c>
    </row>
    <row r="59" spans="1:3">
      <c r="A59" s="4" t="s">
        <v>37</v>
      </c>
      <c r="B59" s="5" t="n">
        <v>67338017</v>
      </c>
      <c r="C59" s="5" t="n">
        <v>57314871</v>
      </c>
    </row>
    <row r="60" spans="1:3">
      <c r="A60" s="4" t="s">
        <v>548</v>
      </c>
    </row>
    <row r="61" spans="1:3">
      <c r="A61" s="3" t="s">
        <v>533</v>
      </c>
    </row>
    <row r="62" spans="1:3">
      <c r="A62" s="4" t="s">
        <v>37</v>
      </c>
      <c r="B62" s="6" t="n">
        <v>0</v>
      </c>
      <c r="C6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549</v>
      </c>
      <c r="B1" s="2" t="s">
        <v>550</v>
      </c>
    </row>
    <row r="2" spans="1:2">
      <c r="A2" s="3" t="s">
        <v>551</v>
      </c>
    </row>
    <row r="3" spans="1:2">
      <c r="A3" s="4" t="s">
        <v>552</v>
      </c>
      <c r="B3" s="5" t="n">
        <v>1644155</v>
      </c>
    </row>
    <row r="4" spans="1:2">
      <c r="A4" s="4" t="s">
        <v>553</v>
      </c>
      <c r="B4" s="9" t="n">
        <v>7.1</v>
      </c>
    </row>
    <row r="5" spans="1:2">
      <c r="A5" s="4" t="s">
        <v>138</v>
      </c>
    </row>
    <row r="6" spans="1:2">
      <c r="A6" s="3" t="s">
        <v>551</v>
      </c>
    </row>
    <row r="7" spans="1:2">
      <c r="A7" s="4" t="s">
        <v>554</v>
      </c>
      <c r="B7" s="5" t="n">
        <v>3957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70</v>
      </c>
    </row>
    <row r="3" spans="1:2">
      <c r="A3" s="3" t="s">
        <v>556</v>
      </c>
    </row>
    <row r="4" spans="1:2">
      <c r="A4" s="4" t="s">
        <v>557</v>
      </c>
      <c r="B4" s="6" t="n">
        <v>0</v>
      </c>
    </row>
    <row r="5" spans="1:2">
      <c r="A5" s="4" t="s">
        <v>558</v>
      </c>
      <c r="B5" s="5" t="n">
        <v>7055371</v>
      </c>
    </row>
    <row r="6" spans="1:2">
      <c r="A6" s="4" t="s">
        <v>559</v>
      </c>
      <c r="B6" s="5" t="n">
        <v>1763652</v>
      </c>
    </row>
    <row r="7" spans="1:2">
      <c r="A7" s="4" t="s">
        <v>560</v>
      </c>
      <c r="B7" s="6" t="n">
        <v>8819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367</v>
      </c>
      <c r="J1" s="2" t="s">
        <v>1</v>
      </c>
    </row>
    <row r="2" spans="1:12">
      <c r="B2" s="2" t="s">
        <v>2</v>
      </c>
      <c r="C2" s="2" t="s">
        <v>427</v>
      </c>
      <c r="D2" s="2" t="s">
        <v>428</v>
      </c>
      <c r="E2" s="2" t="s">
        <v>429</v>
      </c>
      <c r="F2" s="2" t="s">
        <v>35</v>
      </c>
      <c r="G2" s="2" t="s">
        <v>430</v>
      </c>
      <c r="H2" s="2" t="s">
        <v>431</v>
      </c>
      <c r="I2" s="2" t="s">
        <v>432</v>
      </c>
      <c r="J2" s="2" t="s">
        <v>2</v>
      </c>
      <c r="K2" s="2" t="s">
        <v>35</v>
      </c>
      <c r="L2" s="2" t="s">
        <v>96</v>
      </c>
    </row>
    <row r="3" spans="1:12">
      <c r="A3" s="3" t="s">
        <v>562</v>
      </c>
    </row>
    <row r="4" spans="1:12">
      <c r="A4" s="4" t="s">
        <v>98</v>
      </c>
      <c r="B4" s="6" t="n">
        <v>279488</v>
      </c>
      <c r="C4" s="6" t="n">
        <v>866863</v>
      </c>
      <c r="D4" s="6" t="n">
        <v>135673</v>
      </c>
      <c r="E4" s="6" t="n">
        <v>2829905</v>
      </c>
      <c r="F4" s="6" t="n">
        <v>2502624</v>
      </c>
      <c r="G4" s="6" t="n">
        <v>2000868</v>
      </c>
      <c r="H4" s="6" t="n">
        <v>24448761</v>
      </c>
      <c r="I4" s="6" t="n">
        <v>1529644</v>
      </c>
      <c r="J4" s="6" t="n">
        <v>4111930</v>
      </c>
      <c r="K4" s="6" t="n">
        <v>30481897</v>
      </c>
      <c r="L4" s="6" t="n">
        <v>42220086</v>
      </c>
    </row>
    <row r="5" spans="1:12">
      <c r="A5" s="4" t="s">
        <v>563</v>
      </c>
    </row>
    <row r="6" spans="1:12">
      <c r="A6" s="3" t="s">
        <v>562</v>
      </c>
    </row>
    <row r="7" spans="1:12">
      <c r="A7" s="4" t="s">
        <v>564</v>
      </c>
      <c r="J7" s="4" t="s">
        <v>565</v>
      </c>
      <c r="K7" s="4" t="s">
        <v>565</v>
      </c>
      <c r="L7" s="4" t="s">
        <v>565</v>
      </c>
    </row>
    <row r="8" spans="1:12">
      <c r="A8" s="4" t="s">
        <v>566</v>
      </c>
    </row>
    <row r="9" spans="1:12">
      <c r="A9" s="3" t="s">
        <v>562</v>
      </c>
    </row>
    <row r="10" spans="1:12">
      <c r="A10" s="4" t="s">
        <v>98</v>
      </c>
      <c r="J10" s="6" t="n">
        <v>0</v>
      </c>
      <c r="K10" s="6" t="n">
        <v>23000000</v>
      </c>
      <c r="L10" s="6" t="n">
        <v>0</v>
      </c>
    </row>
    <row r="11" spans="1:12">
      <c r="A11" s="4" t="s">
        <v>567</v>
      </c>
    </row>
    <row r="12" spans="1:12">
      <c r="A12" s="3" t="s">
        <v>562</v>
      </c>
    </row>
    <row r="13" spans="1:12">
      <c r="A13" s="4" t="s">
        <v>564</v>
      </c>
      <c r="J13" s="4" t="s">
        <v>463</v>
      </c>
      <c r="K13" s="4" t="s">
        <v>568</v>
      </c>
      <c r="L13" s="4" t="s">
        <v>463</v>
      </c>
    </row>
    <row r="14" spans="1:12">
      <c r="A14" s="4" t="s">
        <v>481</v>
      </c>
    </row>
    <row r="15" spans="1:12">
      <c r="A15" s="3" t="s">
        <v>562</v>
      </c>
    </row>
    <row r="16" spans="1:12">
      <c r="A16" s="4" t="s">
        <v>98</v>
      </c>
      <c r="J16" s="6" t="n">
        <v>3194877</v>
      </c>
      <c r="K16" s="6" t="n">
        <v>6850424</v>
      </c>
      <c r="L16" s="6" t="n">
        <v>22269773</v>
      </c>
    </row>
    <row r="17" spans="1:12">
      <c r="A17" s="4" t="s">
        <v>39</v>
      </c>
      <c r="B17" s="5" t="n">
        <v>161000</v>
      </c>
      <c r="F17" s="6" t="n">
        <v>3200000</v>
      </c>
      <c r="J17" s="6" t="n">
        <v>161000</v>
      </c>
      <c r="K17" s="6" t="n">
        <v>3200000</v>
      </c>
    </row>
    <row r="18" spans="1:12">
      <c r="A18" s="4" t="s">
        <v>569</v>
      </c>
    </row>
    <row r="19" spans="1:12">
      <c r="A19" s="3" t="s">
        <v>562</v>
      </c>
    </row>
    <row r="20" spans="1:12">
      <c r="A20" s="4" t="s">
        <v>564</v>
      </c>
      <c r="J20" s="4" t="s">
        <v>468</v>
      </c>
      <c r="K20" s="4" t="s">
        <v>570</v>
      </c>
      <c r="L20" s="4" t="s">
        <v>571</v>
      </c>
    </row>
    <row r="21" spans="1:12">
      <c r="A21" s="4" t="s">
        <v>572</v>
      </c>
    </row>
    <row r="22" spans="1:12">
      <c r="A22" s="3" t="s">
        <v>562</v>
      </c>
    </row>
    <row r="23" spans="1:12">
      <c r="A23" s="4" t="s">
        <v>564</v>
      </c>
      <c r="J23" s="4" t="s">
        <v>570</v>
      </c>
      <c r="K23" s="4" t="s">
        <v>573</v>
      </c>
    </row>
    <row r="24" spans="1:12">
      <c r="A24" s="4" t="s">
        <v>574</v>
      </c>
    </row>
    <row r="25" spans="1:12">
      <c r="A25" s="3" t="s">
        <v>562</v>
      </c>
    </row>
    <row r="26" spans="1:12">
      <c r="A26" s="4" t="s">
        <v>98</v>
      </c>
      <c r="J26" s="6" t="n">
        <v>0</v>
      </c>
      <c r="K26" s="6" t="n">
        <v>0</v>
      </c>
      <c r="L26" s="6" t="n">
        <v>9983927</v>
      </c>
    </row>
    <row r="27" spans="1:12">
      <c r="A27" s="4" t="s">
        <v>575</v>
      </c>
    </row>
    <row r="28" spans="1:12">
      <c r="A28" s="3" t="s">
        <v>562</v>
      </c>
    </row>
    <row r="29" spans="1:12">
      <c r="A29" s="4" t="s">
        <v>564</v>
      </c>
      <c r="J29" s="4" t="s">
        <v>463</v>
      </c>
      <c r="K29" s="4" t="s">
        <v>463</v>
      </c>
      <c r="L29" s="4" t="s">
        <v>576</v>
      </c>
    </row>
    <row r="30" spans="1:12">
      <c r="A30" s="4" t="s">
        <v>577</v>
      </c>
    </row>
    <row r="31" spans="1:12">
      <c r="A31" s="3" t="s">
        <v>562</v>
      </c>
    </row>
    <row r="32" spans="1:12">
      <c r="A32" s="4" t="s">
        <v>98</v>
      </c>
      <c r="J32" s="6" t="n">
        <v>0</v>
      </c>
      <c r="K32" s="6" t="n">
        <v>0</v>
      </c>
      <c r="L32" s="6" t="n">
        <v>6107254</v>
      </c>
    </row>
    <row r="33" spans="1:12">
      <c r="A33" s="4" t="s">
        <v>578</v>
      </c>
    </row>
    <row r="34" spans="1:12">
      <c r="A34" s="3" t="s">
        <v>562</v>
      </c>
    </row>
    <row r="35" spans="1:12">
      <c r="A35" s="4" t="s">
        <v>564</v>
      </c>
      <c r="J35" s="4" t="s">
        <v>463</v>
      </c>
      <c r="K35" s="4" t="s">
        <v>463</v>
      </c>
      <c r="L35" s="4" t="s">
        <v>579</v>
      </c>
    </row>
    <row r="36" spans="1:12">
      <c r="A36" s="4" t="s">
        <v>580</v>
      </c>
    </row>
    <row r="37" spans="1:12">
      <c r="A37" s="3" t="s">
        <v>562</v>
      </c>
    </row>
    <row r="38" spans="1:12">
      <c r="A38" s="4" t="s">
        <v>98</v>
      </c>
      <c r="J38" s="6" t="n">
        <v>917053</v>
      </c>
      <c r="K38" s="6" t="n">
        <v>631473</v>
      </c>
      <c r="L38" s="6" t="n">
        <v>3859132</v>
      </c>
    </row>
    <row r="39" spans="1:12">
      <c r="A39" s="4" t="s">
        <v>581</v>
      </c>
    </row>
    <row r="40" spans="1:12">
      <c r="A40" s="3" t="s">
        <v>562</v>
      </c>
    </row>
    <row r="41" spans="1:12">
      <c r="A41" s="4" t="s">
        <v>564</v>
      </c>
      <c r="J41" s="4" t="s">
        <v>582</v>
      </c>
      <c r="K41" s="4" t="s">
        <v>583</v>
      </c>
      <c r="L41" s="4" t="s">
        <v>584</v>
      </c>
    </row>
    <row r="42" spans="1:12">
      <c r="A42" s="4" t="s">
        <v>585</v>
      </c>
    </row>
    <row r="43" spans="1:12">
      <c r="A43" s="3" t="s">
        <v>562</v>
      </c>
    </row>
    <row r="44" spans="1:12">
      <c r="A44" s="4" t="s">
        <v>39</v>
      </c>
      <c r="B44" s="6" t="n">
        <v>469000</v>
      </c>
      <c r="J44" s="6" t="n">
        <v>469000</v>
      </c>
    </row>
    <row r="45" spans="1:12">
      <c r="A45" s="4" t="s">
        <v>586</v>
      </c>
    </row>
    <row r="46" spans="1:12">
      <c r="A46" s="3" t="s">
        <v>562</v>
      </c>
    </row>
    <row r="47" spans="1:12">
      <c r="A47" s="4" t="s">
        <v>564</v>
      </c>
      <c r="J47" s="4" t="s">
        <v>58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96</v>
      </c>
    </row>
    <row r="3" spans="1:4">
      <c r="A3" s="3" t="s">
        <v>381</v>
      </c>
    </row>
    <row r="4" spans="1:4">
      <c r="A4" s="4" t="s">
        <v>524</v>
      </c>
      <c r="B4" s="6" t="n">
        <v>25939475</v>
      </c>
      <c r="C4" s="6" t="n">
        <v>25948933</v>
      </c>
    </row>
    <row r="5" spans="1:4">
      <c r="A5" s="4" t="s">
        <v>589</v>
      </c>
      <c r="B5" s="5" t="n">
        <v>-13166458</v>
      </c>
      <c r="C5" s="5" t="n">
        <v>-9999919</v>
      </c>
    </row>
    <row r="6" spans="1:4">
      <c r="A6" s="4" t="s">
        <v>590</v>
      </c>
      <c r="B6" s="5" t="n">
        <v>12773017</v>
      </c>
      <c r="C6" s="5" t="n">
        <v>15949014</v>
      </c>
    </row>
    <row r="7" spans="1:4">
      <c r="A7" s="4" t="s">
        <v>165</v>
      </c>
      <c r="B7" s="5" t="n">
        <v>3598388</v>
      </c>
      <c r="C7" s="5" t="n">
        <v>3747183</v>
      </c>
      <c r="D7" s="6" t="n">
        <v>1850376</v>
      </c>
    </row>
    <row r="8" spans="1:4">
      <c r="A8" s="4" t="s">
        <v>591</v>
      </c>
      <c r="B8" s="5" t="n">
        <v>6000</v>
      </c>
    </row>
    <row r="9" spans="1:4">
      <c r="A9" s="4" t="s">
        <v>592</v>
      </c>
      <c r="B9" s="5" t="n">
        <v>432000</v>
      </c>
    </row>
    <row r="10" spans="1:4">
      <c r="A10" s="4" t="s">
        <v>593</v>
      </c>
    </row>
    <row r="11" spans="1:4">
      <c r="A11" s="3" t="s">
        <v>381</v>
      </c>
    </row>
    <row r="12" spans="1:4">
      <c r="A12" s="4" t="s">
        <v>524</v>
      </c>
      <c r="B12" s="5" t="n">
        <v>15007935</v>
      </c>
      <c r="C12" s="5" t="n">
        <v>14909341</v>
      </c>
    </row>
    <row r="13" spans="1:4">
      <c r="A13" s="4" t="s">
        <v>589</v>
      </c>
      <c r="B13" s="5" t="n">
        <v>-4996777</v>
      </c>
      <c r="C13" s="5" t="n">
        <v>-3464444</v>
      </c>
    </row>
    <row r="14" spans="1:4">
      <c r="A14" s="4" t="s">
        <v>590</v>
      </c>
      <c r="B14" s="5" t="n">
        <v>10011158</v>
      </c>
      <c r="C14" s="5" t="n">
        <v>11444897</v>
      </c>
    </row>
    <row r="15" spans="1:4">
      <c r="A15" s="4" t="s">
        <v>594</v>
      </c>
    </row>
    <row r="16" spans="1:4">
      <c r="A16" s="3" t="s">
        <v>381</v>
      </c>
    </row>
    <row r="17" spans="1:4">
      <c r="A17" s="4" t="s">
        <v>524</v>
      </c>
      <c r="B17" s="5" t="n">
        <v>4102467</v>
      </c>
      <c r="C17" s="5" t="n">
        <v>4031965</v>
      </c>
    </row>
    <row r="18" spans="1:4">
      <c r="A18" s="4" t="s">
        <v>589</v>
      </c>
      <c r="B18" s="5" t="n">
        <v>-3229357</v>
      </c>
      <c r="C18" s="5" t="n">
        <v>-2425854</v>
      </c>
    </row>
    <row r="19" spans="1:4">
      <c r="A19" s="4" t="s">
        <v>590</v>
      </c>
      <c r="B19" s="5" t="n">
        <v>873110</v>
      </c>
      <c r="C19" s="5" t="n">
        <v>1606111</v>
      </c>
    </row>
    <row r="20" spans="1:4">
      <c r="A20" s="4" t="s">
        <v>595</v>
      </c>
    </row>
    <row r="21" spans="1:4">
      <c r="A21" s="3" t="s">
        <v>381</v>
      </c>
    </row>
    <row r="22" spans="1:4">
      <c r="A22" s="4" t="s">
        <v>524</v>
      </c>
      <c r="B22" s="5" t="n">
        <v>3048053</v>
      </c>
      <c r="C22" s="5" t="n">
        <v>3198803</v>
      </c>
    </row>
    <row r="23" spans="1:4">
      <c r="A23" s="4" t="s">
        <v>589</v>
      </c>
      <c r="B23" s="5" t="n">
        <v>-1944293</v>
      </c>
      <c r="C23" s="5" t="n">
        <v>-1767653</v>
      </c>
    </row>
    <row r="24" spans="1:4">
      <c r="A24" s="4" t="s">
        <v>590</v>
      </c>
      <c r="B24" s="5" t="n">
        <v>1103760</v>
      </c>
      <c r="C24" s="5" t="n">
        <v>1431150</v>
      </c>
    </row>
    <row r="25" spans="1:4">
      <c r="A25" s="4" t="s">
        <v>596</v>
      </c>
    </row>
    <row r="26" spans="1:4">
      <c r="A26" s="3" t="s">
        <v>381</v>
      </c>
    </row>
    <row r="27" spans="1:4">
      <c r="A27" s="4" t="s">
        <v>524</v>
      </c>
      <c r="B27" s="5" t="n">
        <v>3781020</v>
      </c>
      <c r="C27" s="5" t="n">
        <v>3808824</v>
      </c>
    </row>
    <row r="28" spans="1:4">
      <c r="A28" s="4" t="s">
        <v>589</v>
      </c>
      <c r="B28" s="5" t="n">
        <v>-2996031</v>
      </c>
      <c r="C28" s="5" t="n">
        <v>-2341968</v>
      </c>
    </row>
    <row r="29" spans="1:4">
      <c r="A29" s="4" t="s">
        <v>590</v>
      </c>
      <c r="B29" s="6" t="n">
        <v>784989</v>
      </c>
      <c r="C29" s="6" t="n">
        <v>14668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7</v>
      </c>
      <c r="B1" s="2" t="s">
        <v>1</v>
      </c>
    </row>
    <row r="2" spans="1:6">
      <c r="B2" s="2" t="s">
        <v>2</v>
      </c>
      <c r="C2" s="2" t="s">
        <v>35</v>
      </c>
      <c r="D2" s="2" t="s">
        <v>598</v>
      </c>
      <c r="E2" s="2" t="s">
        <v>599</v>
      </c>
      <c r="F2" s="2" t="s">
        <v>600</v>
      </c>
    </row>
    <row r="3" spans="1:6">
      <c r="A3" s="3" t="s">
        <v>601</v>
      </c>
    </row>
    <row r="4" spans="1:6">
      <c r="A4" s="4" t="s">
        <v>47</v>
      </c>
      <c r="B4" s="6" t="n">
        <v>10513371</v>
      </c>
      <c r="C4" s="6" t="n">
        <v>10513371</v>
      </c>
    </row>
    <row r="5" spans="1:6">
      <c r="A5" s="3" t="s">
        <v>602</v>
      </c>
    </row>
    <row r="6" spans="1:6">
      <c r="A6" s="4" t="s">
        <v>603</v>
      </c>
      <c r="B6" s="5" t="n">
        <v>24717873</v>
      </c>
      <c r="C6" s="5" t="n">
        <v>24717873</v>
      </c>
    </row>
    <row r="7" spans="1:6">
      <c r="A7" s="4" t="s">
        <v>604</v>
      </c>
      <c r="B7" s="5" t="n">
        <v>-21024022</v>
      </c>
      <c r="C7" s="5" t="n">
        <v>-19957728</v>
      </c>
    </row>
    <row r="8" spans="1:6">
      <c r="A8" s="4" t="s">
        <v>605</v>
      </c>
      <c r="B8" s="5" t="n">
        <v>3693851</v>
      </c>
      <c r="C8" s="5" t="n">
        <v>4760145</v>
      </c>
    </row>
    <row r="9" spans="1:6">
      <c r="A9" s="4" t="s">
        <v>606</v>
      </c>
      <c r="B9" s="5" t="n">
        <v>35231244</v>
      </c>
      <c r="C9" s="5" t="n">
        <v>35231244</v>
      </c>
    </row>
    <row r="10" spans="1:6">
      <c r="A10" s="4" t="s">
        <v>607</v>
      </c>
      <c r="B10" s="6" t="n">
        <v>14207222</v>
      </c>
      <c r="C10" s="5" t="n">
        <v>15273516</v>
      </c>
    </row>
    <row r="11" spans="1:6">
      <c r="A11" s="4" t="s">
        <v>608</v>
      </c>
    </row>
    <row r="12" spans="1:6">
      <c r="A12" s="3" t="s">
        <v>601</v>
      </c>
    </row>
    <row r="13" spans="1:6">
      <c r="A13" s="4" t="s">
        <v>47</v>
      </c>
      <c r="F13" s="6" t="n">
        <v>3900000</v>
      </c>
    </row>
    <row r="14" spans="1:6">
      <c r="A14" s="4" t="s">
        <v>609</v>
      </c>
    </row>
    <row r="15" spans="1:6">
      <c r="A15" s="3" t="s">
        <v>601</v>
      </c>
    </row>
    <row r="16" spans="1:6">
      <c r="A16" s="4" t="s">
        <v>47</v>
      </c>
      <c r="E16" s="6" t="n">
        <v>6200000</v>
      </c>
    </row>
    <row r="17" spans="1:6">
      <c r="A17" s="4" t="s">
        <v>610</v>
      </c>
    </row>
    <row r="18" spans="1:6">
      <c r="A18" s="3" t="s">
        <v>601</v>
      </c>
    </row>
    <row r="19" spans="1:6">
      <c r="A19" s="4" t="s">
        <v>47</v>
      </c>
      <c r="D19" s="6" t="n">
        <v>400000</v>
      </c>
    </row>
    <row r="20" spans="1:6">
      <c r="A20" s="4" t="s">
        <v>611</v>
      </c>
    </row>
    <row r="21" spans="1:6">
      <c r="A21" s="3" t="s">
        <v>612</v>
      </c>
    </row>
    <row r="22" spans="1:6">
      <c r="A22" s="4" t="s">
        <v>398</v>
      </c>
      <c r="B22" s="4" t="s">
        <v>613</v>
      </c>
    </row>
    <row r="23" spans="1:6">
      <c r="A23" s="4" t="s">
        <v>424</v>
      </c>
    </row>
    <row r="24" spans="1:6">
      <c r="A24" s="3" t="s">
        <v>612</v>
      </c>
    </row>
    <row r="25" spans="1:6">
      <c r="A25" s="4" t="s">
        <v>398</v>
      </c>
      <c r="B25" s="4" t="s">
        <v>425</v>
      </c>
    </row>
    <row r="26" spans="1:6">
      <c r="A26" s="3" t="s">
        <v>602</v>
      </c>
    </row>
    <row r="27" spans="1:6">
      <c r="A27" s="4" t="s">
        <v>603</v>
      </c>
      <c r="B27" s="6" t="n">
        <v>5802528</v>
      </c>
      <c r="C27" s="5" t="n">
        <v>5802528</v>
      </c>
    </row>
    <row r="28" spans="1:6">
      <c r="A28" s="4" t="s">
        <v>604</v>
      </c>
      <c r="B28" s="5" t="n">
        <v>-5802528</v>
      </c>
      <c r="C28" s="5" t="n">
        <v>-5742079</v>
      </c>
    </row>
    <row r="29" spans="1:6">
      <c r="A29" s="4" t="s">
        <v>605</v>
      </c>
      <c r="B29" s="6" t="n">
        <v>0</v>
      </c>
      <c r="C29" s="5" t="n">
        <v>60449</v>
      </c>
    </row>
    <row r="30" spans="1:6">
      <c r="A30" s="4" t="s">
        <v>614</v>
      </c>
    </row>
    <row r="31" spans="1:6">
      <c r="A31" s="3" t="s">
        <v>612</v>
      </c>
    </row>
    <row r="32" spans="1:6">
      <c r="A32" s="4" t="s">
        <v>398</v>
      </c>
      <c r="B32" s="4" t="s">
        <v>470</v>
      </c>
    </row>
    <row r="33" spans="1:6">
      <c r="A33" s="4" t="s">
        <v>615</v>
      </c>
    </row>
    <row r="34" spans="1:6">
      <c r="A34" s="3" t="s">
        <v>602</v>
      </c>
    </row>
    <row r="35" spans="1:6">
      <c r="A35" s="4" t="s">
        <v>603</v>
      </c>
      <c r="B35" s="6" t="n">
        <v>1323761</v>
      </c>
      <c r="C35" s="5" t="n">
        <v>1323761</v>
      </c>
    </row>
    <row r="36" spans="1:6">
      <c r="A36" s="4" t="s">
        <v>604</v>
      </c>
      <c r="B36" s="5" t="n">
        <v>-1248104</v>
      </c>
      <c r="C36" s="5" t="n">
        <v>-1219357</v>
      </c>
    </row>
    <row r="37" spans="1:6">
      <c r="A37" s="4" t="s">
        <v>605</v>
      </c>
      <c r="B37" s="6" t="n">
        <v>75657</v>
      </c>
      <c r="C37" s="5" t="n">
        <v>104404</v>
      </c>
    </row>
    <row r="38" spans="1:6">
      <c r="A38" s="4" t="s">
        <v>616</v>
      </c>
    </row>
    <row r="39" spans="1:6">
      <c r="A39" s="3" t="s">
        <v>612</v>
      </c>
    </row>
    <row r="40" spans="1:6">
      <c r="A40" s="4" t="s">
        <v>398</v>
      </c>
      <c r="B40" s="4" t="s">
        <v>470</v>
      </c>
    </row>
    <row r="41" spans="1:6">
      <c r="A41" s="4" t="s">
        <v>617</v>
      </c>
    </row>
    <row r="42" spans="1:6">
      <c r="A42" s="3" t="s">
        <v>602</v>
      </c>
    </row>
    <row r="43" spans="1:6">
      <c r="A43" s="4" t="s">
        <v>603</v>
      </c>
      <c r="B43" s="6" t="n">
        <v>8106270</v>
      </c>
      <c r="C43" s="5" t="n">
        <v>8106270</v>
      </c>
    </row>
    <row r="44" spans="1:6">
      <c r="A44" s="4" t="s">
        <v>604</v>
      </c>
      <c r="B44" s="5" t="n">
        <v>-8106270</v>
      </c>
      <c r="C44" s="5" t="n">
        <v>-7679190</v>
      </c>
    </row>
    <row r="45" spans="1:6">
      <c r="A45" s="4" t="s">
        <v>605</v>
      </c>
      <c r="B45" s="6" t="n">
        <v>0</v>
      </c>
      <c r="C45" s="5" t="n">
        <v>427080</v>
      </c>
    </row>
    <row r="46" spans="1:6">
      <c r="A46" s="4" t="s">
        <v>618</v>
      </c>
    </row>
    <row r="47" spans="1:6">
      <c r="A47" s="3" t="s">
        <v>612</v>
      </c>
    </row>
    <row r="48" spans="1:6">
      <c r="A48" s="4" t="s">
        <v>398</v>
      </c>
      <c r="B48" s="4" t="s">
        <v>619</v>
      </c>
    </row>
    <row r="49" spans="1:6">
      <c r="A49" s="4" t="s">
        <v>620</v>
      </c>
    </row>
    <row r="50" spans="1:6">
      <c r="A50" s="3" t="s">
        <v>602</v>
      </c>
    </row>
    <row r="51" spans="1:6">
      <c r="A51" s="4" t="s">
        <v>603</v>
      </c>
      <c r="B51" s="6" t="n">
        <v>335314</v>
      </c>
      <c r="C51" s="5" t="n">
        <v>335314</v>
      </c>
    </row>
    <row r="52" spans="1:6">
      <c r="A52" s="4" t="s">
        <v>604</v>
      </c>
      <c r="B52" s="5" t="n">
        <v>-335314</v>
      </c>
      <c r="C52" s="5" t="n">
        <v>-303630</v>
      </c>
    </row>
    <row r="53" spans="1:6">
      <c r="A53" s="4" t="s">
        <v>605</v>
      </c>
      <c r="B53" s="6" t="n">
        <v>0</v>
      </c>
      <c r="C53" s="5" t="n">
        <v>31684</v>
      </c>
    </row>
    <row r="54" spans="1:6">
      <c r="A54" s="4" t="s">
        <v>621</v>
      </c>
    </row>
    <row r="55" spans="1:6">
      <c r="A55" s="3" t="s">
        <v>612</v>
      </c>
    </row>
    <row r="56" spans="1:6">
      <c r="A56" s="4" t="s">
        <v>398</v>
      </c>
      <c r="B56" s="4" t="s">
        <v>613</v>
      </c>
    </row>
    <row r="57" spans="1:6">
      <c r="A57" s="4" t="s">
        <v>610</v>
      </c>
    </row>
    <row r="58" spans="1:6">
      <c r="A58" s="3" t="s">
        <v>602</v>
      </c>
    </row>
    <row r="59" spans="1:6">
      <c r="A59" s="4" t="s">
        <v>603</v>
      </c>
      <c r="B59" s="6" t="n">
        <v>5100000</v>
      </c>
      <c r="C59" s="5" t="n">
        <v>5100000</v>
      </c>
    </row>
    <row r="60" spans="1:6">
      <c r="A60" s="4" t="s">
        <v>604</v>
      </c>
      <c r="B60" s="5" t="n">
        <v>-2175556</v>
      </c>
      <c r="C60" s="5" t="n">
        <v>-1882222</v>
      </c>
    </row>
    <row r="61" spans="1:6">
      <c r="A61" s="4" t="s">
        <v>605</v>
      </c>
      <c r="B61" s="6" t="n">
        <v>2924444</v>
      </c>
      <c r="C61" s="5" t="n">
        <v>3217778</v>
      </c>
    </row>
    <row r="62" spans="1:6">
      <c r="A62" s="4" t="s">
        <v>622</v>
      </c>
    </row>
    <row r="63" spans="1:6">
      <c r="A63" s="3" t="s">
        <v>612</v>
      </c>
    </row>
    <row r="64" spans="1:6">
      <c r="A64" s="4" t="s">
        <v>398</v>
      </c>
      <c r="B64" s="4" t="s">
        <v>623</v>
      </c>
    </row>
    <row r="65" spans="1:6">
      <c r="A65" s="4" t="s">
        <v>624</v>
      </c>
    </row>
    <row r="66" spans="1:6">
      <c r="A66" s="3" t="s">
        <v>602</v>
      </c>
    </row>
    <row r="67" spans="1:6">
      <c r="A67" s="4" t="s">
        <v>603</v>
      </c>
      <c r="B67" s="6" t="n">
        <v>4050000</v>
      </c>
      <c r="C67" s="5" t="n">
        <v>4050000</v>
      </c>
    </row>
    <row r="68" spans="1:6">
      <c r="A68" s="4" t="s">
        <v>604</v>
      </c>
      <c r="B68" s="5" t="n">
        <v>-3356250</v>
      </c>
      <c r="C68" s="5" t="n">
        <v>-3131250</v>
      </c>
    </row>
    <row r="69" spans="1:6">
      <c r="A69" s="4" t="s">
        <v>605</v>
      </c>
      <c r="B69" s="6" t="n">
        <v>693750</v>
      </c>
      <c r="C69" s="6" t="n">
        <v>918750</v>
      </c>
    </row>
    <row r="70" spans="1:6">
      <c r="A70" s="4" t="s">
        <v>625</v>
      </c>
    </row>
    <row r="71" spans="1:6">
      <c r="A71" s="3" t="s">
        <v>612</v>
      </c>
    </row>
    <row r="72" spans="1:6">
      <c r="A72" s="4" t="s">
        <v>398</v>
      </c>
      <c r="B72" s="4" t="s">
        <v>4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3" t="s">
        <v>627</v>
      </c>
    </row>
    <row r="3" spans="1:3">
      <c r="A3" s="4" t="s">
        <v>628</v>
      </c>
      <c r="B3" s="6" t="n">
        <v>547081</v>
      </c>
    </row>
    <row r="4" spans="1:3">
      <c r="A4" s="4" t="s">
        <v>629</v>
      </c>
      <c r="B4" s="5" t="n">
        <v>520414</v>
      </c>
    </row>
    <row r="5" spans="1:3">
      <c r="A5" s="4" t="s">
        <v>630</v>
      </c>
      <c r="B5" s="5" t="n">
        <v>492818</v>
      </c>
    </row>
    <row r="6" spans="1:3">
      <c r="A6" s="4" t="s">
        <v>631</v>
      </c>
      <c r="B6" s="5" t="n">
        <v>275760</v>
      </c>
    </row>
    <row r="7" spans="1:3">
      <c r="A7" s="4" t="s">
        <v>632</v>
      </c>
      <c r="B7" s="5" t="n">
        <v>253333</v>
      </c>
    </row>
    <row r="8" spans="1:3">
      <c r="A8" s="4" t="s">
        <v>633</v>
      </c>
      <c r="B8" s="5" t="n">
        <v>1604445</v>
      </c>
    </row>
    <row r="9" spans="1:3">
      <c r="A9" s="4" t="s">
        <v>605</v>
      </c>
      <c r="B9" s="6" t="n">
        <v>3693851</v>
      </c>
      <c r="C9" s="6" t="n">
        <v>47601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4</v>
      </c>
      <c r="B1" s="2" t="s">
        <v>1</v>
      </c>
    </row>
    <row r="2" spans="1:4">
      <c r="B2" s="2" t="s">
        <v>2</v>
      </c>
      <c r="C2" s="2" t="s">
        <v>35</v>
      </c>
      <c r="D2" s="2" t="s">
        <v>96</v>
      </c>
    </row>
    <row r="3" spans="1:4">
      <c r="A3" s="3" t="s">
        <v>225</v>
      </c>
    </row>
    <row r="4" spans="1:4">
      <c r="A4" s="4" t="s">
        <v>166</v>
      </c>
      <c r="B4" s="6" t="n">
        <v>1066294</v>
      </c>
      <c r="C4" s="6" t="n">
        <v>1249584</v>
      </c>
      <c r="D4" s="6" t="n">
        <v>1618665</v>
      </c>
    </row>
    <row r="5" spans="1:4">
      <c r="A5" s="4" t="s">
        <v>635</v>
      </c>
      <c r="B5" s="6" t="n">
        <v>0</v>
      </c>
      <c r="C5" s="6" t="n">
        <v>0</v>
      </c>
      <c r="D5"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21"/>
    <col customWidth="1" max="7" min="7" width="21"/>
    <col customWidth="1" max="8" min="8" width="21"/>
    <col customWidth="1" max="9" min="9" width="34"/>
    <col customWidth="1" max="10" min="10" width="21"/>
    <col customWidth="1" max="11" min="11" width="21"/>
    <col customWidth="1" max="12" min="12" width="21"/>
  </cols>
  <sheetData>
    <row r="1" spans="1:12">
      <c r="A1" s="1" t="s">
        <v>636</v>
      </c>
      <c r="B1" s="2" t="s">
        <v>637</v>
      </c>
      <c r="C1" s="2" t="s">
        <v>638</v>
      </c>
      <c r="D1" s="2" t="s">
        <v>379</v>
      </c>
      <c r="E1" s="2" t="s">
        <v>639</v>
      </c>
      <c r="F1" s="2" t="s">
        <v>371</v>
      </c>
      <c r="G1" s="2" t="s">
        <v>372</v>
      </c>
      <c r="H1" s="2" t="s">
        <v>373</v>
      </c>
      <c r="I1" s="2" t="s">
        <v>640</v>
      </c>
      <c r="J1" s="2" t="s">
        <v>375</v>
      </c>
      <c r="K1" s="2" t="s">
        <v>159</v>
      </c>
      <c r="L1" s="2" t="s">
        <v>376</v>
      </c>
    </row>
    <row r="2" spans="1:12">
      <c r="A2" s="3" t="s">
        <v>641</v>
      </c>
    </row>
    <row r="3" spans="1:12">
      <c r="A3" s="4" t="s">
        <v>642</v>
      </c>
      <c r="E3" s="8" t="n">
        <v>5.38</v>
      </c>
      <c r="I3" s="8" t="n">
        <v>5.38</v>
      </c>
    </row>
    <row r="4" spans="1:12">
      <c r="A4" s="4" t="s">
        <v>643</v>
      </c>
      <c r="I4" s="4" t="s">
        <v>644</v>
      </c>
    </row>
    <row r="5" spans="1:12">
      <c r="A5" s="4" t="s">
        <v>645</v>
      </c>
      <c r="I5" s="5" t="n">
        <v>20</v>
      </c>
    </row>
    <row r="6" spans="1:12">
      <c r="A6" s="4" t="s">
        <v>646</v>
      </c>
      <c r="I6" s="5" t="n">
        <v>30</v>
      </c>
    </row>
    <row r="7" spans="1:12">
      <c r="A7" s="4" t="s">
        <v>647</v>
      </c>
      <c r="I7" s="4" t="s">
        <v>565</v>
      </c>
    </row>
    <row r="8" spans="1:12">
      <c r="A8" s="4" t="s">
        <v>648</v>
      </c>
      <c r="E8" s="6" t="n">
        <v>62200000</v>
      </c>
      <c r="I8" s="6" t="n">
        <v>62200000</v>
      </c>
    </row>
    <row r="9" spans="1:12">
      <c r="A9" s="4" t="s">
        <v>649</v>
      </c>
      <c r="E9" s="5" t="n">
        <v>2800000</v>
      </c>
      <c r="I9" s="5" t="n">
        <v>2800000</v>
      </c>
    </row>
    <row r="10" spans="1:12">
      <c r="A10" s="4" t="s">
        <v>650</v>
      </c>
      <c r="E10" s="6" t="n">
        <v>18600000</v>
      </c>
      <c r="I10" s="6" t="n">
        <v>18600000</v>
      </c>
    </row>
    <row r="11" spans="1:12">
      <c r="A11" s="4" t="s">
        <v>651</v>
      </c>
      <c r="E11" s="4" t="s">
        <v>652</v>
      </c>
      <c r="I11" s="4" t="s">
        <v>652</v>
      </c>
      <c r="L11" s="4" t="s">
        <v>652</v>
      </c>
    </row>
    <row r="12" spans="1:12">
      <c r="A12" s="4" t="s">
        <v>107</v>
      </c>
      <c r="E12" s="6" t="n">
        <v>2668837</v>
      </c>
      <c r="F12" s="6" t="n">
        <v>2428671</v>
      </c>
      <c r="G12" s="6" t="n">
        <v>2194783</v>
      </c>
      <c r="H12" s="6" t="n">
        <v>656248</v>
      </c>
      <c r="I12" s="6" t="n">
        <v>7948539</v>
      </c>
      <c r="J12" s="6" t="n">
        <v>0</v>
      </c>
      <c r="K12" s="6" t="n">
        <v>25933</v>
      </c>
    </row>
    <row r="13" spans="1:12">
      <c r="A13" s="4" t="s">
        <v>109</v>
      </c>
      <c r="E13" s="5" t="n">
        <v>-4315105</v>
      </c>
      <c r="F13" s="6" t="n">
        <v>2551453</v>
      </c>
      <c r="G13" s="6" t="n">
        <v>0</v>
      </c>
      <c r="H13" s="6" t="n">
        <v>0</v>
      </c>
      <c r="I13" s="5" t="n">
        <v>-1763652</v>
      </c>
      <c r="J13" s="6" t="n">
        <v>0</v>
      </c>
      <c r="K13" s="6" t="n">
        <v>0</v>
      </c>
    </row>
    <row r="14" spans="1:12">
      <c r="A14" s="4" t="s">
        <v>82</v>
      </c>
    </row>
    <row r="15" spans="1:12">
      <c r="A15" s="3" t="s">
        <v>641</v>
      </c>
    </row>
    <row r="16" spans="1:12">
      <c r="A16" s="4" t="s">
        <v>406</v>
      </c>
      <c r="D16" s="6" t="n">
        <v>78500000</v>
      </c>
      <c r="E16" s="5" t="n">
        <v>78500000</v>
      </c>
      <c r="I16" s="5" t="n">
        <v>78500000</v>
      </c>
    </row>
    <row r="17" spans="1:12">
      <c r="A17" s="4" t="s">
        <v>407</v>
      </c>
      <c r="D17" s="4" t="s">
        <v>408</v>
      </c>
      <c r="H17" s="4" t="s">
        <v>408</v>
      </c>
    </row>
    <row r="18" spans="1:12">
      <c r="A18" s="4" t="s">
        <v>412</v>
      </c>
      <c r="D18" s="6" t="n">
        <v>75700000</v>
      </c>
    </row>
    <row r="19" spans="1:12">
      <c r="A19" s="4" t="s">
        <v>649</v>
      </c>
      <c r="E19" s="5" t="n">
        <v>1938206</v>
      </c>
      <c r="I19" s="5" t="n">
        <v>1938206</v>
      </c>
    </row>
    <row r="20" spans="1:12">
      <c r="A20" s="4" t="s">
        <v>650</v>
      </c>
      <c r="E20" s="5" t="n">
        <v>14082302</v>
      </c>
      <c r="I20" s="5" t="n">
        <v>14082302</v>
      </c>
    </row>
    <row r="21" spans="1:12">
      <c r="A21" s="4" t="s">
        <v>409</v>
      </c>
    </row>
    <row r="22" spans="1:12">
      <c r="A22" s="3" t="s">
        <v>641</v>
      </c>
    </row>
    <row r="23" spans="1:12">
      <c r="A23" s="4" t="s">
        <v>406</v>
      </c>
      <c r="E23" s="5" t="n">
        <v>15578211</v>
      </c>
      <c r="I23" s="5" t="n">
        <v>15578211</v>
      </c>
    </row>
    <row r="24" spans="1:12">
      <c r="A24" s="4" t="s">
        <v>649</v>
      </c>
      <c r="E24" s="5" t="n">
        <v>255185</v>
      </c>
      <c r="I24" s="5" t="n">
        <v>255185</v>
      </c>
    </row>
    <row r="25" spans="1:12">
      <c r="A25" s="4" t="s">
        <v>650</v>
      </c>
      <c r="E25" s="5" t="n">
        <v>6764346</v>
      </c>
      <c r="I25" s="5" t="n">
        <v>6764346</v>
      </c>
    </row>
    <row r="26" spans="1:12">
      <c r="A26" s="4" t="s">
        <v>410</v>
      </c>
    </row>
    <row r="27" spans="1:12">
      <c r="A27" s="3" t="s">
        <v>641</v>
      </c>
    </row>
    <row r="28" spans="1:12">
      <c r="A28" s="4" t="s">
        <v>406</v>
      </c>
      <c r="E28" s="5" t="n">
        <v>4067644</v>
      </c>
      <c r="I28" s="5" t="n">
        <v>4067644</v>
      </c>
    </row>
    <row r="29" spans="1:12">
      <c r="A29" s="4" t="s">
        <v>649</v>
      </c>
      <c r="E29" s="5" t="n">
        <v>50000</v>
      </c>
      <c r="I29" s="5" t="n">
        <v>50000</v>
      </c>
    </row>
    <row r="30" spans="1:12">
      <c r="A30" s="4" t="s">
        <v>107</v>
      </c>
      <c r="I30" s="5" t="n">
        <v>0</v>
      </c>
    </row>
    <row r="31" spans="1:12">
      <c r="A31" s="4" t="s">
        <v>411</v>
      </c>
    </row>
    <row r="32" spans="1:12">
      <c r="A32" s="3" t="s">
        <v>641</v>
      </c>
    </row>
    <row r="33" spans="1:12">
      <c r="A33" s="4" t="s">
        <v>406</v>
      </c>
      <c r="D33" s="6" t="n">
        <v>78500000</v>
      </c>
      <c r="E33" s="6" t="n">
        <v>78500000</v>
      </c>
      <c r="I33" s="6" t="n">
        <v>78500000</v>
      </c>
    </row>
    <row r="34" spans="1:12">
      <c r="A34" s="4" t="s">
        <v>407</v>
      </c>
      <c r="E34" s="4" t="s">
        <v>408</v>
      </c>
      <c r="I34" s="4" t="s">
        <v>408</v>
      </c>
      <c r="L34" s="4" t="s">
        <v>408</v>
      </c>
    </row>
    <row r="35" spans="1:12">
      <c r="A35" s="4" t="s">
        <v>653</v>
      </c>
      <c r="D35" s="11" t="n">
        <v>0.1858045</v>
      </c>
    </row>
    <row r="36" spans="1:12">
      <c r="A36" s="4" t="s">
        <v>107</v>
      </c>
      <c r="I36" s="6" t="n">
        <v>7000000</v>
      </c>
    </row>
    <row r="37" spans="1:12">
      <c r="A37" s="4" t="s">
        <v>654</v>
      </c>
      <c r="I37" s="5" t="n">
        <v>4400000</v>
      </c>
    </row>
    <row r="38" spans="1:12">
      <c r="A38" s="4" t="s">
        <v>413</v>
      </c>
    </row>
    <row r="39" spans="1:12">
      <c r="A39" s="3" t="s">
        <v>641</v>
      </c>
    </row>
    <row r="40" spans="1:12">
      <c r="A40" s="4" t="s">
        <v>406</v>
      </c>
      <c r="E40" s="6" t="n">
        <v>15000000</v>
      </c>
      <c r="I40" s="6" t="n">
        <v>15000000</v>
      </c>
      <c r="L40" s="10" t="n">
        <v>18000000000</v>
      </c>
    </row>
    <row r="41" spans="1:12">
      <c r="A41" s="4" t="s">
        <v>407</v>
      </c>
      <c r="C41" s="4" t="s">
        <v>414</v>
      </c>
      <c r="E41" s="4" t="s">
        <v>414</v>
      </c>
      <c r="I41" s="4" t="s">
        <v>414</v>
      </c>
      <c r="L41" s="4" t="s">
        <v>414</v>
      </c>
    </row>
    <row r="42" spans="1:12">
      <c r="A42" s="4" t="s">
        <v>412</v>
      </c>
      <c r="C42" s="6" t="n">
        <v>14500000</v>
      </c>
    </row>
    <row r="43" spans="1:12">
      <c r="A43" s="4" t="s">
        <v>650</v>
      </c>
      <c r="C43" s="6" t="n">
        <v>7300000</v>
      </c>
    </row>
    <row r="44" spans="1:12">
      <c r="A44" s="4" t="s">
        <v>651</v>
      </c>
      <c r="E44" s="4" t="s">
        <v>655</v>
      </c>
      <c r="I44" s="4" t="s">
        <v>655</v>
      </c>
      <c r="L44" s="4" t="s">
        <v>655</v>
      </c>
    </row>
    <row r="45" spans="1:12">
      <c r="A45" s="4" t="s">
        <v>107</v>
      </c>
      <c r="I45" s="6" t="n">
        <v>982000</v>
      </c>
    </row>
    <row r="46" spans="1:12">
      <c r="A46" s="4" t="s">
        <v>654</v>
      </c>
      <c r="I46" s="6" t="n">
        <v>65000</v>
      </c>
    </row>
    <row r="47" spans="1:12">
      <c r="A47" s="4" t="s">
        <v>656</v>
      </c>
      <c r="C47" s="4" t="s">
        <v>657</v>
      </c>
      <c r="E47" s="4" t="s">
        <v>657</v>
      </c>
      <c r="I47" s="4" t="s">
        <v>657</v>
      </c>
      <c r="L47" s="4" t="s">
        <v>657</v>
      </c>
    </row>
    <row r="48" spans="1:12">
      <c r="A48" s="4" t="s">
        <v>658</v>
      </c>
      <c r="C48" s="4" t="s">
        <v>659</v>
      </c>
    </row>
    <row r="49" spans="1:12">
      <c r="A49" s="4" t="s">
        <v>660</v>
      </c>
      <c r="C49" s="6" t="n">
        <v>7100000</v>
      </c>
    </row>
    <row r="50" spans="1:12">
      <c r="A50" s="4" t="s">
        <v>535</v>
      </c>
      <c r="E50" s="6" t="n">
        <v>8800000</v>
      </c>
      <c r="I50" s="6" t="n">
        <v>8800000</v>
      </c>
    </row>
    <row r="51" spans="1:12">
      <c r="A51" s="4" t="s">
        <v>109</v>
      </c>
      <c r="I51" s="5" t="n">
        <v>1800000</v>
      </c>
    </row>
    <row r="52" spans="1:12">
      <c r="A52" s="4" t="s">
        <v>415</v>
      </c>
    </row>
    <row r="53" spans="1:12">
      <c r="A53" s="3" t="s">
        <v>641</v>
      </c>
    </row>
    <row r="54" spans="1:12">
      <c r="A54" s="4" t="s">
        <v>406</v>
      </c>
      <c r="E54" s="6" t="n">
        <v>4100000</v>
      </c>
      <c r="I54" s="6" t="n">
        <v>4100000</v>
      </c>
      <c r="L54" s="10" t="n">
        <v>4700000000</v>
      </c>
    </row>
    <row r="55" spans="1:12">
      <c r="A55" s="4" t="s">
        <v>407</v>
      </c>
      <c r="B55" s="4" t="s">
        <v>414</v>
      </c>
      <c r="E55" s="4" t="s">
        <v>414</v>
      </c>
      <c r="I55" s="4" t="s">
        <v>414</v>
      </c>
      <c r="L55" s="4" t="s">
        <v>414</v>
      </c>
    </row>
    <row r="56" spans="1:12">
      <c r="A56" s="4" t="s">
        <v>412</v>
      </c>
      <c r="B56" s="6" t="n">
        <v>4000000</v>
      </c>
    </row>
    <row r="57" spans="1:12">
      <c r="A57" s="4" t="s">
        <v>651</v>
      </c>
      <c r="E57" s="4" t="s">
        <v>661</v>
      </c>
      <c r="I57" s="4" t="s">
        <v>661</v>
      </c>
      <c r="L57" s="4" t="s">
        <v>661</v>
      </c>
    </row>
    <row r="58" spans="1:12">
      <c r="A58" s="4" t="s">
        <v>656</v>
      </c>
      <c r="B58" s="4" t="s">
        <v>657</v>
      </c>
      <c r="E58" s="4" t="s">
        <v>657</v>
      </c>
      <c r="I58" s="4" t="s">
        <v>657</v>
      </c>
      <c r="L58" s="4" t="s">
        <v>657</v>
      </c>
    </row>
    <row r="59" spans="1:12">
      <c r="A59" s="4" t="s">
        <v>658</v>
      </c>
      <c r="B59" s="4" t="s">
        <v>659</v>
      </c>
    </row>
    <row r="60" spans="1:12">
      <c r="A60" s="4" t="s">
        <v>662</v>
      </c>
    </row>
    <row r="61" spans="1:12">
      <c r="A61" s="3" t="s">
        <v>641</v>
      </c>
    </row>
    <row r="62" spans="1:12">
      <c r="A62" s="4" t="s">
        <v>653</v>
      </c>
      <c r="C62" s="12" t="n">
        <v>0.0002110595</v>
      </c>
    </row>
    <row r="63" spans="1:12">
      <c r="A63" s="4" t="s">
        <v>642</v>
      </c>
      <c r="C63" s="6" t="n">
        <v>4</v>
      </c>
    </row>
    <row r="64" spans="1:12">
      <c r="A64" s="4" t="s">
        <v>663</v>
      </c>
    </row>
    <row r="65" spans="1:12">
      <c r="A65" s="3" t="s">
        <v>641</v>
      </c>
    </row>
    <row r="66" spans="1:12">
      <c r="A66" s="4" t="s">
        <v>653</v>
      </c>
      <c r="B66" s="12" t="n">
        <v>0.0002147766</v>
      </c>
    </row>
    <row r="67" spans="1:12">
      <c r="A67" s="4" t="s">
        <v>642</v>
      </c>
      <c r="B67" s="6" t="n">
        <v>4</v>
      </c>
    </row>
    <row r="68" spans="1:12">
      <c r="A68" s="4" t="s">
        <v>664</v>
      </c>
    </row>
    <row r="69" spans="1:12">
      <c r="A69" s="3" t="s">
        <v>641</v>
      </c>
    </row>
    <row r="70" spans="1:12">
      <c r="A70" s="4" t="s">
        <v>653</v>
      </c>
      <c r="C70" s="12" t="n">
        <v>0.0003517658</v>
      </c>
    </row>
    <row r="71" spans="1:12">
      <c r="A71" s="4" t="s">
        <v>665</v>
      </c>
    </row>
    <row r="72" spans="1:12">
      <c r="A72" s="3" t="s">
        <v>641</v>
      </c>
    </row>
    <row r="73" spans="1:12">
      <c r="A73" s="4" t="s">
        <v>656</v>
      </c>
      <c r="C73" s="4" t="s">
        <v>666</v>
      </c>
    </row>
    <row r="74" spans="1:12">
      <c r="A74" s="4" t="s">
        <v>667</v>
      </c>
    </row>
    <row r="75" spans="1:12">
      <c r="A75" s="3" t="s">
        <v>641</v>
      </c>
    </row>
    <row r="76" spans="1:12">
      <c r="A76" s="4" t="s">
        <v>653</v>
      </c>
      <c r="B76" s="12" t="n">
        <v>0.0003579611</v>
      </c>
    </row>
    <row r="77" spans="1:12">
      <c r="A77" s="4" t="s">
        <v>668</v>
      </c>
    </row>
    <row r="78" spans="1:12">
      <c r="A78" s="3" t="s">
        <v>641</v>
      </c>
    </row>
    <row r="79" spans="1:12">
      <c r="A79" s="4" t="s">
        <v>642</v>
      </c>
      <c r="C79" s="8" t="n">
        <v>2.4</v>
      </c>
    </row>
    <row r="80" spans="1:12">
      <c r="A80" s="4" t="s">
        <v>669</v>
      </c>
    </row>
    <row r="81" spans="1:12">
      <c r="A81" s="3" t="s">
        <v>641</v>
      </c>
    </row>
    <row r="82" spans="1:12">
      <c r="A82" s="4" t="s">
        <v>642</v>
      </c>
      <c r="B82" s="8" t="n">
        <v>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5"/>
  </cols>
  <sheetData>
    <row r="1" spans="1:3">
      <c r="A1" s="1" t="s">
        <v>670</v>
      </c>
      <c r="B1" s="2" t="s">
        <v>2</v>
      </c>
      <c r="C1" s="2" t="s">
        <v>671</v>
      </c>
    </row>
    <row r="2" spans="1:3">
      <c r="A2" s="3" t="s">
        <v>641</v>
      </c>
    </row>
    <row r="3" spans="1:3">
      <c r="A3" s="4" t="s">
        <v>672</v>
      </c>
      <c r="B3" s="6" t="n">
        <v>-18600000</v>
      </c>
    </row>
    <row r="4" spans="1:3">
      <c r="A4" s="4" t="s">
        <v>673</v>
      </c>
      <c r="B4" s="5" t="n">
        <v>-2800000</v>
      </c>
    </row>
    <row r="5" spans="1:3">
      <c r="A5" s="4" t="s">
        <v>82</v>
      </c>
    </row>
    <row r="6" spans="1:3">
      <c r="A6" s="3" t="s">
        <v>641</v>
      </c>
    </row>
    <row r="7" spans="1:3">
      <c r="A7" s="4" t="s">
        <v>674</v>
      </c>
      <c r="B7" s="5" t="n">
        <v>78500000</v>
      </c>
      <c r="C7" s="6" t="n">
        <v>78500000</v>
      </c>
    </row>
    <row r="8" spans="1:3">
      <c r="A8" s="4" t="s">
        <v>672</v>
      </c>
      <c r="B8" s="5" t="n">
        <v>-14082302</v>
      </c>
    </row>
    <row r="9" spans="1:3">
      <c r="A9" s="4" t="s">
        <v>673</v>
      </c>
      <c r="B9" s="5" t="n">
        <v>-1938206</v>
      </c>
    </row>
    <row r="10" spans="1:3">
      <c r="A10" s="4" t="s">
        <v>675</v>
      </c>
      <c r="B10" s="5" t="n">
        <v>1700833</v>
      </c>
    </row>
    <row r="11" spans="1:3">
      <c r="A11" s="4" t="s">
        <v>136</v>
      </c>
      <c r="B11" s="5" t="n">
        <v>64180325</v>
      </c>
    </row>
    <row r="12" spans="1:3">
      <c r="A12" s="4" t="s">
        <v>409</v>
      </c>
    </row>
    <row r="13" spans="1:3">
      <c r="A13" s="3" t="s">
        <v>641</v>
      </c>
    </row>
    <row r="14" spans="1:3">
      <c r="A14" s="4" t="s">
        <v>674</v>
      </c>
      <c r="B14" s="5" t="n">
        <v>15578211</v>
      </c>
    </row>
    <row r="15" spans="1:3">
      <c r="A15" s="4" t="s">
        <v>672</v>
      </c>
      <c r="B15" s="5" t="n">
        <v>-6764346</v>
      </c>
    </row>
    <row r="16" spans="1:3">
      <c r="A16" s="4" t="s">
        <v>673</v>
      </c>
      <c r="B16" s="5" t="n">
        <v>-255185</v>
      </c>
    </row>
    <row r="17" spans="1:3">
      <c r="A17" s="4" t="s">
        <v>676</v>
      </c>
      <c r="B17" s="5" t="n">
        <v>227322</v>
      </c>
    </row>
    <row r="18" spans="1:3">
      <c r="A18" s="4" t="s">
        <v>675</v>
      </c>
      <c r="B18" s="5" t="n">
        <v>38946</v>
      </c>
    </row>
    <row r="19" spans="1:3">
      <c r="A19" s="4" t="s">
        <v>136</v>
      </c>
      <c r="B19" s="5" t="n">
        <v>8824948</v>
      </c>
    </row>
    <row r="20" spans="1:3">
      <c r="A20" s="4" t="s">
        <v>410</v>
      </c>
    </row>
    <row r="21" spans="1:3">
      <c r="A21" s="3" t="s">
        <v>641</v>
      </c>
    </row>
    <row r="22" spans="1:3">
      <c r="A22" s="4" t="s">
        <v>674</v>
      </c>
      <c r="B22" s="5" t="n">
        <v>4067644</v>
      </c>
    </row>
    <row r="23" spans="1:3">
      <c r="A23" s="4" t="s">
        <v>673</v>
      </c>
      <c r="B23" s="5" t="n">
        <v>-50000</v>
      </c>
    </row>
    <row r="24" spans="1:3">
      <c r="A24" s="4" t="s">
        <v>676</v>
      </c>
      <c r="B24" s="5" t="n">
        <v>0</v>
      </c>
    </row>
    <row r="25" spans="1:3">
      <c r="A25" s="4" t="s">
        <v>675</v>
      </c>
      <c r="B25" s="5" t="n">
        <v>0</v>
      </c>
    </row>
    <row r="26" spans="1:3">
      <c r="A26" s="4" t="s">
        <v>136</v>
      </c>
      <c r="B26" s="6" t="n">
        <v>4017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0"/>
    <col customWidth="1" max="7" min="7" width="46"/>
    <col customWidth="1" max="8" min="8" width="26"/>
  </cols>
  <sheetData>
    <row r="1" spans="1:8">
      <c r="A1" s="1" t="s">
        <v>135</v>
      </c>
      <c r="B1" s="2" t="s">
        <v>136</v>
      </c>
      <c r="C1" s="2" t="s">
        <v>137</v>
      </c>
      <c r="D1" s="2" t="s">
        <v>138</v>
      </c>
      <c r="E1" s="2" t="s">
        <v>75</v>
      </c>
      <c r="F1" s="2" t="s">
        <v>76</v>
      </c>
      <c r="G1" s="2" t="s">
        <v>77</v>
      </c>
      <c r="H1" s="2" t="s">
        <v>139</v>
      </c>
    </row>
    <row r="2" spans="1:8">
      <c r="A2" s="4" t="s">
        <v>140</v>
      </c>
      <c r="C2" s="5" t="n">
        <v>23</v>
      </c>
      <c r="D2" s="5" t="n">
        <v>74062370</v>
      </c>
    </row>
    <row r="3" spans="1:8">
      <c r="A3" s="4" t="s">
        <v>141</v>
      </c>
      <c r="B3" s="6" t="n">
        <v>123378420</v>
      </c>
      <c r="C3" s="6" t="n">
        <v>0</v>
      </c>
      <c r="D3" s="6" t="n">
        <v>74062</v>
      </c>
      <c r="E3" s="6" t="n">
        <v>556718356</v>
      </c>
      <c r="F3" s="6" t="n">
        <v>-434838235</v>
      </c>
      <c r="G3" s="6" t="n">
        <v>1327968</v>
      </c>
      <c r="H3" s="6" t="n">
        <v>96269</v>
      </c>
    </row>
    <row r="4" spans="1:8">
      <c r="A4" s="3" t="s">
        <v>142</v>
      </c>
    </row>
    <row r="5" spans="1:8">
      <c r="A5" s="4" t="s">
        <v>143</v>
      </c>
      <c r="D5" s="5" t="n">
        <v>15437406</v>
      </c>
    </row>
    <row r="6" spans="1:8">
      <c r="A6" s="4" t="s">
        <v>144</v>
      </c>
      <c r="B6" s="5" t="n">
        <v>94347922</v>
      </c>
      <c r="D6" s="6" t="n">
        <v>15437</v>
      </c>
      <c r="E6" s="5" t="n">
        <v>94332485</v>
      </c>
    </row>
    <row r="7" spans="1:8">
      <c r="A7" s="4" t="s">
        <v>145</v>
      </c>
      <c r="D7" s="5" t="n">
        <v>857868</v>
      </c>
    </row>
    <row r="8" spans="1:8">
      <c r="A8" s="4" t="s">
        <v>146</v>
      </c>
      <c r="B8" s="5" t="n">
        <v>1342250</v>
      </c>
      <c r="D8" s="6" t="n">
        <v>859</v>
      </c>
      <c r="E8" s="5" t="n">
        <v>1341391</v>
      </c>
    </row>
    <row r="9" spans="1:8">
      <c r="A9" s="4" t="s">
        <v>147</v>
      </c>
      <c r="B9" s="5" t="n">
        <v>13070962</v>
      </c>
      <c r="E9" s="5" t="n">
        <v>13070962</v>
      </c>
    </row>
    <row r="10" spans="1:8">
      <c r="A10" s="4" t="s">
        <v>148</v>
      </c>
      <c r="B10" s="5" t="n">
        <v>-88205772</v>
      </c>
      <c r="F10" s="5" t="n">
        <v>-88205772</v>
      </c>
    </row>
    <row r="11" spans="1:8">
      <c r="A11" s="4" t="s">
        <v>149</v>
      </c>
      <c r="B11" s="5" t="n">
        <v>7458</v>
      </c>
      <c r="G11" s="5" t="n">
        <v>7458</v>
      </c>
    </row>
    <row r="12" spans="1:8">
      <c r="A12" s="4" t="s">
        <v>130</v>
      </c>
      <c r="B12" s="5" t="n">
        <v>-1452431</v>
      </c>
      <c r="G12" s="5" t="n">
        <v>-1452431</v>
      </c>
    </row>
    <row r="13" spans="1:8">
      <c r="A13" s="4" t="s">
        <v>150</v>
      </c>
      <c r="C13" s="5" t="n">
        <v>23</v>
      </c>
      <c r="D13" s="5" t="n">
        <v>90357644</v>
      </c>
    </row>
    <row r="14" spans="1:8">
      <c r="A14" s="4" t="s">
        <v>151</v>
      </c>
      <c r="B14" s="5" t="n">
        <v>142488809</v>
      </c>
      <c r="C14" s="6" t="n">
        <v>0</v>
      </c>
      <c r="D14" s="6" t="n">
        <v>90358</v>
      </c>
      <c r="E14" s="5" t="n">
        <v>665775504</v>
      </c>
      <c r="F14" s="5" t="n">
        <v>-523356317</v>
      </c>
      <c r="G14" s="5" t="n">
        <v>-117005</v>
      </c>
      <c r="H14" s="5" t="n">
        <v>96269</v>
      </c>
    </row>
    <row r="15" spans="1:8">
      <c r="A15" s="3" t="s">
        <v>142</v>
      </c>
    </row>
    <row r="16" spans="1:8">
      <c r="A16" s="4" t="s">
        <v>143</v>
      </c>
      <c r="D16" s="5" t="n">
        <v>5669025</v>
      </c>
    </row>
    <row r="17" spans="1:8">
      <c r="A17" s="4" t="s">
        <v>144</v>
      </c>
      <c r="B17" s="5" t="n">
        <v>29227776</v>
      </c>
      <c r="D17" s="6" t="n">
        <v>5669</v>
      </c>
      <c r="E17" s="5" t="n">
        <v>29222107</v>
      </c>
    </row>
    <row r="18" spans="1:8">
      <c r="A18" s="4" t="s">
        <v>145</v>
      </c>
      <c r="D18" s="5" t="n">
        <v>1199141</v>
      </c>
    </row>
    <row r="19" spans="1:8">
      <c r="A19" s="4" t="s">
        <v>146</v>
      </c>
      <c r="B19" s="5" t="n">
        <v>1809526</v>
      </c>
      <c r="D19" s="6" t="n">
        <v>1199</v>
      </c>
      <c r="E19" s="5" t="n">
        <v>1808327</v>
      </c>
    </row>
    <row r="20" spans="1:8">
      <c r="A20" s="4" t="s">
        <v>147</v>
      </c>
      <c r="B20" s="5" t="n">
        <v>10654622</v>
      </c>
      <c r="E20" s="5" t="n">
        <v>10988277</v>
      </c>
      <c r="F20" s="5" t="n">
        <v>-333655</v>
      </c>
    </row>
    <row r="21" spans="1:8">
      <c r="A21" s="4" t="s">
        <v>148</v>
      </c>
      <c r="B21" s="5" t="n">
        <v>-96967830</v>
      </c>
      <c r="F21" s="5" t="n">
        <v>-96967830</v>
      </c>
    </row>
    <row r="22" spans="1:8">
      <c r="A22" s="4" t="s">
        <v>149</v>
      </c>
      <c r="B22" s="5" t="n">
        <v>-180496</v>
      </c>
      <c r="G22" s="5" t="n">
        <v>-180496</v>
      </c>
    </row>
    <row r="23" spans="1:8">
      <c r="A23" s="4" t="s">
        <v>130</v>
      </c>
      <c r="B23" s="5" t="n">
        <v>0</v>
      </c>
    </row>
    <row r="24" spans="1:8">
      <c r="A24" s="4" t="s">
        <v>152</v>
      </c>
      <c r="C24" s="5" t="n">
        <v>23</v>
      </c>
      <c r="D24" s="5" t="n">
        <v>97225810</v>
      </c>
    </row>
    <row r="25" spans="1:8">
      <c r="A25" s="4" t="s">
        <v>153</v>
      </c>
      <c r="B25" s="5" t="n">
        <v>87032407</v>
      </c>
      <c r="C25" s="6" t="n">
        <v>0</v>
      </c>
      <c r="D25" s="6" t="n">
        <v>97226</v>
      </c>
      <c r="E25" s="5" t="n">
        <v>707794215</v>
      </c>
      <c r="F25" s="5" t="n">
        <v>-620426436</v>
      </c>
      <c r="G25" s="5" t="n">
        <v>-528867</v>
      </c>
      <c r="H25" s="5" t="n">
        <v>96269</v>
      </c>
    </row>
    <row r="26" spans="1:8">
      <c r="A26" s="3" t="s">
        <v>142</v>
      </c>
    </row>
    <row r="27" spans="1:8">
      <c r="A27" s="4" t="s">
        <v>143</v>
      </c>
      <c r="D27" s="5" t="n">
        <v>3340678</v>
      </c>
    </row>
    <row r="28" spans="1:8">
      <c r="A28" s="4" t="s">
        <v>144</v>
      </c>
      <c r="B28" s="5" t="n">
        <v>9089009</v>
      </c>
      <c r="D28" s="6" t="n">
        <v>3340</v>
      </c>
      <c r="E28" s="5" t="n">
        <v>9085669</v>
      </c>
    </row>
    <row r="29" spans="1:8">
      <c r="A29" s="4" t="s">
        <v>145</v>
      </c>
      <c r="D29" s="5" t="n">
        <v>794546</v>
      </c>
    </row>
    <row r="30" spans="1:8">
      <c r="A30" s="4" t="s">
        <v>146</v>
      </c>
      <c r="B30" s="5" t="n">
        <v>-780405</v>
      </c>
      <c r="D30" s="6" t="n">
        <v>795</v>
      </c>
      <c r="E30" s="5" t="n">
        <v>-781200</v>
      </c>
    </row>
    <row r="31" spans="1:8">
      <c r="A31" s="4" t="s">
        <v>154</v>
      </c>
      <c r="B31" s="5" t="n">
        <v>15752698</v>
      </c>
      <c r="E31" s="5" t="n">
        <v>15752698</v>
      </c>
    </row>
    <row r="32" spans="1:8">
      <c r="A32" s="4" t="s">
        <v>147</v>
      </c>
      <c r="B32" s="5" t="n">
        <v>10901320</v>
      </c>
      <c r="E32" s="5" t="n">
        <v>10795403</v>
      </c>
      <c r="H32" s="5" t="n">
        <v>105917</v>
      </c>
    </row>
    <row r="33" spans="1:8">
      <c r="A33" s="4" t="s">
        <v>155</v>
      </c>
      <c r="B33" s="5" t="n">
        <v>2960131</v>
      </c>
      <c r="H33" s="5" t="n">
        <v>2960131</v>
      </c>
    </row>
    <row r="34" spans="1:8">
      <c r="A34" s="4" t="s">
        <v>148</v>
      </c>
      <c r="B34" s="5" t="n">
        <v>-120551777</v>
      </c>
      <c r="F34" s="5" t="n">
        <v>-119359219</v>
      </c>
      <c r="H34" s="5" t="n">
        <v>-1192558</v>
      </c>
    </row>
    <row r="35" spans="1:8">
      <c r="A35" s="4" t="s">
        <v>149</v>
      </c>
      <c r="B35" s="5" t="n">
        <v>1001475</v>
      </c>
      <c r="G35" s="5" t="n">
        <v>1001475</v>
      </c>
    </row>
    <row r="36" spans="1:8">
      <c r="A36" s="4" t="s">
        <v>130</v>
      </c>
      <c r="B36" s="5" t="n">
        <v>0</v>
      </c>
    </row>
    <row r="37" spans="1:8">
      <c r="A37" s="4" t="s">
        <v>156</v>
      </c>
      <c r="C37" s="5" t="n">
        <v>23</v>
      </c>
      <c r="D37" s="5" t="n">
        <v>101361034</v>
      </c>
    </row>
    <row r="38" spans="1:8">
      <c r="A38" s="4" t="s">
        <v>157</v>
      </c>
      <c r="B38" s="6" t="n">
        <v>5404858</v>
      </c>
      <c r="C38" s="6" t="n">
        <v>0</v>
      </c>
      <c r="D38" s="6" t="n">
        <v>101361</v>
      </c>
      <c r="E38" s="6" t="n">
        <v>742646785</v>
      </c>
      <c r="F38" s="6" t="n">
        <v>-739785655</v>
      </c>
      <c r="G38" s="6" t="n">
        <v>472608</v>
      </c>
      <c r="H38" s="6" t="n">
        <v>19697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77</v>
      </c>
      <c r="B1" s="2" t="s">
        <v>2</v>
      </c>
      <c r="C1" s="2" t="s">
        <v>377</v>
      </c>
      <c r="D1" s="2" t="s">
        <v>378</v>
      </c>
      <c r="E1" s="2" t="s">
        <v>429</v>
      </c>
      <c r="F1" s="2" t="s">
        <v>671</v>
      </c>
    </row>
    <row r="2" spans="1:6">
      <c r="A2" s="4" t="s">
        <v>82</v>
      </c>
    </row>
    <row r="3" spans="1:6">
      <c r="A3" s="3" t="s">
        <v>641</v>
      </c>
    </row>
    <row r="4" spans="1:6">
      <c r="A4" s="4" t="s">
        <v>136</v>
      </c>
      <c r="B4" s="6" t="n">
        <v>64180325</v>
      </c>
    </row>
    <row r="5" spans="1:6">
      <c r="A5" s="4" t="s">
        <v>407</v>
      </c>
      <c r="E5" s="4" t="s">
        <v>408</v>
      </c>
      <c r="F5" s="4" t="s">
        <v>408</v>
      </c>
    </row>
    <row r="6" spans="1:6">
      <c r="A6" s="4" t="s">
        <v>409</v>
      </c>
    </row>
    <row r="7" spans="1:6">
      <c r="A7" s="3" t="s">
        <v>641</v>
      </c>
    </row>
    <row r="8" spans="1:6">
      <c r="A8" s="4" t="s">
        <v>136</v>
      </c>
      <c r="B8" s="5" t="n">
        <v>8824948</v>
      </c>
    </row>
    <row r="9" spans="1:6">
      <c r="A9" s="4" t="s">
        <v>410</v>
      </c>
    </row>
    <row r="10" spans="1:6">
      <c r="A10" s="3" t="s">
        <v>641</v>
      </c>
    </row>
    <row r="11" spans="1:6">
      <c r="A11" s="4" t="s">
        <v>136</v>
      </c>
      <c r="B11" s="5" t="n">
        <v>4017644</v>
      </c>
    </row>
    <row r="12" spans="1:6">
      <c r="A12" s="4" t="s">
        <v>229</v>
      </c>
    </row>
    <row r="13" spans="1:6">
      <c r="A13" s="3" t="s">
        <v>641</v>
      </c>
    </row>
    <row r="14" spans="1:6">
      <c r="A14" s="4" t="s">
        <v>628</v>
      </c>
      <c r="B14" s="5" t="n">
        <v>5290000</v>
      </c>
    </row>
    <row r="15" spans="1:6">
      <c r="A15" s="4" t="s">
        <v>629</v>
      </c>
      <c r="B15" s="5" t="n">
        <v>5300000</v>
      </c>
    </row>
    <row r="16" spans="1:6">
      <c r="A16" s="4" t="s">
        <v>630</v>
      </c>
      <c r="B16" s="5" t="n">
        <v>5300000</v>
      </c>
    </row>
    <row r="17" spans="1:6">
      <c r="A17" s="4" t="s">
        <v>631</v>
      </c>
      <c r="B17" s="5" t="n">
        <v>5300000</v>
      </c>
    </row>
    <row r="18" spans="1:6">
      <c r="A18" s="4" t="s">
        <v>632</v>
      </c>
      <c r="B18" s="5" t="n">
        <v>106308000</v>
      </c>
    </row>
    <row r="19" spans="1:6">
      <c r="A19" s="4" t="s">
        <v>136</v>
      </c>
      <c r="B19" s="5" t="n">
        <v>127498000</v>
      </c>
    </row>
    <row r="20" spans="1:6">
      <c r="A20" s="4" t="s">
        <v>411</v>
      </c>
    </row>
    <row r="21" spans="1:6">
      <c r="A21" s="3" t="s">
        <v>641</v>
      </c>
    </row>
    <row r="22" spans="1:6">
      <c r="A22" s="4" t="s">
        <v>628</v>
      </c>
      <c r="B22" s="5" t="n">
        <v>5103000</v>
      </c>
    </row>
    <row r="23" spans="1:6">
      <c r="A23" s="4" t="s">
        <v>629</v>
      </c>
      <c r="B23" s="5" t="n">
        <v>5103000</v>
      </c>
    </row>
    <row r="24" spans="1:6">
      <c r="A24" s="4" t="s">
        <v>630</v>
      </c>
      <c r="B24" s="5" t="n">
        <v>5103000</v>
      </c>
    </row>
    <row r="25" spans="1:6">
      <c r="A25" s="4" t="s">
        <v>631</v>
      </c>
      <c r="B25" s="5" t="n">
        <v>5103000</v>
      </c>
    </row>
    <row r="26" spans="1:6">
      <c r="A26" s="4" t="s">
        <v>632</v>
      </c>
      <c r="B26" s="5" t="n">
        <v>81051000</v>
      </c>
    </row>
    <row r="27" spans="1:6">
      <c r="A27" s="4" t="s">
        <v>136</v>
      </c>
      <c r="B27" s="6" t="n">
        <v>101463000</v>
      </c>
    </row>
    <row r="28" spans="1:6">
      <c r="A28" s="4" t="s">
        <v>407</v>
      </c>
      <c r="B28" s="4" t="s">
        <v>408</v>
      </c>
    </row>
    <row r="29" spans="1:6">
      <c r="A29" s="4" t="s">
        <v>413</v>
      </c>
    </row>
    <row r="30" spans="1:6">
      <c r="A30" s="3" t="s">
        <v>641</v>
      </c>
    </row>
    <row r="31" spans="1:6">
      <c r="A31" s="4" t="s">
        <v>628</v>
      </c>
      <c r="B31" s="6" t="n">
        <v>156000</v>
      </c>
    </row>
    <row r="32" spans="1:6">
      <c r="A32" s="4" t="s">
        <v>629</v>
      </c>
      <c r="B32" s="5" t="n">
        <v>156000</v>
      </c>
    </row>
    <row r="33" spans="1:6">
      <c r="A33" s="4" t="s">
        <v>630</v>
      </c>
      <c r="B33" s="5" t="n">
        <v>156000</v>
      </c>
    </row>
    <row r="34" spans="1:6">
      <c r="A34" s="4" t="s">
        <v>631</v>
      </c>
      <c r="B34" s="5" t="n">
        <v>156000</v>
      </c>
    </row>
    <row r="35" spans="1:6">
      <c r="A35" s="4" t="s">
        <v>632</v>
      </c>
      <c r="B35" s="5" t="n">
        <v>20021000</v>
      </c>
    </row>
    <row r="36" spans="1:6">
      <c r="A36" s="4" t="s">
        <v>136</v>
      </c>
      <c r="B36" s="6" t="n">
        <v>20645000</v>
      </c>
    </row>
    <row r="37" spans="1:6">
      <c r="A37" s="4" t="s">
        <v>407</v>
      </c>
      <c r="B37" s="4" t="s">
        <v>414</v>
      </c>
      <c r="D37" s="4" t="s">
        <v>414</v>
      </c>
    </row>
    <row r="38" spans="1:6">
      <c r="A38" s="4" t="s">
        <v>656</v>
      </c>
      <c r="B38" s="4" t="s">
        <v>657</v>
      </c>
      <c r="D38" s="4" t="s">
        <v>657</v>
      </c>
    </row>
    <row r="39" spans="1:6">
      <c r="A39" s="4" t="s">
        <v>415</v>
      </c>
    </row>
    <row r="40" spans="1:6">
      <c r="A40" s="3" t="s">
        <v>641</v>
      </c>
    </row>
    <row r="41" spans="1:6">
      <c r="A41" s="4" t="s">
        <v>628</v>
      </c>
      <c r="B41" s="6" t="n">
        <v>31000</v>
      </c>
    </row>
    <row r="42" spans="1:6">
      <c r="A42" s="4" t="s">
        <v>629</v>
      </c>
      <c r="B42" s="5" t="n">
        <v>41000</v>
      </c>
    </row>
    <row r="43" spans="1:6">
      <c r="A43" s="4" t="s">
        <v>630</v>
      </c>
      <c r="B43" s="5" t="n">
        <v>41000</v>
      </c>
    </row>
    <row r="44" spans="1:6">
      <c r="A44" s="4" t="s">
        <v>631</v>
      </c>
      <c r="B44" s="5" t="n">
        <v>41000</v>
      </c>
    </row>
    <row r="45" spans="1:6">
      <c r="A45" s="4" t="s">
        <v>632</v>
      </c>
      <c r="B45" s="5" t="n">
        <v>5236000</v>
      </c>
    </row>
    <row r="46" spans="1:6">
      <c r="A46" s="4" t="s">
        <v>136</v>
      </c>
      <c r="B46" s="6" t="n">
        <v>5390000</v>
      </c>
    </row>
    <row r="47" spans="1:6">
      <c r="A47" s="4" t="s">
        <v>407</v>
      </c>
      <c r="B47" s="4" t="s">
        <v>414</v>
      </c>
      <c r="C47" s="4" t="s">
        <v>414</v>
      </c>
    </row>
    <row r="48" spans="1:6">
      <c r="A48" s="4" t="s">
        <v>656</v>
      </c>
      <c r="B48" s="4" t="s">
        <v>657</v>
      </c>
      <c r="C48" s="4" t="s">
        <v>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8</v>
      </c>
      <c r="B1" s="2" t="s">
        <v>2</v>
      </c>
      <c r="C1" s="2" t="s">
        <v>35</v>
      </c>
    </row>
    <row r="2" spans="1:3">
      <c r="A2" s="3" t="s">
        <v>232</v>
      </c>
    </row>
    <row r="3" spans="1:3">
      <c r="A3" s="4" t="s">
        <v>679</v>
      </c>
      <c r="B3" s="6" t="n">
        <v>6919081</v>
      </c>
      <c r="C3" s="6" t="n">
        <v>10043816</v>
      </c>
    </row>
    <row r="4" spans="1:3">
      <c r="A4" s="4" t="s">
        <v>680</v>
      </c>
      <c r="B4" s="5" t="n">
        <v>8967897</v>
      </c>
      <c r="C4" s="5" t="n">
        <v>9466821</v>
      </c>
    </row>
    <row r="5" spans="1:3">
      <c r="A5" s="4" t="s">
        <v>681</v>
      </c>
      <c r="B5" s="5" t="n">
        <v>273508</v>
      </c>
      <c r="C5" s="5" t="n">
        <v>83812</v>
      </c>
    </row>
    <row r="6" spans="1:3">
      <c r="A6" s="4" t="s">
        <v>682</v>
      </c>
      <c r="B6" s="5" t="n">
        <v>2076772</v>
      </c>
      <c r="C6" s="5" t="n">
        <v>3540284</v>
      </c>
    </row>
    <row r="7" spans="1:3">
      <c r="A7" s="4" t="s">
        <v>683</v>
      </c>
      <c r="B7" s="6" t="n">
        <v>18237258</v>
      </c>
      <c r="C7" s="6" t="n">
        <v>23134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4</v>
      </c>
      <c r="B1" s="2" t="s">
        <v>2</v>
      </c>
      <c r="C1" s="2" t="s">
        <v>35</v>
      </c>
    </row>
    <row r="2" spans="1:3">
      <c r="A2" s="3" t="s">
        <v>685</v>
      </c>
    </row>
    <row r="3" spans="1:3">
      <c r="A3" s="4" t="s">
        <v>686</v>
      </c>
      <c r="B3" s="7" t="n">
        <v>0.001</v>
      </c>
      <c r="C3" s="7" t="n">
        <v>0.001</v>
      </c>
    </row>
    <row r="4" spans="1:3">
      <c r="A4" s="4" t="s">
        <v>88</v>
      </c>
      <c r="B4" s="5" t="n">
        <v>10000000</v>
      </c>
      <c r="C4" s="5" t="n">
        <v>10000000</v>
      </c>
    </row>
    <row r="5" spans="1:3">
      <c r="A5" s="4" t="s">
        <v>89</v>
      </c>
      <c r="B5" s="5" t="n">
        <v>23</v>
      </c>
      <c r="C5" s="5" t="n">
        <v>23</v>
      </c>
    </row>
    <row r="6" spans="1:3">
      <c r="A6" s="4" t="s">
        <v>90</v>
      </c>
      <c r="B6" s="5" t="n">
        <v>23</v>
      </c>
      <c r="C6" s="5" t="n">
        <v>23</v>
      </c>
    </row>
    <row r="7" spans="1:3">
      <c r="A7" s="4" t="s">
        <v>687</v>
      </c>
    </row>
    <row r="8" spans="1:3">
      <c r="A8" s="3" t="s">
        <v>685</v>
      </c>
    </row>
    <row r="9" spans="1:3">
      <c r="A9" s="4" t="s">
        <v>686</v>
      </c>
      <c r="B9" s="7" t="n">
        <v>0.001</v>
      </c>
    </row>
    <row r="10" spans="1:3">
      <c r="A10" s="4" t="s">
        <v>88</v>
      </c>
      <c r="B10" s="5" t="n">
        <v>1091</v>
      </c>
    </row>
    <row r="11" spans="1:3">
      <c r="A11" s="4" t="s">
        <v>89</v>
      </c>
      <c r="B11" s="5" t="n">
        <v>1091</v>
      </c>
    </row>
    <row r="12" spans="1:3">
      <c r="A12" s="4" t="s">
        <v>90</v>
      </c>
      <c r="B12" s="5" t="n">
        <v>23</v>
      </c>
      <c r="C12" s="5"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44"/>
    <col customWidth="1" max="7" min="7" width="37"/>
    <col customWidth="1" max="8" min="8" width="37"/>
    <col customWidth="1" max="9" min="9" width="37"/>
    <col customWidth="1" max="10" min="10" width="24"/>
    <col customWidth="1" max="11" min="11" width="20"/>
    <col customWidth="1" max="12" min="12" width="19"/>
  </cols>
  <sheetData>
    <row r="1" spans="1:12">
      <c r="A1" s="1" t="s">
        <v>688</v>
      </c>
      <c r="B1" s="2" t="s">
        <v>689</v>
      </c>
      <c r="C1" s="2" t="s">
        <v>690</v>
      </c>
      <c r="D1" s="2" t="s">
        <v>691</v>
      </c>
      <c r="E1" s="2" t="s">
        <v>692</v>
      </c>
      <c r="F1" s="2" t="s">
        <v>693</v>
      </c>
      <c r="G1" s="2" t="s">
        <v>694</v>
      </c>
      <c r="H1" s="2" t="s">
        <v>695</v>
      </c>
      <c r="I1" s="2" t="s">
        <v>692</v>
      </c>
      <c r="J1" s="2" t="s">
        <v>696</v>
      </c>
      <c r="K1" s="2" t="s">
        <v>697</v>
      </c>
      <c r="L1" s="2" t="s">
        <v>698</v>
      </c>
    </row>
    <row r="2" spans="1:12">
      <c r="A2" s="3" t="s">
        <v>699</v>
      </c>
    </row>
    <row r="3" spans="1:12">
      <c r="A3" s="4" t="s">
        <v>700</v>
      </c>
      <c r="F3" s="7" t="n">
        <v>0.001</v>
      </c>
      <c r="G3" s="7" t="n">
        <v>0.001</v>
      </c>
    </row>
    <row r="4" spans="1:12">
      <c r="A4" s="4" t="s">
        <v>701</v>
      </c>
      <c r="F4" s="13" t="n">
        <v>27.2</v>
      </c>
    </row>
    <row r="5" spans="1:12">
      <c r="A5" s="4" t="s">
        <v>702</v>
      </c>
      <c r="F5" s="6" t="n">
        <v>72</v>
      </c>
    </row>
    <row r="6" spans="1:12">
      <c r="A6" s="4" t="s">
        <v>703</v>
      </c>
      <c r="F6" s="5" t="n">
        <v>20</v>
      </c>
    </row>
    <row r="7" spans="1:12">
      <c r="A7" s="4" t="s">
        <v>704</v>
      </c>
      <c r="F7" s="5" t="n">
        <v>30</v>
      </c>
    </row>
    <row r="8" spans="1:12">
      <c r="A8" s="4" t="s">
        <v>705</v>
      </c>
      <c r="G8" s="5" t="n">
        <v>284091</v>
      </c>
    </row>
    <row r="9" spans="1:12">
      <c r="A9" s="4" t="s">
        <v>706</v>
      </c>
      <c r="G9" s="6" t="n">
        <v>902000</v>
      </c>
    </row>
    <row r="10" spans="1:12">
      <c r="A10" s="4" t="s">
        <v>707</v>
      </c>
      <c r="F10" s="5" t="n">
        <v>0</v>
      </c>
      <c r="G10" s="5" t="n">
        <v>0</v>
      </c>
    </row>
    <row r="11" spans="1:12">
      <c r="A11" s="4" t="s">
        <v>708</v>
      </c>
      <c r="F11" s="6" t="n">
        <v>10901320</v>
      </c>
      <c r="G11" s="6" t="n">
        <v>10654622</v>
      </c>
      <c r="H11" s="6" t="n">
        <v>13070962</v>
      </c>
    </row>
    <row r="12" spans="1:12">
      <c r="A12" s="4" t="s">
        <v>709</v>
      </c>
      <c r="F12" s="6" t="n">
        <v>3400000</v>
      </c>
      <c r="G12" s="6" t="n">
        <v>5200000</v>
      </c>
    </row>
    <row r="13" spans="1:12">
      <c r="A13" s="4" t="s">
        <v>710</v>
      </c>
      <c r="F13" s="4" t="s">
        <v>711</v>
      </c>
      <c r="G13" s="4" t="s">
        <v>712</v>
      </c>
    </row>
    <row r="14" spans="1:12">
      <c r="A14" s="4" t="s">
        <v>713</v>
      </c>
      <c r="F14" s="5" t="n">
        <v>9265390</v>
      </c>
      <c r="G14" s="5" t="n">
        <v>8752677</v>
      </c>
    </row>
    <row r="15" spans="1:12">
      <c r="A15" s="4" t="s">
        <v>714</v>
      </c>
      <c r="F15" s="6" t="n">
        <v>918000</v>
      </c>
    </row>
    <row r="16" spans="1:12">
      <c r="A16" s="4" t="s">
        <v>715</v>
      </c>
      <c r="F16" s="6" t="n">
        <v>881000</v>
      </c>
    </row>
    <row r="17" spans="1:12">
      <c r="A17" s="4" t="s">
        <v>716</v>
      </c>
      <c r="F17" s="4" t="s">
        <v>717</v>
      </c>
    </row>
    <row r="18" spans="1:12">
      <c r="A18" s="4" t="s">
        <v>718</v>
      </c>
      <c r="F18" s="5" t="n">
        <v>9265390</v>
      </c>
    </row>
    <row r="19" spans="1:12">
      <c r="A19" s="4" t="s">
        <v>719</v>
      </c>
      <c r="F19" s="8" t="n">
        <v>6.27</v>
      </c>
      <c r="G19" s="8" t="n">
        <v>5.17</v>
      </c>
      <c r="H19" s="8" t="n">
        <v>9.67</v>
      </c>
    </row>
    <row r="20" spans="1:12">
      <c r="A20" s="4" t="s">
        <v>720</v>
      </c>
      <c r="F20" s="5" t="n">
        <v>324502</v>
      </c>
      <c r="G20" s="5" t="n">
        <v>119091</v>
      </c>
      <c r="H20" s="5" t="n">
        <v>200501</v>
      </c>
    </row>
    <row r="21" spans="1:12">
      <c r="A21" s="4" t="s">
        <v>721</v>
      </c>
      <c r="F21" s="8" t="n">
        <v>2.19</v>
      </c>
      <c r="G21" s="8" t="n">
        <v>2.86</v>
      </c>
      <c r="H21" s="8" t="n">
        <v>4.33</v>
      </c>
    </row>
    <row r="22" spans="1:12">
      <c r="A22" s="4" t="s">
        <v>722</v>
      </c>
      <c r="F22" s="6" t="n">
        <v>100000</v>
      </c>
      <c r="G22" s="6" t="n">
        <v>1500000</v>
      </c>
      <c r="H22" s="6" t="n">
        <v>2300000</v>
      </c>
    </row>
    <row r="23" spans="1:12">
      <c r="A23" s="4" t="s">
        <v>723</v>
      </c>
      <c r="F23" s="5" t="n">
        <v>25000</v>
      </c>
      <c r="G23" s="5" t="n">
        <v>910000</v>
      </c>
      <c r="H23" s="5" t="n">
        <v>519000</v>
      </c>
    </row>
    <row r="24" spans="1:12">
      <c r="A24" s="4" t="s">
        <v>724</v>
      </c>
    </row>
    <row r="25" spans="1:12">
      <c r="A25" s="3" t="s">
        <v>699</v>
      </c>
    </row>
    <row r="26" spans="1:12">
      <c r="A26" s="4" t="s">
        <v>708</v>
      </c>
      <c r="F26" s="5" t="n">
        <v>9800000</v>
      </c>
      <c r="G26" s="5" t="n">
        <v>10200000</v>
      </c>
      <c r="H26" s="5" t="n">
        <v>12900000</v>
      </c>
    </row>
    <row r="27" spans="1:12">
      <c r="A27" s="4" t="s">
        <v>725</v>
      </c>
    </row>
    <row r="28" spans="1:12">
      <c r="A28" s="3" t="s">
        <v>699</v>
      </c>
    </row>
    <row r="29" spans="1:12">
      <c r="A29" s="4" t="s">
        <v>708</v>
      </c>
      <c r="F29" s="5" t="n">
        <v>5900000</v>
      </c>
      <c r="G29" s="5" t="n">
        <v>5900000</v>
      </c>
      <c r="H29" s="5" t="n">
        <v>5800000</v>
      </c>
    </row>
    <row r="30" spans="1:12">
      <c r="A30" s="4" t="s">
        <v>726</v>
      </c>
    </row>
    <row r="31" spans="1:12">
      <c r="A31" s="3" t="s">
        <v>699</v>
      </c>
    </row>
    <row r="32" spans="1:12">
      <c r="A32" s="4" t="s">
        <v>708</v>
      </c>
      <c r="F32" s="5" t="n">
        <v>3900000</v>
      </c>
      <c r="G32" s="5" t="n">
        <v>4300000</v>
      </c>
      <c r="H32" s="5" t="n">
        <v>7100000</v>
      </c>
    </row>
    <row r="33" spans="1:12">
      <c r="A33" s="4" t="s">
        <v>464</v>
      </c>
    </row>
    <row r="34" spans="1:12">
      <c r="A34" s="3" t="s">
        <v>699</v>
      </c>
    </row>
    <row r="35" spans="1:12">
      <c r="A35" s="4" t="s">
        <v>727</v>
      </c>
      <c r="F35" s="6" t="n">
        <v>970000</v>
      </c>
      <c r="G35" s="5" t="n">
        <v>302000</v>
      </c>
      <c r="H35" s="6" t="n">
        <v>201000</v>
      </c>
    </row>
    <row r="36" spans="1:12">
      <c r="A36" s="4" t="s">
        <v>713</v>
      </c>
      <c r="F36" s="5" t="n">
        <v>952500</v>
      </c>
    </row>
    <row r="37" spans="1:12">
      <c r="A37" s="4" t="s">
        <v>728</v>
      </c>
    </row>
    <row r="38" spans="1:12">
      <c r="A38" s="3" t="s">
        <v>699</v>
      </c>
    </row>
    <row r="39" spans="1:12">
      <c r="A39" s="4" t="s">
        <v>709</v>
      </c>
      <c r="F39" s="6" t="n">
        <v>4300000</v>
      </c>
      <c r="G39" s="6" t="n">
        <v>5100000</v>
      </c>
    </row>
    <row r="40" spans="1:12">
      <c r="A40" s="4" t="s">
        <v>710</v>
      </c>
      <c r="F40" s="4" t="s">
        <v>729</v>
      </c>
      <c r="G40" s="4" t="s">
        <v>730</v>
      </c>
    </row>
    <row r="41" spans="1:12">
      <c r="A41" s="4" t="s">
        <v>731</v>
      </c>
      <c r="F41" s="6" t="n">
        <v>6800000</v>
      </c>
    </row>
    <row r="42" spans="1:12">
      <c r="A42" s="4" t="s">
        <v>732</v>
      </c>
      <c r="F42" s="6" t="n">
        <v>3500000</v>
      </c>
    </row>
    <row r="43" spans="1:12">
      <c r="A43" s="4" t="s">
        <v>733</v>
      </c>
      <c r="F43" s="5" t="n">
        <v>2069936</v>
      </c>
    </row>
    <row r="44" spans="1:12">
      <c r="A44" s="4" t="s">
        <v>734</v>
      </c>
      <c r="F44" s="8" t="n">
        <v>3.09</v>
      </c>
      <c r="G44" s="8" t="n">
        <v>4.31</v>
      </c>
      <c r="H44" s="8" t="n">
        <v>6.66</v>
      </c>
    </row>
    <row r="45" spans="1:12">
      <c r="A45" s="4" t="s">
        <v>395</v>
      </c>
    </row>
    <row r="46" spans="1:12">
      <c r="A46" s="3" t="s">
        <v>699</v>
      </c>
    </row>
    <row r="47" spans="1:12">
      <c r="A47" s="4" t="s">
        <v>735</v>
      </c>
      <c r="F47" s="5" t="n">
        <v>6250</v>
      </c>
    </row>
    <row r="48" spans="1:12">
      <c r="A48" s="4" t="s">
        <v>687</v>
      </c>
    </row>
    <row r="49" spans="1:12">
      <c r="A49" s="3" t="s">
        <v>699</v>
      </c>
    </row>
    <row r="50" spans="1:12">
      <c r="A50" s="4" t="s">
        <v>736</v>
      </c>
      <c r="F50" s="6" t="n">
        <v>10000</v>
      </c>
    </row>
    <row r="51" spans="1:12">
      <c r="A51" s="4" t="s">
        <v>700</v>
      </c>
      <c r="F51" s="7" t="n">
        <v>0.001</v>
      </c>
    </row>
    <row r="52" spans="1:12">
      <c r="A52" s="4" t="s">
        <v>737</v>
      </c>
      <c r="F52" s="5" t="n">
        <v>368</v>
      </c>
    </row>
    <row r="53" spans="1:12">
      <c r="A53" s="4" t="s">
        <v>738</v>
      </c>
      <c r="F53" s="5" t="n">
        <v>8456</v>
      </c>
    </row>
    <row r="54" spans="1:12">
      <c r="A54" s="4" t="s">
        <v>739</v>
      </c>
      <c r="F54" s="4" t="s">
        <v>740</v>
      </c>
    </row>
    <row r="55" spans="1:12">
      <c r="A55" s="4" t="s">
        <v>741</v>
      </c>
    </row>
    <row r="56" spans="1:12">
      <c r="A56" s="3" t="s">
        <v>699</v>
      </c>
    </row>
    <row r="57" spans="1:12">
      <c r="A57" s="4" t="s">
        <v>742</v>
      </c>
      <c r="D57" s="6" t="n">
        <v>100000000</v>
      </c>
    </row>
    <row r="58" spans="1:12">
      <c r="A58" s="4" t="s">
        <v>743</v>
      </c>
      <c r="D58" s="4" t="s">
        <v>744</v>
      </c>
      <c r="F58" s="4" t="s">
        <v>744</v>
      </c>
    </row>
    <row r="59" spans="1:12">
      <c r="A59" s="4" t="s">
        <v>745</v>
      </c>
      <c r="F59" s="5" t="n">
        <v>3340678</v>
      </c>
    </row>
    <row r="60" spans="1:12">
      <c r="A60" s="4" t="s">
        <v>746</v>
      </c>
      <c r="F60" s="8" t="n">
        <v>2.78</v>
      </c>
    </row>
    <row r="61" spans="1:12">
      <c r="A61" s="4" t="s">
        <v>747</v>
      </c>
      <c r="F61" s="6" t="n">
        <v>9100000</v>
      </c>
    </row>
    <row r="62" spans="1:12">
      <c r="A62" s="4" t="s">
        <v>748</v>
      </c>
      <c r="F62" s="6" t="n">
        <v>62800000</v>
      </c>
    </row>
    <row r="63" spans="1:12">
      <c r="A63" s="4" t="s">
        <v>749</v>
      </c>
    </row>
    <row r="64" spans="1:12">
      <c r="A64" s="3" t="s">
        <v>699</v>
      </c>
    </row>
    <row r="65" spans="1:12">
      <c r="A65" s="4" t="s">
        <v>745</v>
      </c>
      <c r="E65" s="5" t="n">
        <v>314950</v>
      </c>
      <c r="H65" s="5" t="n">
        <v>2937406</v>
      </c>
      <c r="I65" s="5" t="n">
        <v>3911104</v>
      </c>
    </row>
    <row r="66" spans="1:12">
      <c r="A66" s="4" t="s">
        <v>746</v>
      </c>
      <c r="E66" s="8" t="n">
        <v>5.07</v>
      </c>
      <c r="H66" s="8" t="n">
        <v>8.41</v>
      </c>
      <c r="I66" s="8" t="n">
        <v>5.07</v>
      </c>
    </row>
    <row r="67" spans="1:12">
      <c r="A67" s="4" t="s">
        <v>747</v>
      </c>
      <c r="E67" s="6" t="n">
        <v>1600000</v>
      </c>
      <c r="H67" s="6" t="n">
        <v>24200000</v>
      </c>
      <c r="I67" s="6" t="n">
        <v>32100000</v>
      </c>
    </row>
    <row r="68" spans="1:12">
      <c r="A68" s="4" t="s">
        <v>750</v>
      </c>
    </row>
    <row r="69" spans="1:12">
      <c r="A69" s="3" t="s">
        <v>699</v>
      </c>
    </row>
    <row r="70" spans="1:12">
      <c r="A70" s="4" t="s">
        <v>751</v>
      </c>
      <c r="F70" s="5" t="n">
        <v>16000000</v>
      </c>
      <c r="L70" s="5" t="n">
        <v>16000000</v>
      </c>
    </row>
    <row r="71" spans="1:12">
      <c r="A71" s="4" t="s">
        <v>752</v>
      </c>
      <c r="L71" s="5" t="n">
        <v>2000000</v>
      </c>
    </row>
    <row r="72" spans="1:12">
      <c r="A72" s="4" t="s">
        <v>753</v>
      </c>
      <c r="F72" s="5" t="n">
        <v>8214032</v>
      </c>
    </row>
    <row r="73" spans="1:12">
      <c r="A73" s="4" t="s">
        <v>754</v>
      </c>
      <c r="F73" s="5" t="n">
        <v>2069936</v>
      </c>
    </row>
    <row r="74" spans="1:12">
      <c r="A74" s="4" t="s">
        <v>755</v>
      </c>
      <c r="F74" s="5" t="n">
        <v>4497736</v>
      </c>
    </row>
    <row r="75" spans="1:12">
      <c r="A75" s="4" t="s">
        <v>756</v>
      </c>
      <c r="F75" s="4" t="s">
        <v>397</v>
      </c>
    </row>
    <row r="76" spans="1:12">
      <c r="A76" s="4" t="s">
        <v>757</v>
      </c>
      <c r="F76" s="4" t="s">
        <v>470</v>
      </c>
    </row>
    <row r="77" spans="1:12">
      <c r="A77" s="4" t="s">
        <v>758</v>
      </c>
    </row>
    <row r="78" spans="1:12">
      <c r="A78" s="3" t="s">
        <v>699</v>
      </c>
    </row>
    <row r="79" spans="1:12">
      <c r="A79" s="4" t="s">
        <v>755</v>
      </c>
      <c r="F79" s="5" t="n">
        <v>4767654</v>
      </c>
    </row>
    <row r="80" spans="1:12">
      <c r="A80" s="4" t="s">
        <v>756</v>
      </c>
      <c r="F80" s="4" t="s">
        <v>397</v>
      </c>
    </row>
    <row r="81" spans="1:12">
      <c r="A81" s="4" t="s">
        <v>757</v>
      </c>
      <c r="F81" s="4" t="s">
        <v>470</v>
      </c>
    </row>
    <row r="82" spans="1:12">
      <c r="A82" s="4" t="s">
        <v>422</v>
      </c>
    </row>
    <row r="83" spans="1:12">
      <c r="A83" s="3" t="s">
        <v>699</v>
      </c>
    </row>
    <row r="84" spans="1:12">
      <c r="A84" s="4" t="s">
        <v>742</v>
      </c>
      <c r="B84" s="6" t="n">
        <v>250000000</v>
      </c>
      <c r="C84" s="6" t="n">
        <v>200000000</v>
      </c>
    </row>
    <row r="85" spans="1:12">
      <c r="A85" s="4" t="s">
        <v>746</v>
      </c>
      <c r="J85" s="8" t="n">
        <v>4.92</v>
      </c>
    </row>
    <row r="86" spans="1:12">
      <c r="A86" s="4" t="s">
        <v>759</v>
      </c>
    </row>
    <row r="87" spans="1:12">
      <c r="A87" s="3" t="s">
        <v>699</v>
      </c>
    </row>
    <row r="88" spans="1:12">
      <c r="A88" s="4" t="s">
        <v>760</v>
      </c>
      <c r="K88" s="5" t="n">
        <v>2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5"/>
    <col customWidth="1" max="2" min="2" width="30"/>
  </cols>
  <sheetData>
    <row r="1" spans="1:2">
      <c r="A1" s="1" t="s">
        <v>761</v>
      </c>
      <c r="B1" s="2" t="s">
        <v>1</v>
      </c>
    </row>
    <row r="2" spans="1:2">
      <c r="B2" s="2" t="s">
        <v>762</v>
      </c>
    </row>
    <row r="3" spans="1:2">
      <c r="A3" s="3" t="s">
        <v>763</v>
      </c>
    </row>
    <row r="4" spans="1:2">
      <c r="A4" s="4" t="s">
        <v>764</v>
      </c>
      <c r="B4" s="5" t="n">
        <v>9265390</v>
      </c>
    </row>
    <row r="5" spans="1:2">
      <c r="A5" s="4" t="s">
        <v>765</v>
      </c>
      <c r="B5" s="4" t="s">
        <v>766</v>
      </c>
    </row>
    <row r="6" spans="1:2">
      <c r="A6" s="4" t="s">
        <v>767</v>
      </c>
      <c r="B6" s="8" t="n">
        <v>5.72</v>
      </c>
    </row>
    <row r="7" spans="1:2">
      <c r="A7" s="4" t="s">
        <v>768</v>
      </c>
      <c r="B7" s="5" t="n">
        <v>6745317</v>
      </c>
    </row>
    <row r="8" spans="1:2">
      <c r="A8" s="4" t="s">
        <v>769</v>
      </c>
      <c r="B8" s="8" t="n">
        <v>6.37</v>
      </c>
    </row>
    <row r="9" spans="1:2">
      <c r="A9" s="4" t="s">
        <v>770</v>
      </c>
    </row>
    <row r="10" spans="1:2">
      <c r="A10" s="3" t="s">
        <v>763</v>
      </c>
    </row>
    <row r="11" spans="1:2">
      <c r="A11" s="4" t="s">
        <v>771</v>
      </c>
      <c r="B11" s="13" t="n">
        <v>1.48</v>
      </c>
    </row>
    <row r="12" spans="1:2">
      <c r="A12" s="4" t="s">
        <v>772</v>
      </c>
      <c r="B12" s="6" t="n">
        <v>3</v>
      </c>
    </row>
    <row r="13" spans="1:2">
      <c r="A13" s="4" t="s">
        <v>764</v>
      </c>
      <c r="B13" s="5" t="n">
        <v>903257</v>
      </c>
    </row>
    <row r="14" spans="1:2">
      <c r="A14" s="4" t="s">
        <v>765</v>
      </c>
      <c r="B14" s="4" t="s">
        <v>773</v>
      </c>
    </row>
    <row r="15" spans="1:2">
      <c r="A15" s="4" t="s">
        <v>767</v>
      </c>
      <c r="B15" s="8" t="n">
        <v>2.29</v>
      </c>
    </row>
    <row r="16" spans="1:2">
      <c r="A16" s="4" t="s">
        <v>768</v>
      </c>
      <c r="B16" s="5" t="n">
        <v>848969</v>
      </c>
    </row>
    <row r="17" spans="1:2">
      <c r="A17" s="4" t="s">
        <v>769</v>
      </c>
      <c r="B17" s="8" t="n">
        <v>2.26</v>
      </c>
    </row>
    <row r="18" spans="1:2">
      <c r="A18" s="4" t="s">
        <v>774</v>
      </c>
    </row>
    <row r="19" spans="1:2">
      <c r="A19" s="3" t="s">
        <v>763</v>
      </c>
    </row>
    <row r="20" spans="1:2">
      <c r="A20" s="4" t="s">
        <v>771</v>
      </c>
      <c r="B20" s="13" t="n">
        <v>3.01</v>
      </c>
    </row>
    <row r="21" spans="1:2">
      <c r="A21" s="4" t="s">
        <v>772</v>
      </c>
      <c r="B21" s="6" t="n">
        <v>6</v>
      </c>
    </row>
    <row r="22" spans="1:2">
      <c r="A22" s="4" t="s">
        <v>764</v>
      </c>
      <c r="B22" s="5" t="n">
        <v>4066998</v>
      </c>
    </row>
    <row r="23" spans="1:2">
      <c r="A23" s="4" t="s">
        <v>765</v>
      </c>
      <c r="B23" s="4" t="s">
        <v>775</v>
      </c>
    </row>
    <row r="24" spans="1:2">
      <c r="A24" s="4" t="s">
        <v>767</v>
      </c>
      <c r="B24" s="8" t="n">
        <v>3.9</v>
      </c>
    </row>
    <row r="25" spans="1:2">
      <c r="A25" s="4" t="s">
        <v>768</v>
      </c>
      <c r="B25" s="5" t="n">
        <v>1844977</v>
      </c>
    </row>
    <row r="26" spans="1:2">
      <c r="A26" s="4" t="s">
        <v>769</v>
      </c>
      <c r="B26" s="8" t="n">
        <v>4.12</v>
      </c>
    </row>
    <row r="27" spans="1:2">
      <c r="A27" s="4" t="s">
        <v>776</v>
      </c>
    </row>
    <row r="28" spans="1:2">
      <c r="A28" s="3" t="s">
        <v>763</v>
      </c>
    </row>
    <row r="29" spans="1:2">
      <c r="A29" s="4" t="s">
        <v>771</v>
      </c>
      <c r="B29" s="13" t="n">
        <v>6.01</v>
      </c>
    </row>
    <row r="30" spans="1:2">
      <c r="A30" s="4" t="s">
        <v>772</v>
      </c>
      <c r="B30" s="6" t="n">
        <v>9</v>
      </c>
    </row>
    <row r="31" spans="1:2">
      <c r="A31" s="4" t="s">
        <v>764</v>
      </c>
      <c r="B31" s="5" t="n">
        <v>3454212</v>
      </c>
    </row>
    <row r="32" spans="1:2">
      <c r="A32" s="4" t="s">
        <v>765</v>
      </c>
      <c r="B32" s="4" t="s">
        <v>777</v>
      </c>
    </row>
    <row r="33" spans="1:2">
      <c r="A33" s="4" t="s">
        <v>767</v>
      </c>
      <c r="B33" s="8" t="n">
        <v>7.2</v>
      </c>
    </row>
    <row r="34" spans="1:2">
      <c r="A34" s="4" t="s">
        <v>768</v>
      </c>
      <c r="B34" s="5" t="n">
        <v>3210448</v>
      </c>
    </row>
    <row r="35" spans="1:2">
      <c r="A35" s="4" t="s">
        <v>769</v>
      </c>
      <c r="B35" s="8" t="n">
        <v>7.24</v>
      </c>
    </row>
    <row r="36" spans="1:2">
      <c r="A36" s="4" t="s">
        <v>778</v>
      </c>
    </row>
    <row r="37" spans="1:2">
      <c r="A37" s="3" t="s">
        <v>763</v>
      </c>
    </row>
    <row r="38" spans="1:2">
      <c r="A38" s="4" t="s">
        <v>771</v>
      </c>
      <c r="B38" s="13" t="n">
        <v>9.01</v>
      </c>
    </row>
    <row r="39" spans="1:2">
      <c r="A39" s="4" t="s">
        <v>772</v>
      </c>
      <c r="B39" s="6" t="n">
        <v>12</v>
      </c>
    </row>
    <row r="40" spans="1:2">
      <c r="A40" s="4" t="s">
        <v>764</v>
      </c>
      <c r="B40" s="5" t="n">
        <v>220880</v>
      </c>
    </row>
    <row r="41" spans="1:2">
      <c r="A41" s="4" t="s">
        <v>765</v>
      </c>
      <c r="B41" s="4" t="s">
        <v>779</v>
      </c>
    </row>
    <row r="42" spans="1:2">
      <c r="A42" s="4" t="s">
        <v>767</v>
      </c>
      <c r="B42" s="8" t="n">
        <v>9.83</v>
      </c>
    </row>
    <row r="43" spans="1:2">
      <c r="A43" s="4" t="s">
        <v>768</v>
      </c>
      <c r="B43" s="5" t="n">
        <v>220880</v>
      </c>
    </row>
    <row r="44" spans="1:2">
      <c r="A44" s="4" t="s">
        <v>769</v>
      </c>
      <c r="B44" s="8" t="n">
        <v>9.83</v>
      </c>
    </row>
    <row r="45" spans="1:2">
      <c r="A45" s="4" t="s">
        <v>780</v>
      </c>
    </row>
    <row r="46" spans="1:2">
      <c r="A46" s="3" t="s">
        <v>763</v>
      </c>
    </row>
    <row r="47" spans="1:2">
      <c r="A47" s="4" t="s">
        <v>771</v>
      </c>
      <c r="B47" s="13" t="n">
        <v>12.01</v>
      </c>
    </row>
    <row r="48" spans="1:2">
      <c r="A48" s="4" t="s">
        <v>772</v>
      </c>
      <c r="B48" s="6" t="n">
        <v>15</v>
      </c>
    </row>
    <row r="49" spans="1:2">
      <c r="A49" s="4" t="s">
        <v>764</v>
      </c>
      <c r="B49" s="5" t="n">
        <v>620043</v>
      </c>
    </row>
    <row r="50" spans="1:2">
      <c r="A50" s="4" t="s">
        <v>765</v>
      </c>
      <c r="B50" s="4" t="s">
        <v>781</v>
      </c>
    </row>
    <row r="51" spans="1:2">
      <c r="A51" s="4" t="s">
        <v>767</v>
      </c>
      <c r="B51" s="8" t="n">
        <v>12.96</v>
      </c>
    </row>
    <row r="52" spans="1:2">
      <c r="A52" s="4" t="s">
        <v>768</v>
      </c>
      <c r="B52" s="5" t="n">
        <v>620043</v>
      </c>
    </row>
    <row r="53" spans="1:2">
      <c r="A53" s="4" t="s">
        <v>769</v>
      </c>
      <c r="B53" s="8" t="n">
        <v>12.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62</v>
      </c>
    </row>
    <row r="3" spans="1:2">
      <c r="A3" s="3" t="s">
        <v>783</v>
      </c>
    </row>
    <row r="4" spans="1:2">
      <c r="A4" s="4" t="s">
        <v>784</v>
      </c>
      <c r="B4" s="5" t="n">
        <v>8752677</v>
      </c>
    </row>
    <row r="5" spans="1:2">
      <c r="A5" s="4" t="s">
        <v>785</v>
      </c>
      <c r="B5" s="5" t="n">
        <v>2596468</v>
      </c>
    </row>
    <row r="6" spans="1:2">
      <c r="A6" s="4" t="s">
        <v>786</v>
      </c>
      <c r="B6" s="5" t="n">
        <v>-42969</v>
      </c>
    </row>
    <row r="7" spans="1:2">
      <c r="A7" s="4" t="s">
        <v>787</v>
      </c>
      <c r="B7" s="5" t="n">
        <v>-2040786</v>
      </c>
    </row>
    <row r="8" spans="1:2">
      <c r="A8" s="4" t="s">
        <v>788</v>
      </c>
      <c r="B8" s="5" t="n">
        <v>9265390</v>
      </c>
    </row>
    <row r="9" spans="1:2">
      <c r="A9" s="3" t="s">
        <v>789</v>
      </c>
    </row>
    <row r="10" spans="1:2">
      <c r="A10" s="4" t="s">
        <v>790</v>
      </c>
      <c r="B10" s="8" t="n">
        <v>6.35</v>
      </c>
    </row>
    <row r="11" spans="1:2">
      <c r="A11" s="4" t="s">
        <v>791</v>
      </c>
      <c r="B11" s="13" t="n">
        <v>3.39</v>
      </c>
    </row>
    <row r="12" spans="1:2">
      <c r="A12" s="4" t="s">
        <v>792</v>
      </c>
      <c r="B12" s="13" t="n">
        <v>2.62</v>
      </c>
    </row>
    <row r="13" spans="1:2">
      <c r="A13" s="4" t="s">
        <v>793</v>
      </c>
      <c r="B13" s="13" t="n">
        <v>5.49</v>
      </c>
    </row>
    <row r="14" spans="1:2">
      <c r="A14" s="4" t="s">
        <v>794</v>
      </c>
      <c r="B14" s="8" t="n">
        <v>5.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95</v>
      </c>
      <c r="B1" s="2" t="s">
        <v>1</v>
      </c>
    </row>
    <row r="2" spans="1:2">
      <c r="B2" s="2" t="s">
        <v>796</v>
      </c>
    </row>
    <row r="3" spans="1:2">
      <c r="A3" s="3" t="s">
        <v>797</v>
      </c>
    </row>
    <row r="4" spans="1:2">
      <c r="A4" s="4" t="s">
        <v>798</v>
      </c>
      <c r="B4" s="5" t="n">
        <v>1688017</v>
      </c>
    </row>
    <row r="5" spans="1:2">
      <c r="A5" s="4" t="s">
        <v>799</v>
      </c>
      <c r="B5" s="5" t="n">
        <v>1491771</v>
      </c>
    </row>
    <row r="6" spans="1:2">
      <c r="A6" s="4" t="s">
        <v>800</v>
      </c>
      <c r="B6" s="5" t="n">
        <v>-1003218</v>
      </c>
    </row>
    <row r="7" spans="1:2">
      <c r="A7" s="4" t="s">
        <v>801</v>
      </c>
      <c r="B7" s="5" t="n">
        <v>-106634</v>
      </c>
    </row>
    <row r="8" spans="1:2">
      <c r="A8" s="4" t="s">
        <v>802</v>
      </c>
      <c r="B8" s="5" t="n">
        <v>20699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22"/>
    <col customWidth="1" max="3" min="3" width="24"/>
    <col customWidth="1" max="4" min="4" width="21"/>
    <col customWidth="1" max="5" min="5" width="21"/>
    <col customWidth="1" max="6" min="6" width="26"/>
  </cols>
  <sheetData>
    <row r="1" spans="1:6">
      <c r="A1" s="1" t="s">
        <v>803</v>
      </c>
      <c r="B1" s="2" t="s">
        <v>367</v>
      </c>
      <c r="C1" s="2" t="s">
        <v>1</v>
      </c>
    </row>
    <row r="2" spans="1:6">
      <c r="B2" s="2" t="s">
        <v>804</v>
      </c>
      <c r="C2" s="2" t="s">
        <v>805</v>
      </c>
      <c r="D2" s="2" t="s">
        <v>375</v>
      </c>
      <c r="E2" s="2" t="s">
        <v>159</v>
      </c>
      <c r="F2" s="2" t="s">
        <v>429</v>
      </c>
    </row>
    <row r="3" spans="1:6">
      <c r="A3" s="3" t="s">
        <v>806</v>
      </c>
    </row>
    <row r="4" spans="1:6">
      <c r="A4" s="4" t="s">
        <v>807</v>
      </c>
      <c r="B4" s="5" t="n">
        <v>13500</v>
      </c>
    </row>
    <row r="5" spans="1:6">
      <c r="A5" s="4" t="s">
        <v>808</v>
      </c>
      <c r="B5" s="4" t="s">
        <v>809</v>
      </c>
      <c r="C5" s="4" t="s">
        <v>809</v>
      </c>
    </row>
    <row r="6" spans="1:6">
      <c r="A6" s="4" t="s">
        <v>810</v>
      </c>
      <c r="C6" s="9" t="n">
        <v>3.2</v>
      </c>
      <c r="D6" s="9" t="n">
        <v>3.4</v>
      </c>
      <c r="E6" s="9" t="n">
        <v>2.5</v>
      </c>
    </row>
    <row r="7" spans="1:6">
      <c r="A7" s="4" t="s">
        <v>811</v>
      </c>
      <c r="B7" s="5" t="n">
        <v>2</v>
      </c>
    </row>
    <row r="8" spans="1:6">
      <c r="A8" s="4" t="s">
        <v>395</v>
      </c>
    </row>
    <row r="9" spans="1:6">
      <c r="A9" s="3" t="s">
        <v>806</v>
      </c>
    </row>
    <row r="10" spans="1:6">
      <c r="A10" s="4" t="s">
        <v>808</v>
      </c>
      <c r="F10" s="4" t="s">
        <v>812</v>
      </c>
    </row>
    <row r="11" spans="1:6">
      <c r="A11" s="4" t="s">
        <v>400</v>
      </c>
    </row>
    <row r="12" spans="1:6">
      <c r="A12" s="3" t="s">
        <v>806</v>
      </c>
    </row>
    <row r="13" spans="1:6">
      <c r="A13" s="4" t="s">
        <v>808</v>
      </c>
      <c r="F13" s="4" t="s">
        <v>813</v>
      </c>
    </row>
    <row r="14" spans="1:6">
      <c r="A14" s="4" t="s">
        <v>814</v>
      </c>
    </row>
    <row r="15" spans="1:6">
      <c r="A15" s="3" t="s">
        <v>806</v>
      </c>
    </row>
    <row r="16" spans="1:6">
      <c r="A16" s="4" t="s">
        <v>807</v>
      </c>
      <c r="C16" s="5" t="n">
        <v>82200</v>
      </c>
    </row>
    <row r="17" spans="1:6">
      <c r="A17" s="4" t="s">
        <v>815</v>
      </c>
    </row>
    <row r="18" spans="1:6">
      <c r="A18" s="3" t="s">
        <v>806</v>
      </c>
    </row>
    <row r="19" spans="1:6">
      <c r="A19" s="4" t="s">
        <v>807</v>
      </c>
      <c r="C19" s="5" t="n">
        <v>5736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816</v>
      </c>
      <c r="B1" s="2" t="s">
        <v>2</v>
      </c>
      <c r="C1" s="2" t="s">
        <v>473</v>
      </c>
      <c r="D1" s="2" t="s">
        <v>35</v>
      </c>
    </row>
    <row r="2" spans="1:4">
      <c r="A2" s="3" t="s">
        <v>238</v>
      </c>
    </row>
    <row r="3" spans="1:4">
      <c r="A3" s="4" t="s">
        <v>628</v>
      </c>
      <c r="B3" s="6" t="n">
        <v>3891000</v>
      </c>
    </row>
    <row r="4" spans="1:4">
      <c r="A4" s="4" t="s">
        <v>629</v>
      </c>
      <c r="B4" s="5" t="n">
        <v>3979000</v>
      </c>
    </row>
    <row r="5" spans="1:4">
      <c r="A5" s="4" t="s">
        <v>630</v>
      </c>
      <c r="B5" s="5" t="n">
        <v>4052000</v>
      </c>
    </row>
    <row r="6" spans="1:4">
      <c r="A6" s="4" t="s">
        <v>631</v>
      </c>
      <c r="B6" s="5" t="n">
        <v>4023000</v>
      </c>
    </row>
    <row r="7" spans="1:4">
      <c r="A7" s="4" t="s">
        <v>632</v>
      </c>
      <c r="B7" s="5" t="n">
        <v>3001000</v>
      </c>
    </row>
    <row r="8" spans="1:4">
      <c r="A8" s="4" t="s">
        <v>633</v>
      </c>
      <c r="B8" s="5" t="n">
        <v>12951000</v>
      </c>
    </row>
    <row r="9" spans="1:4">
      <c r="A9" s="4" t="s">
        <v>817</v>
      </c>
      <c r="B9" s="5" t="n">
        <v>31897000</v>
      </c>
    </row>
    <row r="10" spans="1:4">
      <c r="A10" s="4" t="s">
        <v>818</v>
      </c>
      <c r="B10" s="5" t="n">
        <v>-9412236</v>
      </c>
    </row>
    <row r="11" spans="1:4">
      <c r="A11" s="4" t="s">
        <v>394</v>
      </c>
      <c r="B11" s="5" t="n">
        <v>22484764</v>
      </c>
    </row>
    <row r="12" spans="1:4">
      <c r="A12" s="4" t="s">
        <v>819</v>
      </c>
      <c r="B12" s="5" t="n">
        <v>-2074842</v>
      </c>
      <c r="C12" s="6" t="n">
        <v>-1733600</v>
      </c>
      <c r="D12" s="6" t="n">
        <v>0</v>
      </c>
    </row>
    <row r="13" spans="1:4">
      <c r="A13" s="4" t="s">
        <v>820</v>
      </c>
      <c r="B13" s="6" t="n">
        <v>20409922</v>
      </c>
      <c r="C13" s="6" t="n">
        <v>22484763</v>
      </c>
    </row>
    <row r="14" spans="1:4">
      <c r="A14" s="4" t="s">
        <v>808</v>
      </c>
      <c r="B14" s="4" t="s">
        <v>809</v>
      </c>
    </row>
    <row r="15" spans="1:4">
      <c r="A15" s="4" t="s">
        <v>821</v>
      </c>
      <c r="B15" s="4" t="s">
        <v>8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370</v>
      </c>
    </row>
    <row r="2" spans="1:2">
      <c r="A2" s="3" t="s">
        <v>238</v>
      </c>
    </row>
    <row r="3" spans="1:2">
      <c r="A3" s="4" t="s">
        <v>13</v>
      </c>
      <c r="B3" s="6" t="n">
        <v>3756</v>
      </c>
    </row>
    <row r="4" spans="1:2">
      <c r="A4" s="4" t="s">
        <v>628</v>
      </c>
      <c r="B4" s="5" t="n">
        <v>3891</v>
      </c>
    </row>
    <row r="5" spans="1:2">
      <c r="A5" s="4" t="s">
        <v>629</v>
      </c>
      <c r="B5" s="5" t="n">
        <v>3979</v>
      </c>
    </row>
    <row r="6" spans="1:2">
      <c r="A6" s="4" t="s">
        <v>630</v>
      </c>
      <c r="B6" s="5" t="n">
        <v>4052</v>
      </c>
    </row>
    <row r="7" spans="1:2">
      <c r="A7" s="4" t="s">
        <v>631</v>
      </c>
      <c r="B7" s="5" t="n">
        <v>4023</v>
      </c>
    </row>
    <row r="8" spans="1:2">
      <c r="A8" s="4" t="s">
        <v>633</v>
      </c>
      <c r="B8" s="5" t="n">
        <v>15952</v>
      </c>
    </row>
    <row r="9" spans="1:2">
      <c r="A9" s="4" t="s">
        <v>136</v>
      </c>
      <c r="B9" s="6" t="n">
        <v>35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8</v>
      </c>
      <c r="B1" s="2" t="s">
        <v>1</v>
      </c>
    </row>
    <row r="2" spans="1:2">
      <c r="B2" s="2" t="s">
        <v>159</v>
      </c>
    </row>
    <row r="3" spans="1:2">
      <c r="A3" s="3" t="s">
        <v>160</v>
      </c>
    </row>
    <row r="4" spans="1:2">
      <c r="A4" s="4" t="s">
        <v>161</v>
      </c>
      <c r="B4" s="9" t="n">
        <v>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4</v>
      </c>
      <c r="B1" s="2" t="s">
        <v>2</v>
      </c>
      <c r="C1" s="2" t="s">
        <v>35</v>
      </c>
    </row>
    <row r="2" spans="1:3">
      <c r="A2" s="4" t="s">
        <v>825</v>
      </c>
    </row>
    <row r="3" spans="1:3">
      <c r="A3" s="3" t="s">
        <v>826</v>
      </c>
    </row>
    <row r="4" spans="1:3">
      <c r="A4" s="4" t="s">
        <v>554</v>
      </c>
      <c r="B4" s="5" t="n">
        <v>1644155</v>
      </c>
    </row>
    <row r="5" spans="1:3">
      <c r="A5" s="4" t="s">
        <v>827</v>
      </c>
      <c r="B5" s="4" t="s">
        <v>828</v>
      </c>
      <c r="C5" s="4" t="s">
        <v>829</v>
      </c>
    </row>
    <row r="6" spans="1:3">
      <c r="A6" s="4" t="s">
        <v>830</v>
      </c>
    </row>
    <row r="7" spans="1:3">
      <c r="A7" s="3" t="s">
        <v>826</v>
      </c>
    </row>
    <row r="8" spans="1:3">
      <c r="A8" s="4" t="s">
        <v>554</v>
      </c>
      <c r="B8" s="5" t="n">
        <v>1644155</v>
      </c>
      <c r="C8" s="5" t="n">
        <v>1644155</v>
      </c>
    </row>
    <row r="9" spans="1:3">
      <c r="A9" s="4" t="s">
        <v>831</v>
      </c>
    </row>
    <row r="10" spans="1:3">
      <c r="A10" s="3" t="s">
        <v>826</v>
      </c>
    </row>
    <row r="11" spans="1:3">
      <c r="A11" s="4" t="s">
        <v>827</v>
      </c>
      <c r="B11" s="4" t="s">
        <v>419</v>
      </c>
      <c r="C11" s="4" t="s">
        <v>832</v>
      </c>
    </row>
    <row r="12" spans="1:3">
      <c r="A12" s="4" t="s">
        <v>833</v>
      </c>
    </row>
    <row r="13" spans="1:3">
      <c r="A13" s="3" t="s">
        <v>826</v>
      </c>
    </row>
    <row r="14" spans="1:3">
      <c r="A14" s="4" t="s">
        <v>554</v>
      </c>
      <c r="B14" s="5" t="n">
        <v>395758</v>
      </c>
      <c r="C14" s="5" t="n">
        <v>395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67</v>
      </c>
      <c r="J1" s="2" t="s">
        <v>1</v>
      </c>
    </row>
    <row r="2" spans="1:12">
      <c r="B2" s="2" t="s">
        <v>2</v>
      </c>
      <c r="C2" s="2" t="s">
        <v>427</v>
      </c>
      <c r="D2" s="2" t="s">
        <v>428</v>
      </c>
      <c r="E2" s="2" t="s">
        <v>429</v>
      </c>
      <c r="F2" s="2" t="s">
        <v>35</v>
      </c>
      <c r="G2" s="2" t="s">
        <v>430</v>
      </c>
      <c r="H2" s="2" t="s">
        <v>431</v>
      </c>
      <c r="I2" s="2" t="s">
        <v>432</v>
      </c>
      <c r="J2" s="2" t="s">
        <v>2</v>
      </c>
      <c r="K2" s="2" t="s">
        <v>35</v>
      </c>
      <c r="L2" s="2" t="s">
        <v>96</v>
      </c>
    </row>
    <row r="3" spans="1:12">
      <c r="A3" s="3" t="s">
        <v>835</v>
      </c>
    </row>
    <row r="4" spans="1:12">
      <c r="A4" s="4" t="s">
        <v>836</v>
      </c>
      <c r="J4" s="6" t="n">
        <v>4000</v>
      </c>
      <c r="K4" s="6" t="n">
        <v>0</v>
      </c>
      <c r="L4" s="6" t="n">
        <v>0</v>
      </c>
    </row>
    <row r="5" spans="1:12">
      <c r="A5" s="4" t="s">
        <v>837</v>
      </c>
      <c r="J5" s="5" t="n">
        <v>2000</v>
      </c>
      <c r="K5" s="5" t="n">
        <v>0</v>
      </c>
      <c r="L5" s="5" t="n">
        <v>0</v>
      </c>
    </row>
    <row r="6" spans="1:12">
      <c r="A6" s="4" t="s">
        <v>838</v>
      </c>
      <c r="J6" s="5" t="n">
        <v>0</v>
      </c>
      <c r="K6" s="5" t="n">
        <v>2170000</v>
      </c>
      <c r="L6" s="5" t="n">
        <v>0</v>
      </c>
    </row>
    <row r="7" spans="1:12">
      <c r="A7" s="4" t="s">
        <v>839</v>
      </c>
      <c r="J7" s="5" t="n">
        <v>6000</v>
      </c>
      <c r="K7" s="5" t="n">
        <v>2170000</v>
      </c>
      <c r="L7" s="5" t="n">
        <v>0</v>
      </c>
    </row>
    <row r="8" spans="1:12">
      <c r="A8" s="3" t="s">
        <v>840</v>
      </c>
    </row>
    <row r="9" spans="1:12">
      <c r="A9" s="4" t="s">
        <v>836</v>
      </c>
      <c r="J9" s="5" t="n">
        <v>-263000</v>
      </c>
      <c r="K9" s="5" t="n">
        <v>0</v>
      </c>
      <c r="L9" s="4" t="s">
        <v>71</v>
      </c>
    </row>
    <row r="10" spans="1:12">
      <c r="A10" s="4" t="s">
        <v>837</v>
      </c>
      <c r="J10" s="5" t="n">
        <v>0</v>
      </c>
      <c r="K10" s="5" t="n">
        <v>0</v>
      </c>
      <c r="L10" s="5" t="n">
        <v>0</v>
      </c>
    </row>
    <row r="11" spans="1:12">
      <c r="A11" s="4" t="s">
        <v>838</v>
      </c>
      <c r="J11" s="5" t="n">
        <v>0</v>
      </c>
      <c r="K11" s="5" t="n">
        <v>0</v>
      </c>
      <c r="L11" s="5" t="n">
        <v>0</v>
      </c>
    </row>
    <row r="12" spans="1:12">
      <c r="A12" s="4" t="s">
        <v>841</v>
      </c>
      <c r="J12" s="5" t="n">
        <v>-263000</v>
      </c>
      <c r="K12" s="5" t="n">
        <v>0</v>
      </c>
      <c r="L12" s="5" t="n">
        <v>0</v>
      </c>
    </row>
    <row r="13" spans="1:12">
      <c r="A13" s="4" t="s">
        <v>842</v>
      </c>
      <c r="B13" s="6" t="n">
        <v>-87764</v>
      </c>
      <c r="C13" s="6" t="n">
        <v>0</v>
      </c>
      <c r="D13" s="6" t="n">
        <v>-106771</v>
      </c>
      <c r="E13" s="6" t="n">
        <v>-62800</v>
      </c>
      <c r="F13" s="6" t="n">
        <v>0</v>
      </c>
      <c r="G13" s="6" t="n">
        <v>0</v>
      </c>
      <c r="H13" s="6" t="n">
        <v>0</v>
      </c>
      <c r="I13" s="6" t="n">
        <v>2169811</v>
      </c>
      <c r="J13" s="6" t="n">
        <v>-257335</v>
      </c>
      <c r="K13" s="6" t="n">
        <v>2169811</v>
      </c>
      <c r="L13" s="6" t="n">
        <v>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96</v>
      </c>
    </row>
    <row r="3" spans="1:4">
      <c r="A3" s="3" t="s">
        <v>844</v>
      </c>
    </row>
    <row r="4" spans="1:4">
      <c r="A4" s="4" t="s">
        <v>845</v>
      </c>
      <c r="B4" s="6" t="n">
        <v>-25370</v>
      </c>
      <c r="C4" s="6" t="n">
        <v>-19908</v>
      </c>
      <c r="D4" s="6" t="n">
        <v>-30872</v>
      </c>
    </row>
    <row r="5" spans="1:4">
      <c r="A5" s="4" t="s">
        <v>846</v>
      </c>
      <c r="B5" s="5" t="n">
        <v>0</v>
      </c>
      <c r="C5" s="5" t="n">
        <v>-4</v>
      </c>
      <c r="D5" s="5" t="n">
        <v>-4</v>
      </c>
    </row>
    <row r="6" spans="1:4">
      <c r="A6" s="4" t="s">
        <v>847</v>
      </c>
      <c r="B6" s="5" t="n">
        <v>0</v>
      </c>
      <c r="C6" s="5" t="n">
        <v>2170</v>
      </c>
      <c r="D6" s="5" t="n">
        <v>0</v>
      </c>
    </row>
    <row r="7" spans="1:4">
      <c r="A7" s="4" t="s">
        <v>848</v>
      </c>
      <c r="B7" s="5" t="n">
        <v>25457</v>
      </c>
      <c r="C7" s="5" t="n">
        <v>20898</v>
      </c>
      <c r="D7" s="5" t="n">
        <v>-20965</v>
      </c>
    </row>
    <row r="8" spans="1:4">
      <c r="A8" s="4" t="s">
        <v>849</v>
      </c>
      <c r="B8" s="5" t="n">
        <v>-3838</v>
      </c>
      <c r="C8" s="5" t="n">
        <v>-3170</v>
      </c>
      <c r="D8" s="5" t="n">
        <v>-3456</v>
      </c>
    </row>
    <row r="9" spans="1:4">
      <c r="A9" s="4" t="s">
        <v>850</v>
      </c>
      <c r="B9" s="5" t="n">
        <v>0</v>
      </c>
      <c r="C9" s="5" t="n">
        <v>-76</v>
      </c>
      <c r="D9" s="5" t="n">
        <v>-282</v>
      </c>
    </row>
    <row r="10" spans="1:4">
      <c r="A10" s="4" t="s">
        <v>147</v>
      </c>
      <c r="B10" s="5" t="n">
        <v>1114</v>
      </c>
      <c r="C10" s="5" t="n">
        <v>1094</v>
      </c>
      <c r="D10" s="5" t="n">
        <v>2332</v>
      </c>
    </row>
    <row r="11" spans="1:4">
      <c r="A11" s="4" t="s">
        <v>851</v>
      </c>
      <c r="B11" s="5" t="n">
        <v>1537</v>
      </c>
      <c r="C11" s="5" t="n">
        <v>1268</v>
      </c>
      <c r="D11" s="5" t="n">
        <v>846</v>
      </c>
    </row>
    <row r="12" spans="1:4">
      <c r="A12" s="4" t="s">
        <v>852</v>
      </c>
      <c r="B12" s="5" t="n">
        <v>616</v>
      </c>
      <c r="C12" s="5" t="n">
        <v>2176</v>
      </c>
      <c r="D12" s="5" t="n">
        <v>454</v>
      </c>
    </row>
    <row r="13" spans="1:4">
      <c r="A13" s="4" t="s">
        <v>853</v>
      </c>
      <c r="B13" s="5" t="n">
        <v>-616</v>
      </c>
      <c r="C13" s="5" t="n">
        <v>-2176</v>
      </c>
      <c r="D13" s="5" t="n">
        <v>-165</v>
      </c>
    </row>
    <row r="14" spans="1:4">
      <c r="A14" s="4" t="s">
        <v>854</v>
      </c>
      <c r="B14" s="5" t="n">
        <v>12</v>
      </c>
      <c r="C14" s="5" t="n">
        <v>0</v>
      </c>
      <c r="D14" s="5" t="n">
        <v>50019</v>
      </c>
    </row>
    <row r="15" spans="1:4">
      <c r="A15" s="4" t="s">
        <v>624</v>
      </c>
      <c r="B15" s="5" t="n">
        <v>831</v>
      </c>
      <c r="C15" s="5" t="n">
        <v>-102</v>
      </c>
      <c r="D15" s="5" t="n">
        <v>2093</v>
      </c>
    </row>
    <row r="16" spans="1:4">
      <c r="A16" s="4" t="s">
        <v>842</v>
      </c>
      <c r="B16" s="6" t="n">
        <v>-257</v>
      </c>
      <c r="C16" s="6" t="n">
        <v>2170</v>
      </c>
      <c r="D1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67</v>
      </c>
      <c r="J1" s="2" t="s">
        <v>1</v>
      </c>
    </row>
    <row r="2" spans="1:12">
      <c r="B2" s="2" t="s">
        <v>2</v>
      </c>
      <c r="C2" s="2" t="s">
        <v>427</v>
      </c>
      <c r="D2" s="2" t="s">
        <v>428</v>
      </c>
      <c r="E2" s="2" t="s">
        <v>429</v>
      </c>
      <c r="F2" s="2" t="s">
        <v>35</v>
      </c>
      <c r="G2" s="2" t="s">
        <v>430</v>
      </c>
      <c r="H2" s="2" t="s">
        <v>431</v>
      </c>
      <c r="I2" s="2" t="s">
        <v>432</v>
      </c>
      <c r="J2" s="2" t="s">
        <v>2</v>
      </c>
      <c r="K2" s="2" t="s">
        <v>35</v>
      </c>
      <c r="L2" s="2" t="s">
        <v>96</v>
      </c>
    </row>
    <row r="3" spans="1:12">
      <c r="A3" s="3" t="s">
        <v>856</v>
      </c>
    </row>
    <row r="4" spans="1:12">
      <c r="A4" s="4" t="s">
        <v>842</v>
      </c>
      <c r="B4" s="6" t="n">
        <v>-87764</v>
      </c>
      <c r="C4" s="6" t="n">
        <v>0</v>
      </c>
      <c r="D4" s="6" t="n">
        <v>-106771</v>
      </c>
      <c r="E4" s="6" t="n">
        <v>-62800</v>
      </c>
      <c r="F4" s="6" t="n">
        <v>0</v>
      </c>
      <c r="G4" s="6" t="n">
        <v>0</v>
      </c>
      <c r="H4" s="6" t="n">
        <v>0</v>
      </c>
      <c r="I4" s="6" t="n">
        <v>2169811</v>
      </c>
      <c r="J4" s="6" t="n">
        <v>-257335</v>
      </c>
      <c r="K4" s="6" t="n">
        <v>2169811</v>
      </c>
      <c r="L4" s="6" t="n">
        <v>0</v>
      </c>
    </row>
    <row r="5" spans="1:12">
      <c r="A5" s="4" t="s">
        <v>857</v>
      </c>
      <c r="B5" s="5" t="n">
        <v>10600000</v>
      </c>
      <c r="J5" s="5" t="n">
        <v>10600000</v>
      </c>
    </row>
    <row r="6" spans="1:12">
      <c r="A6" s="4" t="s">
        <v>858</v>
      </c>
      <c r="B6" s="5" t="n">
        <v>9900000</v>
      </c>
      <c r="F6" s="6" t="n">
        <v>8300000</v>
      </c>
      <c r="J6" s="5" t="n">
        <v>9900000</v>
      </c>
      <c r="K6" s="6" t="n">
        <v>8300000</v>
      </c>
      <c r="L6" s="6" t="n">
        <v>7100000</v>
      </c>
    </row>
    <row r="7" spans="1:12">
      <c r="A7" s="4" t="s">
        <v>836</v>
      </c>
    </row>
    <row r="8" spans="1:12">
      <c r="A8" s="3" t="s">
        <v>856</v>
      </c>
    </row>
    <row r="9" spans="1:12">
      <c r="A9" s="4" t="s">
        <v>859</v>
      </c>
      <c r="B9" s="5" t="n">
        <v>483300000</v>
      </c>
      <c r="J9" s="5" t="n">
        <v>483300000</v>
      </c>
    </row>
    <row r="10" spans="1:12">
      <c r="A10" s="4" t="s">
        <v>860</v>
      </c>
      <c r="B10" s="5" t="n">
        <v>186600000</v>
      </c>
      <c r="J10" s="5" t="n">
        <v>186600000</v>
      </c>
    </row>
    <row r="11" spans="1:12">
      <c r="A11" s="4" t="s">
        <v>837</v>
      </c>
    </row>
    <row r="12" spans="1:12">
      <c r="A12" s="3" t="s">
        <v>856</v>
      </c>
    </row>
    <row r="13" spans="1:12">
      <c r="A13" s="4" t="s">
        <v>860</v>
      </c>
      <c r="B13" s="5" t="n">
        <v>149100000</v>
      </c>
      <c r="J13" s="5" t="n">
        <v>149100000</v>
      </c>
    </row>
    <row r="14" spans="1:12">
      <c r="A14" s="4" t="s">
        <v>861</v>
      </c>
    </row>
    <row r="15" spans="1:12">
      <c r="A15" s="3" t="s">
        <v>856</v>
      </c>
    </row>
    <row r="16" spans="1:12">
      <c r="A16" s="4" t="s">
        <v>859</v>
      </c>
      <c r="B16" s="5" t="n">
        <v>68600000</v>
      </c>
      <c r="J16" s="5" t="n">
        <v>68600000</v>
      </c>
    </row>
    <row r="17" spans="1:12">
      <c r="A17" s="4" t="s">
        <v>862</v>
      </c>
    </row>
    <row r="18" spans="1:12">
      <c r="A18" s="3" t="s">
        <v>856</v>
      </c>
    </row>
    <row r="19" spans="1:12">
      <c r="A19" s="4" t="s">
        <v>859</v>
      </c>
      <c r="B19" s="5" t="n">
        <v>80500000</v>
      </c>
      <c r="J19" s="5" t="n">
        <v>80500000</v>
      </c>
    </row>
    <row r="20" spans="1:12">
      <c r="A20" s="4" t="s">
        <v>863</v>
      </c>
    </row>
    <row r="21" spans="1:12">
      <c r="A21" s="3" t="s">
        <v>856</v>
      </c>
    </row>
    <row r="22" spans="1:12">
      <c r="A22" s="4" t="s">
        <v>864</v>
      </c>
      <c r="B22" s="5" t="n">
        <v>17300000</v>
      </c>
      <c r="J22" s="5" t="n">
        <v>17300000</v>
      </c>
    </row>
    <row r="23" spans="1:12">
      <c r="A23" s="4" t="s">
        <v>865</v>
      </c>
    </row>
    <row r="24" spans="1:12">
      <c r="A24" s="3" t="s">
        <v>856</v>
      </c>
    </row>
    <row r="25" spans="1:12">
      <c r="A25" s="4" t="s">
        <v>864</v>
      </c>
      <c r="B25" s="6" t="n">
        <v>3200000</v>
      </c>
      <c r="J25" s="6" t="n">
        <v>320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5</v>
      </c>
    </row>
    <row r="2" spans="1:3">
      <c r="A2" s="3" t="s">
        <v>867</v>
      </c>
    </row>
    <row r="3" spans="1:3">
      <c r="A3" s="4" t="s">
        <v>868</v>
      </c>
      <c r="B3" s="6" t="n">
        <v>6300</v>
      </c>
      <c r="C3" s="6" t="n">
        <v>7408</v>
      </c>
    </row>
    <row r="4" spans="1:3">
      <c r="A4" s="4" t="s">
        <v>869</v>
      </c>
      <c r="B4" s="5" t="n">
        <v>110788</v>
      </c>
      <c r="C4" s="5" t="n">
        <v>89399</v>
      </c>
    </row>
    <row r="5" spans="1:3">
      <c r="A5" s="4" t="s">
        <v>870</v>
      </c>
      <c r="B5" s="5" t="n">
        <v>11737</v>
      </c>
      <c r="C5" s="5" t="n">
        <v>9432</v>
      </c>
    </row>
    <row r="6" spans="1:3">
      <c r="A6" s="4" t="s">
        <v>55</v>
      </c>
      <c r="B6" s="5" t="n">
        <v>1506</v>
      </c>
      <c r="C6" s="5" t="n">
        <v>985</v>
      </c>
    </row>
    <row r="7" spans="1:3">
      <c r="A7" s="4" t="s">
        <v>57</v>
      </c>
      <c r="B7" s="5" t="n">
        <v>0</v>
      </c>
      <c r="C7" s="5" t="n">
        <v>2013</v>
      </c>
    </row>
    <row r="8" spans="1:3">
      <c r="A8" s="4" t="s">
        <v>147</v>
      </c>
      <c r="B8" s="5" t="n">
        <v>3255</v>
      </c>
      <c r="C8" s="5" t="n">
        <v>3408</v>
      </c>
    </row>
    <row r="9" spans="1:3">
      <c r="A9" s="4" t="s">
        <v>871</v>
      </c>
      <c r="B9" s="5" t="n">
        <v>889</v>
      </c>
      <c r="C9" s="5" t="n">
        <v>912</v>
      </c>
    </row>
    <row r="10" spans="1:3">
      <c r="A10" s="4" t="s">
        <v>63</v>
      </c>
      <c r="B10" s="5" t="n">
        <v>1852</v>
      </c>
      <c r="C10" s="5" t="n">
        <v>0</v>
      </c>
    </row>
    <row r="11" spans="1:3">
      <c r="A11" s="4" t="s">
        <v>107</v>
      </c>
      <c r="B11" s="5" t="n">
        <v>1122</v>
      </c>
      <c r="C11" s="5" t="n">
        <v>0</v>
      </c>
    </row>
    <row r="12" spans="1:3">
      <c r="A12" s="4" t="s">
        <v>872</v>
      </c>
      <c r="B12" s="5" t="n">
        <v>645</v>
      </c>
      <c r="C12" s="5" t="n">
        <v>0</v>
      </c>
    </row>
    <row r="13" spans="1:3">
      <c r="A13" s="4" t="s">
        <v>873</v>
      </c>
      <c r="B13" s="5" t="n">
        <v>4722</v>
      </c>
      <c r="C13" s="5" t="n">
        <v>0</v>
      </c>
    </row>
    <row r="14" spans="1:3">
      <c r="A14" s="4" t="s">
        <v>624</v>
      </c>
      <c r="B14" s="5" t="n">
        <v>2413</v>
      </c>
      <c r="C14" s="5" t="n">
        <v>2693</v>
      </c>
    </row>
    <row r="15" spans="1:3">
      <c r="A15" s="4" t="s">
        <v>874</v>
      </c>
      <c r="B15" s="5" t="n">
        <v>145229</v>
      </c>
      <c r="C15" s="5" t="n">
        <v>116250</v>
      </c>
    </row>
    <row r="16" spans="1:3">
      <c r="A16" s="4" t="s">
        <v>875</v>
      </c>
      <c r="B16" s="5" t="n">
        <v>-137159</v>
      </c>
      <c r="C16" s="5" t="n">
        <v>-115007</v>
      </c>
    </row>
    <row r="17" spans="1:3">
      <c r="A17" s="4" t="s">
        <v>876</v>
      </c>
      <c r="B17" s="5" t="n">
        <v>8070</v>
      </c>
      <c r="C17" s="5" t="n">
        <v>1243</v>
      </c>
    </row>
    <row r="18" spans="1:3">
      <c r="A18" s="3" t="s">
        <v>877</v>
      </c>
    </row>
    <row r="19" spans="1:3">
      <c r="A19" s="4" t="s">
        <v>871</v>
      </c>
      <c r="B19" s="5" t="n">
        <v>-160</v>
      </c>
      <c r="C19" s="5" t="n">
        <v>-142</v>
      </c>
    </row>
    <row r="20" spans="1:3">
      <c r="A20" s="4" t="s">
        <v>872</v>
      </c>
      <c r="B20" s="5" t="n">
        <v>0</v>
      </c>
      <c r="C20" s="5" t="n">
        <v>-4</v>
      </c>
    </row>
    <row r="21" spans="1:3">
      <c r="A21" s="4" t="s">
        <v>878</v>
      </c>
      <c r="B21" s="5" t="n">
        <v>-2894</v>
      </c>
      <c r="C21" s="5" t="n">
        <v>0</v>
      </c>
    </row>
    <row r="22" spans="1:3">
      <c r="A22" s="4" t="s">
        <v>879</v>
      </c>
      <c r="B22" s="5" t="n">
        <v>-2862</v>
      </c>
      <c r="C22" s="5" t="n">
        <v>0</v>
      </c>
    </row>
    <row r="23" spans="1:3">
      <c r="A23" s="4" t="s">
        <v>880</v>
      </c>
      <c r="B23" s="5" t="n">
        <v>-1381</v>
      </c>
      <c r="C23" s="5" t="n">
        <v>0</v>
      </c>
    </row>
    <row r="24" spans="1:3">
      <c r="A24" s="4" t="s">
        <v>881</v>
      </c>
      <c r="B24" s="5" t="n">
        <v>-805</v>
      </c>
      <c r="C24" s="5" t="n">
        <v>-1121</v>
      </c>
    </row>
    <row r="25" spans="1:3">
      <c r="A25" s="4" t="s">
        <v>882</v>
      </c>
      <c r="B25" s="6" t="n">
        <v>-32</v>
      </c>
      <c r="C25" s="6" t="n">
        <v>-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370</v>
      </c>
    </row>
    <row r="2" spans="1:2">
      <c r="A2" s="4" t="s">
        <v>836</v>
      </c>
    </row>
    <row r="3" spans="1:2">
      <c r="A3" s="3" t="s">
        <v>884</v>
      </c>
    </row>
    <row r="4" spans="1:2">
      <c r="A4" s="4" t="s">
        <v>628</v>
      </c>
      <c r="B4" s="9" t="n">
        <v>1.6</v>
      </c>
    </row>
    <row r="5" spans="1:2">
      <c r="A5" s="4" t="s">
        <v>629</v>
      </c>
      <c r="B5" s="14" t="n">
        <v>2.3</v>
      </c>
    </row>
    <row r="6" spans="1:2">
      <c r="A6" s="4" t="s">
        <v>630</v>
      </c>
      <c r="B6" s="5" t="n">
        <v>6</v>
      </c>
    </row>
    <row r="7" spans="1:2">
      <c r="A7" s="4" t="s">
        <v>631</v>
      </c>
      <c r="B7" s="14" t="n">
        <v>4.5</v>
      </c>
    </row>
    <row r="8" spans="1:2">
      <c r="A8" s="4" t="s">
        <v>632</v>
      </c>
      <c r="B8" s="14" t="n">
        <v>282.3</v>
      </c>
    </row>
    <row r="9" spans="1:2">
      <c r="A9" s="4" t="s">
        <v>885</v>
      </c>
      <c r="B9" s="14" t="n">
        <v>186.6</v>
      </c>
    </row>
    <row r="10" spans="1:2">
      <c r="A10" s="4" t="s">
        <v>136</v>
      </c>
      <c r="B10" s="14" t="n">
        <v>483.3</v>
      </c>
    </row>
    <row r="11" spans="1:2">
      <c r="A11" s="4" t="s">
        <v>837</v>
      </c>
    </row>
    <row r="12" spans="1:2">
      <c r="A12" s="3" t="s">
        <v>884</v>
      </c>
    </row>
    <row r="13" spans="1:2">
      <c r="A13" s="4" t="s">
        <v>628</v>
      </c>
      <c r="B13" s="5" t="n">
        <v>0</v>
      </c>
    </row>
    <row r="14" spans="1:2">
      <c r="A14" s="4" t="s">
        <v>629</v>
      </c>
      <c r="B14" s="14" t="n">
        <v>0.3</v>
      </c>
    </row>
    <row r="15" spans="1:2">
      <c r="A15" s="4" t="s">
        <v>630</v>
      </c>
      <c r="B15" s="14" t="n">
        <v>0.3</v>
      </c>
    </row>
    <row r="16" spans="1:2">
      <c r="A16" s="4" t="s">
        <v>631</v>
      </c>
      <c r="B16" s="14" t="n">
        <v>0.4</v>
      </c>
    </row>
    <row r="17" spans="1:2">
      <c r="A17" s="4" t="s">
        <v>632</v>
      </c>
      <c r="B17" s="14" t="n">
        <v>148.1</v>
      </c>
    </row>
    <row r="18" spans="1:2">
      <c r="A18" s="4" t="s">
        <v>885</v>
      </c>
      <c r="B18" s="5" t="n">
        <v>0</v>
      </c>
    </row>
    <row r="19" spans="1:2">
      <c r="A19" s="4" t="s">
        <v>136</v>
      </c>
      <c r="B19" s="14" t="n">
        <v>149.1</v>
      </c>
    </row>
    <row r="20" spans="1:2">
      <c r="A20" s="4" t="s">
        <v>863</v>
      </c>
    </row>
    <row r="21" spans="1:2">
      <c r="A21" s="3" t="s">
        <v>886</v>
      </c>
    </row>
    <row r="22" spans="1:2">
      <c r="A22" s="4" t="s">
        <v>628</v>
      </c>
      <c r="B22" s="5" t="n">
        <v>0</v>
      </c>
    </row>
    <row r="23" spans="1:2">
      <c r="A23" s="4" t="s">
        <v>629</v>
      </c>
      <c r="B23" s="5" t="n">
        <v>0</v>
      </c>
    </row>
    <row r="24" spans="1:2">
      <c r="A24" s="4" t="s">
        <v>630</v>
      </c>
      <c r="B24" s="5" t="n">
        <v>0</v>
      </c>
    </row>
    <row r="25" spans="1:2">
      <c r="A25" s="4" t="s">
        <v>631</v>
      </c>
      <c r="B25" s="5" t="n">
        <v>0</v>
      </c>
    </row>
    <row r="26" spans="1:2">
      <c r="A26" s="4" t="s">
        <v>632</v>
      </c>
      <c r="B26" s="14" t="n">
        <v>17.3</v>
      </c>
    </row>
    <row r="27" spans="1:2">
      <c r="A27" s="4" t="s">
        <v>885</v>
      </c>
      <c r="B27" s="5" t="n">
        <v>0</v>
      </c>
    </row>
    <row r="28" spans="1:2">
      <c r="A28" s="4" t="s">
        <v>136</v>
      </c>
      <c r="B28" s="14" t="n">
        <v>17.3</v>
      </c>
    </row>
    <row r="29" spans="1:2">
      <c r="A29" s="4" t="s">
        <v>865</v>
      </c>
    </row>
    <row r="30" spans="1:2">
      <c r="A30" s="3" t="s">
        <v>886</v>
      </c>
    </row>
    <row r="31" spans="1:2">
      <c r="A31" s="4" t="s">
        <v>628</v>
      </c>
      <c r="B31" s="5" t="n">
        <v>0</v>
      </c>
    </row>
    <row r="32" spans="1:2">
      <c r="A32" s="4" t="s">
        <v>629</v>
      </c>
      <c r="B32" s="5" t="n">
        <v>0</v>
      </c>
    </row>
    <row r="33" spans="1:2">
      <c r="A33" s="4" t="s">
        <v>630</v>
      </c>
      <c r="B33" s="5" t="n">
        <v>0</v>
      </c>
    </row>
    <row r="34" spans="1:2">
      <c r="A34" s="4" t="s">
        <v>631</v>
      </c>
      <c r="B34" s="5" t="n">
        <v>0</v>
      </c>
    </row>
    <row r="35" spans="1:2">
      <c r="A35" s="4" t="s">
        <v>632</v>
      </c>
      <c r="B35" s="5" t="n">
        <v>0</v>
      </c>
    </row>
    <row r="36" spans="1:2">
      <c r="A36" s="4" t="s">
        <v>885</v>
      </c>
      <c r="B36" s="14" t="n">
        <v>3.2</v>
      </c>
    </row>
    <row r="37" spans="1:2">
      <c r="A37" s="4" t="s">
        <v>136</v>
      </c>
      <c r="B37" s="9"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5</v>
      </c>
      <c r="D2" s="2" t="s">
        <v>96</v>
      </c>
    </row>
    <row r="3" spans="1:4">
      <c r="A3" s="3" t="s">
        <v>888</v>
      </c>
    </row>
    <row r="4" spans="1:4">
      <c r="A4" s="4" t="s">
        <v>889</v>
      </c>
      <c r="B4" s="6" t="n">
        <v>9632</v>
      </c>
      <c r="C4" s="6" t="n">
        <v>8313</v>
      </c>
      <c r="D4" s="6" t="n">
        <v>6855</v>
      </c>
    </row>
    <row r="5" spans="1:4">
      <c r="A5" s="4" t="s">
        <v>890</v>
      </c>
      <c r="B5" s="5" t="n">
        <v>1575</v>
      </c>
      <c r="C5" s="5" t="n">
        <v>1319</v>
      </c>
      <c r="D5" s="5" t="n">
        <v>1532</v>
      </c>
    </row>
    <row r="6" spans="1:4">
      <c r="A6" s="4" t="s">
        <v>891</v>
      </c>
      <c r="B6" s="5" t="n">
        <v>-3</v>
      </c>
      <c r="C6" s="5" t="n">
        <v>0</v>
      </c>
      <c r="D6" s="5" t="n">
        <v>-74</v>
      </c>
    </row>
    <row r="7" spans="1:4">
      <c r="A7" s="4" t="s">
        <v>892</v>
      </c>
      <c r="B7" s="6" t="n">
        <v>11204</v>
      </c>
      <c r="C7" s="6" t="n">
        <v>9632</v>
      </c>
      <c r="D7" s="6" t="n">
        <v>83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93</v>
      </c>
      <c r="B1" s="2" t="s">
        <v>1</v>
      </c>
    </row>
    <row r="2" spans="1:4">
      <c r="B2" s="2" t="s">
        <v>2</v>
      </c>
      <c r="C2" s="2" t="s">
        <v>35</v>
      </c>
      <c r="D2" s="2" t="s">
        <v>96</v>
      </c>
    </row>
    <row r="3" spans="1:4">
      <c r="A3" s="3" t="s">
        <v>247</v>
      </c>
    </row>
    <row r="4" spans="1:4">
      <c r="A4" s="4" t="s">
        <v>894</v>
      </c>
      <c r="B4" s="4" t="s">
        <v>895</v>
      </c>
    </row>
    <row r="5" spans="1:4">
      <c r="A5" s="4" t="s">
        <v>896</v>
      </c>
      <c r="B5" s="4" t="s">
        <v>657</v>
      </c>
    </row>
    <row r="6" spans="1:4">
      <c r="A6" s="4" t="s">
        <v>897</v>
      </c>
      <c r="B6" s="6" t="n">
        <v>1200</v>
      </c>
      <c r="C6" s="6" t="n">
        <v>1200</v>
      </c>
      <c r="D6" s="6" t="n">
        <v>8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4"/>
  </cols>
  <sheetData>
    <row r="1" spans="1:11">
      <c r="A1" s="1" t="s">
        <v>898</v>
      </c>
      <c r="B1" s="2" t="s">
        <v>365</v>
      </c>
      <c r="G1" s="2" t="s">
        <v>1</v>
      </c>
    </row>
    <row r="2" spans="1:11">
      <c r="B2" s="2" t="s">
        <v>96</v>
      </c>
      <c r="C2" s="2" t="s">
        <v>899</v>
      </c>
      <c r="D2" s="2" t="s">
        <v>900</v>
      </c>
      <c r="E2" s="2" t="s">
        <v>901</v>
      </c>
      <c r="F2" s="2" t="s">
        <v>902</v>
      </c>
      <c r="G2" s="2" t="s">
        <v>2</v>
      </c>
      <c r="H2" s="2" t="s">
        <v>35</v>
      </c>
      <c r="I2" s="2" t="s">
        <v>96</v>
      </c>
      <c r="J2" s="2" t="s">
        <v>903</v>
      </c>
      <c r="K2" s="2" t="s">
        <v>904</v>
      </c>
    </row>
    <row r="3" spans="1:11">
      <c r="A3" s="3" t="s">
        <v>826</v>
      </c>
    </row>
    <row r="4" spans="1:11">
      <c r="A4" s="4" t="s">
        <v>905</v>
      </c>
      <c r="G4" s="6" t="n">
        <v>0</v>
      </c>
      <c r="H4" s="6" t="n">
        <v>0</v>
      </c>
      <c r="I4" s="6" t="n">
        <v>1000000</v>
      </c>
    </row>
    <row r="5" spans="1:11">
      <c r="A5" s="4" t="s">
        <v>906</v>
      </c>
      <c r="G5" s="6" t="n">
        <v>2672024</v>
      </c>
      <c r="H5" s="5" t="n">
        <v>2669998</v>
      </c>
    </row>
    <row r="6" spans="1:11">
      <c r="A6" s="4" t="s">
        <v>907</v>
      </c>
    </row>
    <row r="7" spans="1:11">
      <c r="A7" s="3" t="s">
        <v>826</v>
      </c>
    </row>
    <row r="8" spans="1:11">
      <c r="A8" s="4" t="s">
        <v>554</v>
      </c>
      <c r="G8" s="5" t="n">
        <v>1644155</v>
      </c>
    </row>
    <row r="9" spans="1:11">
      <c r="A9" s="4" t="s">
        <v>908</v>
      </c>
      <c r="K9" s="6" t="n">
        <v>3000000</v>
      </c>
    </row>
    <row r="10" spans="1:11">
      <c r="A10" s="4" t="s">
        <v>909</v>
      </c>
      <c r="J10" s="4" t="s">
        <v>910</v>
      </c>
    </row>
    <row r="11" spans="1:11">
      <c r="A11" s="4" t="s">
        <v>911</v>
      </c>
      <c r="E11" s="4" t="s">
        <v>912</v>
      </c>
      <c r="F11" s="4" t="s">
        <v>912</v>
      </c>
    </row>
    <row r="12" spans="1:11">
      <c r="A12" s="4" t="s">
        <v>905</v>
      </c>
      <c r="B12" s="6" t="n">
        <v>1000000</v>
      </c>
    </row>
    <row r="13" spans="1:11">
      <c r="A13" s="4" t="s">
        <v>913</v>
      </c>
      <c r="G13" s="6" t="n">
        <v>127000</v>
      </c>
      <c r="H13" s="5" t="n">
        <v>342000</v>
      </c>
      <c r="I13" s="5" t="n">
        <v>551000</v>
      </c>
    </row>
    <row r="14" spans="1:11">
      <c r="A14" s="4" t="s">
        <v>914</v>
      </c>
      <c r="G14" s="5" t="n">
        <v>2500000</v>
      </c>
      <c r="H14" s="5" t="n">
        <v>7000000</v>
      </c>
      <c r="I14" s="6" t="n">
        <v>2300000</v>
      </c>
    </row>
    <row r="15" spans="1:11">
      <c r="A15" s="4" t="s">
        <v>915</v>
      </c>
      <c r="G15" s="5" t="n">
        <v>511000</v>
      </c>
      <c r="H15" s="5" t="n">
        <v>372000</v>
      </c>
    </row>
    <row r="16" spans="1:11">
      <c r="A16" s="4" t="s">
        <v>906</v>
      </c>
      <c r="G16" s="5" t="n">
        <v>284000</v>
      </c>
      <c r="H16" s="5" t="n">
        <v>381000</v>
      </c>
    </row>
    <row r="17" spans="1:11">
      <c r="A17" s="4" t="s">
        <v>39</v>
      </c>
      <c r="G17" s="6" t="n">
        <v>128000</v>
      </c>
      <c r="H17" s="5" t="n">
        <v>0</v>
      </c>
    </row>
    <row r="18" spans="1:11">
      <c r="A18" s="4" t="s">
        <v>916</v>
      </c>
    </row>
    <row r="19" spans="1:11">
      <c r="A19" s="3" t="s">
        <v>826</v>
      </c>
    </row>
    <row r="20" spans="1:11">
      <c r="A20" s="4" t="s">
        <v>554</v>
      </c>
      <c r="G20" s="5" t="n">
        <v>395758</v>
      </c>
    </row>
    <row r="21" spans="1:11">
      <c r="A21" s="4" t="s">
        <v>913</v>
      </c>
      <c r="G21" s="6" t="n">
        <v>111000</v>
      </c>
      <c r="H21" s="5" t="n">
        <v>107000</v>
      </c>
    </row>
    <row r="22" spans="1:11">
      <c r="A22" s="4" t="s">
        <v>39</v>
      </c>
      <c r="G22" s="5" t="n">
        <v>589000</v>
      </c>
      <c r="H22" s="5" t="n">
        <v>478000</v>
      </c>
    </row>
    <row r="23" spans="1:11">
      <c r="A23" s="4" t="s">
        <v>917</v>
      </c>
    </row>
    <row r="24" spans="1:11">
      <c r="A24" s="3" t="s">
        <v>826</v>
      </c>
    </row>
    <row r="25" spans="1:11">
      <c r="A25" s="4" t="s">
        <v>909</v>
      </c>
      <c r="D25" s="4" t="s">
        <v>401</v>
      </c>
    </row>
    <row r="26" spans="1:11">
      <c r="A26" s="4" t="s">
        <v>914</v>
      </c>
      <c r="G26" s="5" t="n">
        <v>1500000</v>
      </c>
      <c r="H26" s="5" t="n">
        <v>1800000</v>
      </c>
    </row>
    <row r="27" spans="1:11">
      <c r="A27" s="4" t="s">
        <v>39</v>
      </c>
      <c r="G27" s="5" t="n">
        <v>616000</v>
      </c>
      <c r="H27" s="5" t="n">
        <v>258000</v>
      </c>
    </row>
    <row r="28" spans="1:11">
      <c r="A28" s="4" t="s">
        <v>918</v>
      </c>
      <c r="D28" s="6" t="n">
        <v>3100000</v>
      </c>
    </row>
    <row r="29" spans="1:11">
      <c r="A29" s="4" t="s">
        <v>919</v>
      </c>
      <c r="C29" s="6" t="n">
        <v>6100000</v>
      </c>
    </row>
    <row r="30" spans="1:11">
      <c r="A30" s="4" t="s">
        <v>920</v>
      </c>
      <c r="G30" s="5" t="n">
        <v>2200000</v>
      </c>
      <c r="H30" s="5" t="n">
        <v>3300000</v>
      </c>
    </row>
    <row r="31" spans="1:11">
      <c r="A31" s="4" t="s">
        <v>921</v>
      </c>
      <c r="G31" s="5" t="n">
        <v>219000</v>
      </c>
      <c r="H31" s="6" t="n">
        <v>554000</v>
      </c>
    </row>
    <row r="32" spans="1:11">
      <c r="A32" s="4" t="s">
        <v>922</v>
      </c>
      <c r="G32" s="6" t="n">
        <v>843000</v>
      </c>
    </row>
  </sheetData>
  <mergeCells count="3">
    <mergeCell ref="A1:A2"/>
    <mergeCell ref="B1:F1"/>
    <mergeCell ref="G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367</v>
      </c>
      <c r="J1" s="2" t="s">
        <v>1</v>
      </c>
    </row>
    <row r="2" spans="1:12">
      <c r="B2" s="2" t="s">
        <v>2</v>
      </c>
      <c r="C2" s="2" t="s">
        <v>427</v>
      </c>
      <c r="D2" s="2" t="s">
        <v>428</v>
      </c>
      <c r="E2" s="2" t="s">
        <v>429</v>
      </c>
      <c r="F2" s="2" t="s">
        <v>35</v>
      </c>
      <c r="G2" s="2" t="s">
        <v>430</v>
      </c>
      <c r="H2" s="2" t="s">
        <v>431</v>
      </c>
      <c r="I2" s="2" t="s">
        <v>432</v>
      </c>
      <c r="J2" s="2" t="s">
        <v>2</v>
      </c>
      <c r="K2" s="2" t="s">
        <v>35</v>
      </c>
      <c r="L2" s="2" t="s">
        <v>96</v>
      </c>
    </row>
    <row r="3" spans="1:12">
      <c r="A3" s="3" t="s">
        <v>479</v>
      </c>
    </row>
    <row r="4" spans="1:12">
      <c r="A4" s="4" t="s">
        <v>98</v>
      </c>
      <c r="B4" s="6" t="n">
        <v>279488</v>
      </c>
      <c r="C4" s="6" t="n">
        <v>866863</v>
      </c>
      <c r="D4" s="6" t="n">
        <v>135673</v>
      </c>
      <c r="E4" s="6" t="n">
        <v>2829905</v>
      </c>
      <c r="F4" s="6" t="n">
        <v>2502624</v>
      </c>
      <c r="G4" s="6" t="n">
        <v>2000868</v>
      </c>
      <c r="H4" s="6" t="n">
        <v>24448761</v>
      </c>
      <c r="I4" s="6" t="n">
        <v>1529644</v>
      </c>
      <c r="J4" s="6" t="n">
        <v>4111930</v>
      </c>
      <c r="K4" s="6" t="n">
        <v>30481897</v>
      </c>
      <c r="L4" s="6" t="n">
        <v>42220086</v>
      </c>
    </row>
    <row r="5" spans="1:12">
      <c r="A5" s="4" t="s">
        <v>100</v>
      </c>
      <c r="B5" s="5" t="n">
        <v>22003955</v>
      </c>
      <c r="C5" s="5" t="n">
        <v>19137209</v>
      </c>
      <c r="D5" s="5" t="n">
        <v>22486266</v>
      </c>
      <c r="E5" s="5" t="n">
        <v>24389888</v>
      </c>
      <c r="F5" s="5" t="n">
        <v>26365647</v>
      </c>
      <c r="G5" s="5" t="n">
        <v>21851858</v>
      </c>
      <c r="H5" s="5" t="n">
        <v>22462620</v>
      </c>
      <c r="I5" s="5" t="n">
        <v>24577751</v>
      </c>
      <c r="J5" s="5" t="n">
        <v>88017319</v>
      </c>
      <c r="K5" s="5" t="n">
        <v>95257876</v>
      </c>
      <c r="L5" s="5" t="n">
        <v>98572618</v>
      </c>
    </row>
    <row r="6" spans="1:12">
      <c r="A6" s="4" t="s">
        <v>101</v>
      </c>
      <c r="B6" s="5" t="n">
        <v>8696586</v>
      </c>
      <c r="C6" s="5" t="n">
        <v>5681441</v>
      </c>
      <c r="D6" s="5" t="n">
        <v>5850101</v>
      </c>
      <c r="E6" s="5" t="n">
        <v>6975029</v>
      </c>
      <c r="F6" s="5" t="n">
        <v>5636141</v>
      </c>
      <c r="G6" s="5" t="n">
        <v>6791693</v>
      </c>
      <c r="H6" s="5" t="n">
        <v>7189310</v>
      </c>
      <c r="I6" s="5" t="n">
        <v>9698015</v>
      </c>
      <c r="J6" s="5" t="n">
        <v>27203156</v>
      </c>
      <c r="K6" s="5" t="n">
        <v>29315159</v>
      </c>
      <c r="L6" s="5" t="n">
        <v>28290369</v>
      </c>
    </row>
    <row r="7" spans="1:12">
      <c r="A7" s="4" t="s">
        <v>103</v>
      </c>
      <c r="B7" s="5" t="n">
        <v>30700541</v>
      </c>
      <c r="C7" s="5" t="n">
        <v>24818650</v>
      </c>
      <c r="D7" s="5" t="n">
        <v>28336367</v>
      </c>
      <c r="E7" s="5" t="n">
        <v>31364917</v>
      </c>
      <c r="F7" s="5" t="n">
        <v>32001788</v>
      </c>
      <c r="G7" s="5" t="n">
        <v>28643551</v>
      </c>
      <c r="H7" s="5" t="n">
        <v>29651930</v>
      </c>
      <c r="I7" s="5" t="n">
        <v>34275766</v>
      </c>
      <c r="J7" s="5" t="n">
        <v>115220475</v>
      </c>
      <c r="K7" s="5" t="n">
        <v>124573035</v>
      </c>
      <c r="L7" s="5" t="n">
        <v>125862987</v>
      </c>
    </row>
    <row r="8" spans="1:12">
      <c r="A8" s="4" t="s">
        <v>104</v>
      </c>
      <c r="B8" s="5" t="n">
        <v>-30421053</v>
      </c>
      <c r="C8" s="5" t="n">
        <v>-23951787</v>
      </c>
      <c r="D8" s="5" t="n">
        <v>-28200694</v>
      </c>
      <c r="E8" s="5" t="n">
        <v>-28535012</v>
      </c>
      <c r="F8" s="5" t="n">
        <v>-29499164</v>
      </c>
      <c r="G8" s="5" t="n">
        <v>-26642683</v>
      </c>
      <c r="H8" s="5" t="n">
        <v>-5203169</v>
      </c>
      <c r="I8" s="5" t="n">
        <v>-32746122</v>
      </c>
      <c r="J8" s="5" t="n">
        <v>-111108545</v>
      </c>
      <c r="K8" s="5" t="n">
        <v>-94091138</v>
      </c>
      <c r="L8" s="5" t="n">
        <v>-83642901</v>
      </c>
    </row>
    <row r="9" spans="1:12">
      <c r="A9" s="4" t="s">
        <v>106</v>
      </c>
      <c r="B9" s="5" t="n">
        <v>587679</v>
      </c>
      <c r="C9" s="5" t="n">
        <v>637438</v>
      </c>
      <c r="D9" s="5" t="n">
        <v>755330</v>
      </c>
      <c r="E9" s="5" t="n">
        <v>625535</v>
      </c>
      <c r="J9" s="5" t="n">
        <v>2605981</v>
      </c>
      <c r="K9" s="5" t="n">
        <v>2264747</v>
      </c>
      <c r="L9" s="5" t="n">
        <v>1836451</v>
      </c>
    </row>
    <row r="10" spans="1:12">
      <c r="A10" s="4" t="s">
        <v>107</v>
      </c>
      <c r="B10" s="5" t="n">
        <v>-2668837</v>
      </c>
      <c r="C10" s="5" t="n">
        <v>-2428671</v>
      </c>
      <c r="D10" s="5" t="n">
        <v>-2194783</v>
      </c>
      <c r="E10" s="5" t="n">
        <v>-656248</v>
      </c>
      <c r="J10" s="5" t="n">
        <v>-7948539</v>
      </c>
      <c r="K10" s="5" t="n">
        <v>0</v>
      </c>
      <c r="L10" s="5" t="n">
        <v>-25933</v>
      </c>
    </row>
    <row r="11" spans="1:12">
      <c r="A11" s="4" t="s">
        <v>924</v>
      </c>
      <c r="F11" s="5" t="n">
        <v>-169300</v>
      </c>
      <c r="G11" s="5" t="n">
        <v>380987</v>
      </c>
      <c r="H11" s="5" t="n">
        <v>396681</v>
      </c>
      <c r="I11" s="5" t="n">
        <v>312523</v>
      </c>
    </row>
    <row r="12" spans="1:12">
      <c r="A12" s="4" t="s">
        <v>108</v>
      </c>
      <c r="F12" s="5" t="n">
        <v>0</v>
      </c>
      <c r="G12" s="5" t="n">
        <v>228665</v>
      </c>
      <c r="H12" s="5" t="n">
        <v>259971</v>
      </c>
      <c r="I12" s="5" t="n">
        <v>-127841</v>
      </c>
      <c r="J12" s="5" t="n">
        <v>0</v>
      </c>
      <c r="K12" s="5" t="n">
        <v>360795</v>
      </c>
      <c r="L12" s="5" t="n">
        <v>806819</v>
      </c>
    </row>
    <row r="13" spans="1:12">
      <c r="A13" s="4" t="s">
        <v>109</v>
      </c>
      <c r="B13" s="5" t="n">
        <v>-4315105</v>
      </c>
      <c r="C13" s="5" t="n">
        <v>2551453</v>
      </c>
      <c r="D13" s="5" t="n">
        <v>0</v>
      </c>
      <c r="E13" s="5" t="n">
        <v>0</v>
      </c>
      <c r="J13" s="5" t="n">
        <v>-1763652</v>
      </c>
      <c r="K13" s="5" t="n">
        <v>0</v>
      </c>
      <c r="L13" s="5" t="n">
        <v>0</v>
      </c>
    </row>
    <row r="14" spans="1:12">
      <c r="A14" s="4" t="s">
        <v>110</v>
      </c>
      <c r="B14" s="5" t="n">
        <v>-1681401</v>
      </c>
      <c r="C14" s="5" t="n">
        <v>-485841</v>
      </c>
      <c r="D14" s="5" t="n">
        <v>-173212</v>
      </c>
      <c r="E14" s="5" t="n">
        <v>-750103</v>
      </c>
      <c r="F14" s="5" t="n">
        <v>-3293741</v>
      </c>
      <c r="G14" s="5" t="n">
        <v>1017359</v>
      </c>
      <c r="H14" s="5" t="n">
        <v>-2092608</v>
      </c>
      <c r="I14" s="5" t="n">
        <v>2380423</v>
      </c>
      <c r="J14" s="5" t="n">
        <v>-3090557</v>
      </c>
      <c r="K14" s="5" t="n">
        <v>-1988567</v>
      </c>
      <c r="L14" s="5" t="n">
        <v>-6982664</v>
      </c>
    </row>
    <row r="15" spans="1:12">
      <c r="A15" s="4" t="s">
        <v>111</v>
      </c>
      <c r="B15" s="5" t="n">
        <v>263571</v>
      </c>
      <c r="C15" s="5" t="n">
        <v>140956</v>
      </c>
      <c r="D15" s="5" t="n">
        <v>127512</v>
      </c>
      <c r="E15" s="5" t="n">
        <v>-35839</v>
      </c>
      <c r="J15" s="5" t="n">
        <v>496200</v>
      </c>
      <c r="K15" s="5" t="n">
        <v>-1343856</v>
      </c>
      <c r="L15" s="5" t="n">
        <v>-197544</v>
      </c>
    </row>
    <row r="16" spans="1:12">
      <c r="A16" s="4" t="s">
        <v>112</v>
      </c>
      <c r="B16" s="5" t="n">
        <v>-38235146</v>
      </c>
      <c r="C16" s="5" t="n">
        <v>-23536452</v>
      </c>
      <c r="D16" s="5" t="n">
        <v>-29685847</v>
      </c>
      <c r="E16" s="5" t="n">
        <v>-29351667</v>
      </c>
      <c r="F16" s="5" t="n">
        <v>-32962205</v>
      </c>
      <c r="G16" s="5" t="n">
        <v>-25015672</v>
      </c>
      <c r="H16" s="5" t="n">
        <v>-6639125</v>
      </c>
      <c r="I16" s="5" t="n">
        <v>-30181017</v>
      </c>
      <c r="J16" s="5" t="n">
        <v>-120809112</v>
      </c>
      <c r="K16" s="5" t="n">
        <v>-94798019</v>
      </c>
      <c r="L16" s="5" t="n">
        <v>-88205772</v>
      </c>
    </row>
    <row r="17" spans="1:12">
      <c r="A17" s="4" t="s">
        <v>925</v>
      </c>
      <c r="B17" s="5" t="n">
        <v>87764</v>
      </c>
      <c r="C17" s="5" t="n">
        <v>0</v>
      </c>
      <c r="D17" s="5" t="n">
        <v>106771</v>
      </c>
      <c r="E17" s="5" t="n">
        <v>62800</v>
      </c>
      <c r="F17" s="5" t="n">
        <v>0</v>
      </c>
      <c r="G17" s="5" t="n">
        <v>0</v>
      </c>
      <c r="H17" s="5" t="n">
        <v>0</v>
      </c>
      <c r="I17" s="5" t="n">
        <v>-2169811</v>
      </c>
      <c r="J17" s="5" t="n">
        <v>257335</v>
      </c>
      <c r="K17" s="5" t="n">
        <v>-2169811</v>
      </c>
      <c r="L17" s="5" t="n">
        <v>0</v>
      </c>
    </row>
    <row r="18" spans="1:12">
      <c r="A18" s="4" t="s">
        <v>114</v>
      </c>
      <c r="B18" s="5" t="n">
        <v>-38147382</v>
      </c>
      <c r="C18" s="5" t="n">
        <v>-23536452</v>
      </c>
      <c r="D18" s="5" t="n">
        <v>-29579076</v>
      </c>
      <c r="E18" s="5" t="n">
        <v>-29288867</v>
      </c>
      <c r="F18" s="6" t="n">
        <v>-32962205</v>
      </c>
      <c r="G18" s="6" t="n">
        <v>-25015672</v>
      </c>
      <c r="H18" s="6" t="n">
        <v>-6639125</v>
      </c>
      <c r="I18" s="6" t="n">
        <v>-32350828</v>
      </c>
      <c r="J18" s="5" t="n">
        <v>-120551777</v>
      </c>
      <c r="K18" s="5" t="n">
        <v>-96967830</v>
      </c>
      <c r="L18" s="5" t="n">
        <v>-88205772</v>
      </c>
    </row>
    <row r="19" spans="1:12">
      <c r="A19" s="4" t="s">
        <v>115</v>
      </c>
      <c r="B19" s="5" t="n">
        <v>485344</v>
      </c>
      <c r="C19" s="5" t="n">
        <v>445759</v>
      </c>
      <c r="D19" s="5" t="n">
        <v>191850</v>
      </c>
      <c r="E19" s="5" t="n">
        <v>69605</v>
      </c>
      <c r="J19" s="5" t="n">
        <v>1192558</v>
      </c>
      <c r="K19" s="5" t="n">
        <v>0</v>
      </c>
      <c r="L19" s="5" t="n">
        <v>0</v>
      </c>
    </row>
    <row r="20" spans="1:12">
      <c r="A20" s="4" t="s">
        <v>116</v>
      </c>
      <c r="B20" s="6" t="n">
        <v>-37662038</v>
      </c>
      <c r="C20" s="6" t="n">
        <v>-23090693</v>
      </c>
      <c r="D20" s="6" t="n">
        <v>-29387226</v>
      </c>
      <c r="E20" s="6" t="n">
        <v>-29219262</v>
      </c>
      <c r="J20" s="6" t="n">
        <v>-119359219</v>
      </c>
      <c r="K20" s="6" t="n">
        <v>-96967830</v>
      </c>
      <c r="L20" s="6" t="n">
        <v>-88205772</v>
      </c>
    </row>
    <row r="21" spans="1:12">
      <c r="A21" s="3" t="s">
        <v>926</v>
      </c>
    </row>
    <row r="22" spans="1:12">
      <c r="A22" s="4" t="s">
        <v>118</v>
      </c>
      <c r="B22" s="8" t="n">
        <v>-0.38</v>
      </c>
      <c r="C22" s="8" t="n">
        <v>-0.23</v>
      </c>
      <c r="D22" s="8" t="n">
        <v>-0.3</v>
      </c>
      <c r="E22" s="8" t="n">
        <v>-0.3</v>
      </c>
      <c r="F22" s="8" t="n">
        <v>-0.34</v>
      </c>
      <c r="G22" s="8" t="n">
        <v>-0.27</v>
      </c>
      <c r="H22" s="8" t="n">
        <v>-0.07000000000000001</v>
      </c>
      <c r="I22" s="8" t="n">
        <v>-0.36</v>
      </c>
      <c r="J22" s="8" t="n">
        <v>-1.21</v>
      </c>
      <c r="K22" s="8" t="n">
        <v>-1.05</v>
      </c>
      <c r="L22" s="8" t="n">
        <v>-1.08</v>
      </c>
    </row>
    <row r="23" spans="1:12">
      <c r="A23" s="4" t="s">
        <v>119</v>
      </c>
      <c r="B23" s="8" t="n">
        <v>-0.38</v>
      </c>
      <c r="C23" s="8" t="n">
        <v>-0.25</v>
      </c>
      <c r="D23" s="8" t="n">
        <v>-0.3</v>
      </c>
      <c r="E23" s="8" t="n">
        <v>-0.3</v>
      </c>
      <c r="F23" s="8" t="n">
        <v>-0.34</v>
      </c>
      <c r="G23" s="8" t="n">
        <v>-0.27</v>
      </c>
      <c r="H23" s="8" t="n">
        <v>-0.08</v>
      </c>
      <c r="I23" s="8" t="n">
        <v>-0.36</v>
      </c>
      <c r="J23" s="8" t="n">
        <v>-1.21</v>
      </c>
      <c r="K23" s="8" t="n">
        <v>-1.05</v>
      </c>
      <c r="L23" s="8" t="n">
        <v>-1.09</v>
      </c>
    </row>
    <row r="24" spans="1:12">
      <c r="A24" s="4" t="s">
        <v>123</v>
      </c>
    </row>
    <row r="25" spans="1:12">
      <c r="A25" s="3" t="s">
        <v>479</v>
      </c>
    </row>
    <row r="26" spans="1:12">
      <c r="A26" s="4" t="s">
        <v>98</v>
      </c>
      <c r="B26" s="6" t="n">
        <v>184523</v>
      </c>
      <c r="C26" s="6" t="n">
        <v>617427</v>
      </c>
      <c r="D26" s="6" t="n">
        <v>64283</v>
      </c>
      <c r="E26" s="6" t="n">
        <v>2770712</v>
      </c>
      <c r="F26" s="6" t="n">
        <v>2372600</v>
      </c>
      <c r="G26" s="6" t="n">
        <v>1813287</v>
      </c>
      <c r="H26" s="6" t="n">
        <v>24385852</v>
      </c>
      <c r="I26" s="6" t="n">
        <v>1289046</v>
      </c>
      <c r="J26" s="6" t="n">
        <v>3636945</v>
      </c>
      <c r="K26" s="6" t="n">
        <v>29860785</v>
      </c>
      <c r="L26" s="6" t="n">
        <v>28407388</v>
      </c>
    </row>
    <row r="27" spans="1:12">
      <c r="A27" s="4" t="s">
        <v>124</v>
      </c>
    </row>
    <row r="28" spans="1:12">
      <c r="A28" s="3" t="s">
        <v>479</v>
      </c>
    </row>
    <row r="29" spans="1:12">
      <c r="A29" s="4" t="s">
        <v>98</v>
      </c>
      <c r="B29" s="5" t="n">
        <v>55665</v>
      </c>
      <c r="C29" s="5" t="n">
        <v>53014</v>
      </c>
      <c r="D29" s="5" t="n">
        <v>71390</v>
      </c>
      <c r="E29" s="5" t="n">
        <v>55579</v>
      </c>
      <c r="F29" s="5" t="n">
        <v>56207</v>
      </c>
      <c r="G29" s="5" t="n">
        <v>184990</v>
      </c>
      <c r="H29" s="5" t="n">
        <v>60319</v>
      </c>
      <c r="I29" s="5" t="n">
        <v>148008</v>
      </c>
      <c r="J29" s="6" t="n">
        <v>235649</v>
      </c>
      <c r="K29" s="6" t="n">
        <v>449524</v>
      </c>
      <c r="L29" s="6" t="n">
        <v>765828</v>
      </c>
    </row>
    <row r="30" spans="1:12">
      <c r="A30" s="4" t="s">
        <v>125</v>
      </c>
    </row>
    <row r="31" spans="1:12">
      <c r="A31" s="3" t="s">
        <v>479</v>
      </c>
    </row>
    <row r="32" spans="1:12">
      <c r="A32" s="4" t="s">
        <v>98</v>
      </c>
      <c r="B32" s="6" t="n">
        <v>39300</v>
      </c>
      <c r="C32" s="6" t="n">
        <v>196422</v>
      </c>
      <c r="D32" s="6" t="n">
        <v>0</v>
      </c>
      <c r="E32" s="6" t="n">
        <v>3614</v>
      </c>
      <c r="F32" s="6" t="n">
        <v>73817</v>
      </c>
      <c r="G32" s="6" t="n">
        <v>2591</v>
      </c>
      <c r="H32" s="6" t="n">
        <v>2590</v>
      </c>
      <c r="I32" s="6" t="n">
        <v>9259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96</v>
      </c>
    </row>
    <row r="3" spans="1:4">
      <c r="A3" s="3" t="s">
        <v>163</v>
      </c>
    </row>
    <row r="4" spans="1:4">
      <c r="A4" s="4" t="s">
        <v>114</v>
      </c>
      <c r="B4" s="6" t="n">
        <v>-120551777</v>
      </c>
      <c r="C4" s="6" t="n">
        <v>-96967830</v>
      </c>
      <c r="D4" s="6" t="n">
        <v>-88205772</v>
      </c>
    </row>
    <row r="5" spans="1:4">
      <c r="A5" s="3" t="s">
        <v>164</v>
      </c>
    </row>
    <row r="6" spans="1:4">
      <c r="A6" s="4" t="s">
        <v>165</v>
      </c>
      <c r="B6" s="5" t="n">
        <v>3598388</v>
      </c>
      <c r="C6" s="5" t="n">
        <v>3747183</v>
      </c>
      <c r="D6" s="5" t="n">
        <v>1850376</v>
      </c>
    </row>
    <row r="7" spans="1:4">
      <c r="A7" s="4" t="s">
        <v>166</v>
      </c>
      <c r="B7" s="5" t="n">
        <v>1066294</v>
      </c>
      <c r="C7" s="5" t="n">
        <v>1249584</v>
      </c>
      <c r="D7" s="5" t="n">
        <v>1618665</v>
      </c>
    </row>
    <row r="8" spans="1:4">
      <c r="A8" s="4" t="s">
        <v>167</v>
      </c>
      <c r="B8" s="5" t="n">
        <v>851760</v>
      </c>
    </row>
    <row r="9" spans="1:4">
      <c r="A9" s="4" t="s">
        <v>108</v>
      </c>
      <c r="B9" s="5" t="n">
        <v>0</v>
      </c>
      <c r="C9" s="5" t="n">
        <v>-360795</v>
      </c>
      <c r="D9" s="5" t="n">
        <v>-806819</v>
      </c>
    </row>
    <row r="10" spans="1:4">
      <c r="A10" s="4" t="s">
        <v>109</v>
      </c>
      <c r="B10" s="5" t="n">
        <v>1763652</v>
      </c>
      <c r="C10" s="5" t="n">
        <v>0</v>
      </c>
      <c r="D10" s="5" t="n">
        <v>0</v>
      </c>
    </row>
    <row r="11" spans="1:4">
      <c r="A11" s="4" t="s">
        <v>147</v>
      </c>
      <c r="B11" s="5" t="n">
        <v>10901320</v>
      </c>
      <c r="C11" s="5" t="n">
        <v>10654622</v>
      </c>
      <c r="D11" s="5" t="n">
        <v>13070962</v>
      </c>
    </row>
    <row r="12" spans="1:4">
      <c r="A12" s="4" t="s">
        <v>168</v>
      </c>
      <c r="B12" s="5" t="n">
        <v>5230954</v>
      </c>
      <c r="C12" s="5" t="n">
        <v>0</v>
      </c>
      <c r="D12" s="5" t="n">
        <v>0</v>
      </c>
    </row>
    <row r="13" spans="1:4">
      <c r="A13" s="4" t="s">
        <v>169</v>
      </c>
      <c r="B13" s="5" t="n">
        <v>1962</v>
      </c>
      <c r="C13" s="5" t="n">
        <v>72561</v>
      </c>
      <c r="D13" s="5" t="n">
        <v>319845</v>
      </c>
    </row>
    <row r="14" spans="1:4">
      <c r="A14" s="4" t="s">
        <v>170</v>
      </c>
      <c r="B14" s="5" t="n">
        <v>5397</v>
      </c>
      <c r="C14" s="5" t="n">
        <v>0</v>
      </c>
      <c r="D14" s="5" t="n">
        <v>-150027</v>
      </c>
    </row>
    <row r="15" spans="1:4">
      <c r="A15" s="4" t="s">
        <v>171</v>
      </c>
      <c r="B15" s="5" t="n">
        <v>-476368</v>
      </c>
      <c r="C15" s="5" t="n">
        <v>1342005</v>
      </c>
      <c r="D15" s="5" t="n">
        <v>215423</v>
      </c>
    </row>
    <row r="16" spans="1:4">
      <c r="A16" s="4" t="s">
        <v>172</v>
      </c>
      <c r="B16" s="5" t="n">
        <v>5889</v>
      </c>
      <c r="C16" s="5" t="n">
        <v>14529</v>
      </c>
      <c r="D16" s="5" t="n">
        <v>0</v>
      </c>
    </row>
    <row r="17" spans="1:4">
      <c r="A17" s="4" t="s">
        <v>173</v>
      </c>
      <c r="B17" s="5" t="n">
        <v>3090557</v>
      </c>
      <c r="C17" s="5" t="n">
        <v>1988567</v>
      </c>
      <c r="D17" s="5" t="n">
        <v>6982664</v>
      </c>
    </row>
    <row r="18" spans="1:4">
      <c r="A18" s="4" t="s">
        <v>174</v>
      </c>
      <c r="B18" s="5" t="n">
        <v>0</v>
      </c>
      <c r="C18" s="5" t="n">
        <v>0</v>
      </c>
      <c r="D18" s="5" t="n">
        <v>-1000000</v>
      </c>
    </row>
    <row r="19" spans="1:4">
      <c r="A19" s="4" t="s">
        <v>175</v>
      </c>
      <c r="B19" s="5" t="n">
        <v>-266215</v>
      </c>
      <c r="C19" s="5" t="n">
        <v>0</v>
      </c>
      <c r="D19" s="5" t="n">
        <v>0</v>
      </c>
    </row>
    <row r="20" spans="1:4">
      <c r="A20" s="4" t="s">
        <v>176</v>
      </c>
      <c r="B20" s="5" t="n">
        <v>471172</v>
      </c>
      <c r="C20" s="5" t="n">
        <v>0</v>
      </c>
      <c r="D20" s="5" t="n">
        <v>0</v>
      </c>
    </row>
    <row r="21" spans="1:4">
      <c r="A21" s="3" t="s">
        <v>177</v>
      </c>
    </row>
    <row r="22" spans="1:4">
      <c r="A22" s="4" t="s">
        <v>39</v>
      </c>
      <c r="B22" s="5" t="n">
        <v>2616288</v>
      </c>
      <c r="C22" s="5" t="n">
        <v>2686844</v>
      </c>
      <c r="D22" s="5" t="n">
        <v>9818306</v>
      </c>
    </row>
    <row r="23" spans="1:4">
      <c r="A23" s="4" t="s">
        <v>40</v>
      </c>
      <c r="B23" s="5" t="n">
        <v>-593461</v>
      </c>
      <c r="C23" s="5" t="n">
        <v>-251964</v>
      </c>
      <c r="D23" s="5" t="n">
        <v>261736</v>
      </c>
    </row>
    <row r="24" spans="1:4">
      <c r="A24" s="4" t="s">
        <v>41</v>
      </c>
      <c r="B24" s="5" t="n">
        <v>-178008</v>
      </c>
      <c r="C24" s="5" t="n">
        <v>1194316</v>
      </c>
      <c r="D24" s="5" t="n">
        <v>-851847</v>
      </c>
    </row>
    <row r="25" spans="1:4">
      <c r="A25" s="4" t="s">
        <v>42</v>
      </c>
      <c r="B25" s="5" t="n">
        <v>70665</v>
      </c>
      <c r="C25" s="5" t="n">
        <v>725202</v>
      </c>
      <c r="D25" s="5" t="n">
        <v>-333583</v>
      </c>
    </row>
    <row r="26" spans="1:4">
      <c r="A26" s="4" t="s">
        <v>49</v>
      </c>
      <c r="B26" s="5" t="n">
        <v>-2026</v>
      </c>
      <c r="C26" s="5" t="n">
        <v>-30644</v>
      </c>
      <c r="D26" s="5" t="n">
        <v>-526207</v>
      </c>
    </row>
    <row r="27" spans="1:4">
      <c r="A27" s="4" t="s">
        <v>52</v>
      </c>
      <c r="B27" s="5" t="n">
        <v>-4337829</v>
      </c>
      <c r="C27" s="5" t="n">
        <v>550407</v>
      </c>
      <c r="D27" s="5" t="n">
        <v>2829807</v>
      </c>
    </row>
    <row r="28" spans="1:4">
      <c r="A28" s="4" t="s">
        <v>54</v>
      </c>
      <c r="B28" s="5" t="n">
        <v>-1622037</v>
      </c>
      <c r="C28" s="5" t="n">
        <v>-2940128</v>
      </c>
      <c r="D28" s="5" t="n">
        <v>2243503</v>
      </c>
    </row>
    <row r="29" spans="1:4">
      <c r="A29" s="4" t="s">
        <v>53</v>
      </c>
      <c r="B29" s="5" t="n">
        <v>-248063</v>
      </c>
      <c r="C29" s="5" t="n">
        <v>50849</v>
      </c>
      <c r="D29" s="5" t="n">
        <v>-145636</v>
      </c>
    </row>
    <row r="30" spans="1:4">
      <c r="A30" s="4" t="s">
        <v>55</v>
      </c>
      <c r="B30" s="5" t="n">
        <v>-180450</v>
      </c>
      <c r="C30" s="5" t="n">
        <v>-1016836</v>
      </c>
      <c r="D30" s="5" t="n">
        <v>-13689322</v>
      </c>
    </row>
    <row r="31" spans="1:4">
      <c r="A31" s="4" t="s">
        <v>56</v>
      </c>
      <c r="B31" s="5" t="n">
        <v>-1800</v>
      </c>
      <c r="C31" s="5" t="n">
        <v>-140535</v>
      </c>
      <c r="D31" s="5" t="n">
        <v>-319876</v>
      </c>
    </row>
    <row r="32" spans="1:4">
      <c r="A32" s="4" t="s">
        <v>57</v>
      </c>
      <c r="B32" s="5" t="n">
        <v>0</v>
      </c>
      <c r="C32" s="5" t="n">
        <v>-398357</v>
      </c>
      <c r="D32" s="5" t="n">
        <v>3608881</v>
      </c>
    </row>
    <row r="33" spans="1:4">
      <c r="A33" s="4" t="s">
        <v>178</v>
      </c>
      <c r="B33" s="5" t="n">
        <v>-1733599</v>
      </c>
    </row>
    <row r="34" spans="1:4">
      <c r="A34" s="4" t="s">
        <v>59</v>
      </c>
      <c r="B34" s="5" t="n">
        <v>1899364</v>
      </c>
      <c r="C34" s="5" t="n">
        <v>4165848</v>
      </c>
      <c r="D34" s="5" t="n">
        <v>0</v>
      </c>
    </row>
    <row r="35" spans="1:4">
      <c r="A35" s="4" t="s">
        <v>60</v>
      </c>
      <c r="B35" s="5" t="n">
        <v>816342</v>
      </c>
      <c r="C35" s="5" t="n">
        <v>27083</v>
      </c>
      <c r="D35" s="5" t="n">
        <v>0</v>
      </c>
    </row>
    <row r="36" spans="1:4">
      <c r="A36" s="4" t="s">
        <v>68</v>
      </c>
      <c r="B36" s="5" t="n">
        <v>-48507</v>
      </c>
      <c r="C36" s="5" t="n">
        <v>87333</v>
      </c>
      <c r="D36" s="5" t="n">
        <v>0</v>
      </c>
    </row>
    <row r="37" spans="1:4">
      <c r="A37" s="4" t="s">
        <v>179</v>
      </c>
      <c r="B37" s="5" t="n">
        <v>-97850136</v>
      </c>
      <c r="C37" s="5" t="n">
        <v>-73550156</v>
      </c>
      <c r="D37" s="5" t="n">
        <v>-63208921</v>
      </c>
    </row>
    <row r="38" spans="1:4">
      <c r="A38" s="3" t="s">
        <v>180</v>
      </c>
    </row>
    <row r="39" spans="1:4">
      <c r="A39" s="4" t="s">
        <v>181</v>
      </c>
      <c r="B39" s="5" t="n">
        <v>-100950301</v>
      </c>
      <c r="C39" s="5" t="n">
        <v>-88155046</v>
      </c>
      <c r="D39" s="5" t="n">
        <v>-95700144</v>
      </c>
    </row>
    <row r="40" spans="1:4">
      <c r="A40" s="4" t="s">
        <v>182</v>
      </c>
      <c r="B40" s="5" t="n">
        <v>92893232</v>
      </c>
      <c r="C40" s="5" t="n">
        <v>132659976</v>
      </c>
      <c r="D40" s="5" t="n">
        <v>77162902</v>
      </c>
    </row>
    <row r="41" spans="1:4">
      <c r="A41" s="4" t="s">
        <v>183</v>
      </c>
      <c r="B41" s="5" t="n">
        <v>-987926</v>
      </c>
      <c r="C41" s="5" t="n">
        <v>-2085022</v>
      </c>
      <c r="D41" s="5" t="n">
        <v>-10293902</v>
      </c>
    </row>
    <row r="42" spans="1:4">
      <c r="A42" s="4" t="s">
        <v>184</v>
      </c>
      <c r="B42" s="5" t="n">
        <v>0</v>
      </c>
      <c r="C42" s="5" t="n">
        <v>0</v>
      </c>
      <c r="D42" s="5" t="n">
        <v>1000000</v>
      </c>
    </row>
    <row r="43" spans="1:4">
      <c r="A43" s="4" t="s">
        <v>185</v>
      </c>
      <c r="B43" s="5" t="n">
        <v>-9044995</v>
      </c>
      <c r="C43" s="5" t="n">
        <v>42419908</v>
      </c>
      <c r="D43" s="5" t="n">
        <v>-27831144</v>
      </c>
    </row>
    <row r="44" spans="1:4">
      <c r="A44" s="3" t="s">
        <v>186</v>
      </c>
    </row>
    <row r="45" spans="1:4">
      <c r="A45" s="4" t="s">
        <v>187</v>
      </c>
      <c r="B45" s="5" t="n">
        <v>97443617</v>
      </c>
      <c r="C45" s="5" t="n">
        <v>0</v>
      </c>
      <c r="D45" s="5" t="n">
        <v>0</v>
      </c>
    </row>
    <row r="46" spans="1:4">
      <c r="A46" s="4" t="s">
        <v>188</v>
      </c>
      <c r="B46" s="5" t="n">
        <v>-3314757</v>
      </c>
      <c r="C46" s="5" t="n">
        <v>0</v>
      </c>
      <c r="D46" s="5" t="n">
        <v>0</v>
      </c>
    </row>
    <row r="47" spans="1:4">
      <c r="A47" s="4" t="s">
        <v>189</v>
      </c>
      <c r="B47" s="5" t="n">
        <v>9089010</v>
      </c>
      <c r="C47" s="5" t="n">
        <v>29227776</v>
      </c>
      <c r="D47" s="5" t="n">
        <v>94347922</v>
      </c>
    </row>
    <row r="48" spans="1:4">
      <c r="A48" s="4" t="s">
        <v>190</v>
      </c>
      <c r="B48" s="5" t="n">
        <v>0</v>
      </c>
      <c r="C48" s="5" t="n">
        <v>1809526</v>
      </c>
      <c r="D48" s="5" t="n">
        <v>1342250</v>
      </c>
    </row>
    <row r="49" spans="1:4">
      <c r="A49" s="4" t="s">
        <v>191</v>
      </c>
      <c r="B49" s="5" t="n">
        <v>-780406</v>
      </c>
      <c r="C49" s="5" t="n">
        <v>0</v>
      </c>
      <c r="D49" s="5" t="n">
        <v>0</v>
      </c>
    </row>
    <row r="50" spans="1:4">
      <c r="A50" s="4" t="s">
        <v>192</v>
      </c>
      <c r="B50" s="5" t="n">
        <v>2960131</v>
      </c>
      <c r="C50" s="5" t="n">
        <v>0</v>
      </c>
      <c r="D50" s="5" t="n">
        <v>0</v>
      </c>
    </row>
    <row r="51" spans="1:4">
      <c r="A51" s="4" t="s">
        <v>193</v>
      </c>
      <c r="B51" s="5" t="n">
        <v>105397595</v>
      </c>
      <c r="C51" s="5" t="n">
        <v>31037302</v>
      </c>
      <c r="D51" s="5" t="n">
        <v>95690172</v>
      </c>
    </row>
    <row r="52" spans="1:4">
      <c r="A52" s="4" t="s">
        <v>194</v>
      </c>
      <c r="B52" s="5" t="n">
        <v>-1497536</v>
      </c>
      <c r="C52" s="5" t="n">
        <v>-92946</v>
      </c>
      <c r="D52" s="5" t="n">
        <v>4650107</v>
      </c>
    </row>
    <row r="53" spans="1:4">
      <c r="A53" s="4" t="s">
        <v>195</v>
      </c>
      <c r="B53" s="5" t="n">
        <v>23693633</v>
      </c>
      <c r="C53" s="5" t="n">
        <v>23786579</v>
      </c>
      <c r="D53" s="5" t="n">
        <v>19136472</v>
      </c>
    </row>
    <row r="54" spans="1:4">
      <c r="A54" s="4" t="s">
        <v>196</v>
      </c>
      <c r="B54" s="5" t="n">
        <v>22196097</v>
      </c>
      <c r="C54" s="5" t="n">
        <v>23693633</v>
      </c>
      <c r="D54" s="5" t="n">
        <v>23786579</v>
      </c>
    </row>
    <row r="55" spans="1:4">
      <c r="A55" s="3" t="s">
        <v>197</v>
      </c>
    </row>
    <row r="56" spans="1:4">
      <c r="A56" s="4" t="s">
        <v>198</v>
      </c>
      <c r="B56" s="5" t="n">
        <v>0</v>
      </c>
      <c r="C56" s="5" t="n">
        <v>559646</v>
      </c>
      <c r="D56" s="5" t="n">
        <v>1254117</v>
      </c>
    </row>
    <row r="57" spans="1:4">
      <c r="A57" s="4" t="s">
        <v>199</v>
      </c>
      <c r="B57" s="5" t="n">
        <v>2717585</v>
      </c>
      <c r="C57" s="5" t="n">
        <v>0</v>
      </c>
      <c r="D57" s="5" t="n">
        <v>0</v>
      </c>
    </row>
    <row r="58" spans="1:4">
      <c r="A58" s="4" t="s">
        <v>154</v>
      </c>
      <c r="B58" s="5" t="n">
        <v>15752698</v>
      </c>
      <c r="C58" s="6" t="n">
        <v>0</v>
      </c>
      <c r="D58" s="6" t="n">
        <v>0</v>
      </c>
    </row>
    <row r="59" spans="1:4">
      <c r="A59" s="4" t="s">
        <v>200</v>
      </c>
      <c r="B59" s="6" t="n">
        <v>146347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927</v>
      </c>
      <c r="B1" s="2" t="s">
        <v>928</v>
      </c>
      <c r="C1" s="2" t="s">
        <v>929</v>
      </c>
      <c r="D1" s="2" t="s">
        <v>930</v>
      </c>
      <c r="E1" s="2" t="s">
        <v>3</v>
      </c>
      <c r="F1" s="2" t="s">
        <v>2</v>
      </c>
      <c r="G1" s="2" t="s">
        <v>35</v>
      </c>
      <c r="H1" s="2" t="s">
        <v>96</v>
      </c>
      <c r="I1" s="2" t="s">
        <v>931</v>
      </c>
    </row>
    <row r="2" spans="1:9">
      <c r="A2" s="3" t="s">
        <v>932</v>
      </c>
    </row>
    <row r="3" spans="1:9">
      <c r="A3" s="4" t="s">
        <v>384</v>
      </c>
      <c r="F3" s="6" t="n">
        <v>9089010</v>
      </c>
      <c r="G3" s="6" t="n">
        <v>29227776</v>
      </c>
      <c r="H3" s="6" t="n">
        <v>94347922</v>
      </c>
    </row>
    <row r="4" spans="1:9">
      <c r="A4" s="4" t="s">
        <v>405</v>
      </c>
    </row>
    <row r="5" spans="1:9">
      <c r="A5" s="3" t="s">
        <v>932</v>
      </c>
    </row>
    <row r="6" spans="1:9">
      <c r="A6" s="4" t="s">
        <v>384</v>
      </c>
      <c r="F6" s="6" t="n">
        <v>9100000</v>
      </c>
    </row>
    <row r="7" spans="1:9">
      <c r="A7" s="4" t="s">
        <v>933</v>
      </c>
    </row>
    <row r="8" spans="1:9">
      <c r="A8" s="3" t="s">
        <v>932</v>
      </c>
    </row>
    <row r="9" spans="1:9">
      <c r="A9" s="4" t="s">
        <v>742</v>
      </c>
      <c r="D9" s="6" t="n">
        <v>100000000</v>
      </c>
    </row>
    <row r="10" spans="1:9">
      <c r="A10" s="4" t="s">
        <v>743</v>
      </c>
      <c r="D10" s="4" t="s">
        <v>744</v>
      </c>
      <c r="F10" s="4" t="s">
        <v>744</v>
      </c>
    </row>
    <row r="11" spans="1:9">
      <c r="A11" s="4" t="s">
        <v>934</v>
      </c>
      <c r="F11" s="8" t="n">
        <v>2.78</v>
      </c>
    </row>
    <row r="12" spans="1:9">
      <c r="A12" s="4" t="s">
        <v>935</v>
      </c>
    </row>
    <row r="13" spans="1:9">
      <c r="A13" s="3" t="s">
        <v>932</v>
      </c>
    </row>
    <row r="14" spans="1:9">
      <c r="A14" s="4" t="s">
        <v>742</v>
      </c>
      <c r="B14" s="6" t="n">
        <v>250000000</v>
      </c>
      <c r="C14" s="6" t="n">
        <v>200000000</v>
      </c>
    </row>
    <row r="15" spans="1:9">
      <c r="A15" s="4" t="s">
        <v>936</v>
      </c>
      <c r="E15" s="5" t="n">
        <v>43148952</v>
      </c>
    </row>
    <row r="16" spans="1:9">
      <c r="A16" s="4" t="s">
        <v>384</v>
      </c>
      <c r="E16" s="6" t="n">
        <v>208200000</v>
      </c>
    </row>
    <row r="17" spans="1:9">
      <c r="A17" s="4" t="s">
        <v>934</v>
      </c>
      <c r="E17" s="8" t="n">
        <v>4.92</v>
      </c>
    </row>
    <row r="18" spans="1:9">
      <c r="A18" s="4" t="s">
        <v>831</v>
      </c>
    </row>
    <row r="19" spans="1:9">
      <c r="A19" s="3" t="s">
        <v>932</v>
      </c>
    </row>
    <row r="20" spans="1:9">
      <c r="A20" s="4" t="s">
        <v>827</v>
      </c>
      <c r="F20" s="4" t="s">
        <v>419</v>
      </c>
      <c r="G20" s="4" t="s">
        <v>832</v>
      </c>
    </row>
    <row r="21" spans="1:9">
      <c r="A21" s="4" t="s">
        <v>937</v>
      </c>
    </row>
    <row r="22" spans="1:9">
      <c r="A22" s="3" t="s">
        <v>932</v>
      </c>
    </row>
    <row r="23" spans="1:9">
      <c r="A23" s="4" t="s">
        <v>827</v>
      </c>
      <c r="I23" s="4" t="s">
        <v>93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939</v>
      </c>
      <c r="B1" s="1" t="s">
        <v>940</v>
      </c>
      <c r="C1" s="2" t="s">
        <v>941</v>
      </c>
    </row>
    <row r="2" spans="1:4">
      <c r="A2" s="4" t="s">
        <v>942</v>
      </c>
      <c r="B2" s="4" t="s">
        <v>943</v>
      </c>
      <c r="C2" s="6" t="n">
        <v>0</v>
      </c>
      <c r="D2" s="4" t="s">
        <v>944</v>
      </c>
    </row>
    <row r="3" spans="1:4">
      <c r="A3" s="4" t="s">
        <v>942</v>
      </c>
      <c r="B3" s="4" t="s">
        <v>943</v>
      </c>
      <c r="C3" s="5" t="n">
        <v>0</v>
      </c>
      <c r="D3" s="4" t="s">
        <v>945</v>
      </c>
    </row>
    <row r="4" spans="1:4">
      <c r="A4" s="4" t="s">
        <v>946</v>
      </c>
    </row>
    <row r="5" spans="1:4">
      <c r="A5" s="4" t="s">
        <v>942</v>
      </c>
      <c r="B5" s="4" t="s">
        <v>943</v>
      </c>
      <c r="C5" s="5" t="n">
        <v>-231366</v>
      </c>
      <c r="D5" s="4" t="s">
        <v>945</v>
      </c>
    </row>
    <row r="6" spans="1:4">
      <c r="A6" s="4" t="s">
        <v>947</v>
      </c>
    </row>
    <row r="7" spans="1:4">
      <c r="A7" s="4" t="s">
        <v>942</v>
      </c>
      <c r="B7" s="4" t="s">
        <v>943</v>
      </c>
      <c r="C7" s="5" t="n">
        <v>-312310</v>
      </c>
      <c r="D7" s="4" t="s">
        <v>944</v>
      </c>
    </row>
    <row r="8" spans="1:4">
      <c r="A8" s="4" t="s">
        <v>942</v>
      </c>
      <c r="B8" s="4" t="s">
        <v>943</v>
      </c>
      <c r="C8" s="5" t="n">
        <v>231366</v>
      </c>
      <c r="D8" s="4" t="s">
        <v>945</v>
      </c>
    </row>
    <row r="9" spans="1:4">
      <c r="A9" s="4" t="s">
        <v>948</v>
      </c>
    </row>
    <row r="10" spans="1:4">
      <c r="A10" s="4" t="s">
        <v>942</v>
      </c>
      <c r="B10" s="4" t="s">
        <v>943</v>
      </c>
      <c r="C10" s="6" t="n">
        <v>312310</v>
      </c>
      <c r="D10" s="4" t="s">
        <v>944</v>
      </c>
    </row>
    <row r="11" spans="1:4"/>
    <row r="12" spans="1:4">
      <c r="A12" s="4" t="s">
        <v>944</v>
      </c>
      <c r="B12" s="4" t="s">
        <v>949</v>
      </c>
    </row>
    <row r="13" spans="1:4">
      <c r="A13" s="4" t="s">
        <v>945</v>
      </c>
      <c r="B13" s="4" t="s">
        <v>950</v>
      </c>
    </row>
  </sheetData>
  <mergeCells count="4">
    <mergeCell ref="C1:D1"/>
    <mergeCell ref="A11:C11"/>
    <mergeCell ref="B12:C12"/>
    <mergeCell ref="B13:C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55:44Z</dcterms:created>
  <dcterms:modified xmlns:dcterms="http://purl.org/dc/terms/" xmlns:xsi="http://www.w3.org/2001/XMLSchema-instance" xsi:type="dcterms:W3CDTF">2020-03-12T15:55:44Z</dcterms:modified>
</cp:coreProperties>
</file>